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GOING CONCERN AND MA" sheetId="8" state="visible" r:id="rId8"/>
    <sheet xmlns:r="http://schemas.openxmlformats.org/officeDocument/2006/relationships" name="BASIS OF PRESENTATION AND SIGNI"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INVESTMENTS - RELATED PARTIES" sheetId="15" state="visible" r:id="rId15"/>
    <sheet xmlns:r="http://schemas.openxmlformats.org/officeDocument/2006/relationships" name="INVESTMENTS IN PREFERRED STOCK " sheetId="16" state="visible" r:id="rId16"/>
    <sheet xmlns:r="http://schemas.openxmlformats.org/officeDocument/2006/relationships" name="OTHER INVESTMENTS, RELATED PART" sheetId="17" state="visible" r:id="rId17"/>
    <sheet xmlns:r="http://schemas.openxmlformats.org/officeDocument/2006/relationships" name="ACQUISITIONS"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OTHER CURRENT LIABILITIES" sheetId="21" state="visible" r:id="rId21"/>
    <sheet xmlns:r="http://schemas.openxmlformats.org/officeDocument/2006/relationships" name="ADVANCES ON FUTURE RECEIPTS" sheetId="22" state="visible" r:id="rId22"/>
    <sheet xmlns:r="http://schemas.openxmlformats.org/officeDocument/2006/relationships" name="REVOLVING CREDIT FACILITY" sheetId="23" state="visible" r:id="rId23"/>
    <sheet xmlns:r="http://schemas.openxmlformats.org/officeDocument/2006/relationships" name="NOTES PAYABLE" sheetId="24" state="visible" r:id="rId24"/>
    <sheet xmlns:r="http://schemas.openxmlformats.org/officeDocument/2006/relationships" name="NOTES PAYABLE - RELATED PARTIES" sheetId="25" state="visible" r:id="rId25"/>
    <sheet xmlns:r="http://schemas.openxmlformats.org/officeDocument/2006/relationships" name="CONVERTIBLE NOTES" sheetId="26" state="visible" r:id="rId26"/>
    <sheet xmlns:r="http://schemas.openxmlformats.org/officeDocument/2006/relationships" name="CONVERTIBLE NOTE - RELATED PART" sheetId="27" state="visible" r:id="rId27"/>
    <sheet xmlns:r="http://schemas.openxmlformats.org/officeDocument/2006/relationships" name="COMMITMENTS" sheetId="28" state="visible" r:id="rId28"/>
    <sheet xmlns:r="http://schemas.openxmlformats.org/officeDocument/2006/relationships" name="STOCKHOLDERS' EQUITY" sheetId="29" state="visible" r:id="rId29"/>
    <sheet xmlns:r="http://schemas.openxmlformats.org/officeDocument/2006/relationships" name="INCOME TAXES" sheetId="30" state="visible" r:id="rId30"/>
    <sheet xmlns:r="http://schemas.openxmlformats.org/officeDocument/2006/relationships" name="RELATED PARTY TRANSACTION" sheetId="31" state="visible" r:id="rId31"/>
    <sheet xmlns:r="http://schemas.openxmlformats.org/officeDocument/2006/relationships" name="SEGMENT CUSTOMERS AND GEOGRAPHI" sheetId="32" state="visible" r:id="rId32"/>
    <sheet xmlns:r="http://schemas.openxmlformats.org/officeDocument/2006/relationships" name="SUBSEQUENT EVENTS" sheetId="33" state="visible" r:id="rId33"/>
    <sheet xmlns:r="http://schemas.openxmlformats.org/officeDocument/2006/relationships" name="DESCRIPTION OF BUSINESS (Detail" sheetId="34" state="visible" r:id="rId34"/>
    <sheet xmlns:r="http://schemas.openxmlformats.org/officeDocument/2006/relationships" name="LIQUIDITY, GOING CONCERN AND 35" sheetId="35" state="visible" r:id="rId35"/>
    <sheet xmlns:r="http://schemas.openxmlformats.org/officeDocument/2006/relationships" name="BASIS OF PRESENTATION AND SIG36"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INVENTORIES (Details)" sheetId="41" state="visible" r:id="rId41"/>
    <sheet xmlns:r="http://schemas.openxmlformats.org/officeDocument/2006/relationships" name="PROPERTY AND EQUIPMENT, NET (De" sheetId="42" state="visible" r:id="rId42"/>
    <sheet xmlns:r="http://schemas.openxmlformats.org/officeDocument/2006/relationships" name="PROPERTY AND EQUIPMENT, NET (43" sheetId="43" state="visible" r:id="rId43"/>
    <sheet xmlns:r="http://schemas.openxmlformats.org/officeDocument/2006/relationships" name="Marketable Securities (Details)" sheetId="44" state="visible" r:id="rId44"/>
    <sheet xmlns:r="http://schemas.openxmlformats.org/officeDocument/2006/relationships" name="Marketable Securities (Details " sheetId="45" state="visible" r:id="rId45"/>
    <sheet xmlns:r="http://schemas.openxmlformats.org/officeDocument/2006/relationships" name="INTANGIBLE ASSETS, NET (Details" sheetId="46" state="visible" r:id="rId46"/>
    <sheet xmlns:r="http://schemas.openxmlformats.org/officeDocument/2006/relationships" name="INTANGIBLE ASSETS, NET (Detai47" sheetId="47" state="visible" r:id="rId47"/>
    <sheet xmlns:r="http://schemas.openxmlformats.org/officeDocument/2006/relationships" name="INTANGIBLE ASSETS, NET (Detai48" sheetId="48" state="visible" r:id="rId48"/>
    <sheet xmlns:r="http://schemas.openxmlformats.org/officeDocument/2006/relationships" name="INVESTMENTS - RELATED PARTIES (" sheetId="49" state="visible" r:id="rId49"/>
    <sheet xmlns:r="http://schemas.openxmlformats.org/officeDocument/2006/relationships" name="OTHER INVESTMENTS - RELATED PAR" sheetId="50" state="visible" r:id="rId50"/>
    <sheet xmlns:r="http://schemas.openxmlformats.org/officeDocument/2006/relationships" name="ACQUISITIONS (Details Narrative" sheetId="51" state="visible" r:id="rId51"/>
    <sheet xmlns:r="http://schemas.openxmlformats.org/officeDocument/2006/relationships" name="STOCK-BASED COMPENSATION (Detai" sheetId="52" state="visible" r:id="rId52"/>
    <sheet xmlns:r="http://schemas.openxmlformats.org/officeDocument/2006/relationships" name="WARRANTS (Details)" sheetId="53" state="visible" r:id="rId53"/>
    <sheet xmlns:r="http://schemas.openxmlformats.org/officeDocument/2006/relationships" name="WARRANTS (Details 2)" sheetId="54" state="visible" r:id="rId54"/>
    <sheet xmlns:r="http://schemas.openxmlformats.org/officeDocument/2006/relationships" name="OTHER CURRENT LIABILITIES (Deta" sheetId="55" state="visible" r:id="rId55"/>
    <sheet xmlns:r="http://schemas.openxmlformats.org/officeDocument/2006/relationships" name="ADVANCES ON FUTURE RECEIPTS (De" sheetId="56" state="visible" r:id="rId56"/>
    <sheet xmlns:r="http://schemas.openxmlformats.org/officeDocument/2006/relationships" name="REVOLVING CREDIT FACILITY (Deta" sheetId="57" state="visible" r:id="rId57"/>
    <sheet xmlns:r="http://schemas.openxmlformats.org/officeDocument/2006/relationships" name="NOTES PAYABLE (Details)" sheetId="58" state="visible" r:id="rId58"/>
    <sheet xmlns:r="http://schemas.openxmlformats.org/officeDocument/2006/relationships" name="NOTES PAYABLE (Details Narrativ" sheetId="59" state="visible" r:id="rId59"/>
    <sheet xmlns:r="http://schemas.openxmlformats.org/officeDocument/2006/relationships" name="NOTES PAYABLE - RELATED PARTI60" sheetId="60" state="visible" r:id="rId60"/>
    <sheet xmlns:r="http://schemas.openxmlformats.org/officeDocument/2006/relationships" name="NOTES PAYABLE - RELATED PARTI61" sheetId="61" state="visible" r:id="rId61"/>
    <sheet xmlns:r="http://schemas.openxmlformats.org/officeDocument/2006/relationships" name="CONVERTIBLE NOTES (Details)" sheetId="62" state="visible" r:id="rId62"/>
    <sheet xmlns:r="http://schemas.openxmlformats.org/officeDocument/2006/relationships" name="CONVERTIBLE NOTE - RELATED PA63" sheetId="63" state="visible" r:id="rId63"/>
    <sheet xmlns:r="http://schemas.openxmlformats.org/officeDocument/2006/relationships" name="COMMITMENTS (Details)"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2)" sheetId="67" state="visible" r:id="rId67"/>
    <sheet xmlns:r="http://schemas.openxmlformats.org/officeDocument/2006/relationships" name="SEGMENT, CUSTOMERS AND GEOGRAPH" sheetId="68" state="visible" r:id="rId68"/>
    <sheet xmlns:r="http://schemas.openxmlformats.org/officeDocument/2006/relationships" name="SEGMENT, CUSTOMERS AND GEOGRA69" sheetId="69" state="visible" r:id="rId69"/>
    <sheet xmlns:r="http://schemas.openxmlformats.org/officeDocument/2006/relationships" name="SEGMENT, CUSTOMERS AND GEOGRA70" sheetId="70" state="visible" r:id="rId70"/>
    <sheet xmlns:r="http://schemas.openxmlformats.org/officeDocument/2006/relationships" name="SEGMENT, CUSTOMERS AND GEOGRA71" sheetId="71" state="visible" r:id="rId71"/>
    <sheet xmlns:r="http://schemas.openxmlformats.org/officeDocument/2006/relationships" name="SEGMENT, CUSTOMERS AND GEOGRA72" sheetId="72" state="visible" r:id="rId72"/>
    <sheet xmlns:r="http://schemas.openxmlformats.org/officeDocument/2006/relationships" name="SUBSEQUENT EVENTS (Details Narr" sheetId="73" state="visible" r:id="rId73"/>
  </sheets>
  <definedNames/>
  <calcPr calcId="124519" fullCalcOnLoad="1"/>
</workbook>
</file>

<file path=xl/sharedStrings.xml><?xml version="1.0" encoding="utf-8"?>
<sst xmlns="http://schemas.openxmlformats.org/spreadsheetml/2006/main" uniqueCount="803">
  <si>
    <t>Document and Entity Information - USD ($)</t>
  </si>
  <si>
    <t>12 Months Ended</t>
  </si>
  <si>
    <t>Dec. 31, 2017</t>
  </si>
  <si>
    <t>Apr. 13, 2018</t>
  </si>
  <si>
    <t>Jun. 30, 2017</t>
  </si>
  <si>
    <t>Document And Entity Information</t>
  </si>
  <si>
    <t>Entity Registrant Name</t>
  </si>
  <si>
    <t>DPW Holdings, Inc.</t>
  </si>
  <si>
    <t>Entity Central Index Key</t>
  </si>
  <si>
    <t>Document Type</t>
  </si>
  <si>
    <t>10-K</t>
  </si>
  <si>
    <t>Trading Symbol</t>
  </si>
  <si>
    <t>DPW</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Marketable securities</t>
  </si>
  <si>
    <t xml:space="preserve"> </t>
  </si>
  <si>
    <t>Accounts receivable, net</t>
  </si>
  <si>
    <t>Accounts and other receivable, related party</t>
  </si>
  <si>
    <t>Inventories, net</t>
  </si>
  <si>
    <t>Prepaid expenses and other current assets</t>
  </si>
  <si>
    <t>TOTAL CURRENT ASSETS</t>
  </si>
  <si>
    <t>Intangible assets</t>
  </si>
  <si>
    <t>Goodwill</t>
  </si>
  <si>
    <t>Property and equipment, net</t>
  </si>
  <si>
    <t>Investments - related parties, net of original issue discount of $2,115 and $45, respectively</t>
  </si>
  <si>
    <t>Other investments</t>
  </si>
  <si>
    <t>Other investments, related parties</t>
  </si>
  <si>
    <t>Other assets</t>
  </si>
  <si>
    <t>TOTAL ASSETS</t>
  </si>
  <si>
    <t>CURRENT LIABILITIES</t>
  </si>
  <si>
    <t>Accounts payable and accrued expenses</t>
  </si>
  <si>
    <t>Accounts payable and accrued expenses, related party</t>
  </si>
  <si>
    <t>Advances on future receipts</t>
  </si>
  <si>
    <t>Short term advances</t>
  </si>
  <si>
    <t>Short term advances, related party</t>
  </si>
  <si>
    <t>Revolving credit facility</t>
  </si>
  <si>
    <t>Notes payable</t>
  </si>
  <si>
    <t>Notes payable, related party</t>
  </si>
  <si>
    <t>Convertible notes payable</t>
  </si>
  <si>
    <t>Other current liabilities</t>
  </si>
  <si>
    <t>TOTAL CURRENT LIABILITIES</t>
  </si>
  <si>
    <t>LONG TERM LIABILITIES</t>
  </si>
  <si>
    <t>Notes payable, related parties</t>
  </si>
  <si>
    <t>Convertible notes payable, related party, net of discount of $496</t>
  </si>
  <si>
    <t>TOTAL LIABILITIES</t>
  </si>
  <si>
    <t>COMMITMENTS AND CONTINGENCIES</t>
  </si>
  <si>
    <t>STOCKHOLDERS' EQUITY</t>
  </si>
  <si>
    <t>Preferred Stock, $0.001 par value - 23,151,224 shares authorized; nil shares issued and outstanding at December 31, 2017 and December 31, 2016</t>
  </si>
  <si>
    <t>Additional paid-in capital</t>
  </si>
  <si>
    <t>Accumulated deficit</t>
  </si>
  <si>
    <t>Accumulated other comprehensive loss</t>
  </si>
  <si>
    <t>TOTAL DIGITAL POWER STOCKHOLDERS' EQUITY</t>
  </si>
  <si>
    <t>Non-controlling interest</t>
  </si>
  <si>
    <t>TOTAL STOCKHOLDERS' EQUITY</t>
  </si>
  <si>
    <t>TOTAL LIABILITIES AND STOCKHOLDERS' EQUITY</t>
  </si>
  <si>
    <t>Series A Preferred Stock [Member]</t>
  </si>
  <si>
    <t>Redeemable Convertible Preferred Stock</t>
  </si>
  <si>
    <t>Series B Preferred Stock [Member]</t>
  </si>
  <si>
    <t>Series C Preferred Stock [Member]</t>
  </si>
  <si>
    <t>Series D Preferred Stock [Member]</t>
  </si>
  <si>
    <t>Series E Preferred Stock [Member]</t>
  </si>
  <si>
    <t>Common Class A [Member]</t>
  </si>
  <si>
    <t>Common Stock</t>
  </si>
  <si>
    <t>Common Class B [Member]</t>
  </si>
  <si>
    <t>CONSOLIDATED BALANCE SHEETS (Parenthetical) - USD ($) $ in Thousands</t>
  </si>
  <si>
    <t>Investments - related parties, original issue discount</t>
  </si>
  <si>
    <t>Net of discount, advances on future receipts</t>
  </si>
  <si>
    <t>Preferred stock, par value (in dollars per share)</t>
  </si>
  <si>
    <t>Preferred stock, authorized</t>
  </si>
  <si>
    <t>Preferred stock, issued</t>
  </si>
  <si>
    <t>Preferred stock, outstanding</t>
  </si>
  <si>
    <t>Convertible redeemable preferred stock, par value (in dollars per share)</t>
  </si>
  <si>
    <t>Convertible redeemable preferred stock, authorized</t>
  </si>
  <si>
    <t>Convertible redeemable preferred stock, issued</t>
  </si>
  <si>
    <t>Convertible redeemable preferred stock, outstanding</t>
  </si>
  <si>
    <t>Convertible redeemable preferred stock, stated value (in dollars per share)</t>
  </si>
  <si>
    <t>Convertible redeemable preferred stock, liquidation preference</t>
  </si>
  <si>
    <t>Common stock, par value (in dollars per share)</t>
  </si>
  <si>
    <t>Common stock, authorized</t>
  </si>
  <si>
    <t>Common stock, issued</t>
  </si>
  <si>
    <t>Common stock, outstanding</t>
  </si>
  <si>
    <t>CONSOLIDATED STATEMENTS OF OPERATIONS AND COMPREHNSIVE LOSS - USD ($) $ in Thousands</t>
  </si>
  <si>
    <t>Income Statement [Abstract]</t>
  </si>
  <si>
    <t>Revenue</t>
  </si>
  <si>
    <t>Revenue, related party</t>
  </si>
  <si>
    <t>Cost of revenue</t>
  </si>
  <si>
    <t>Gross profit</t>
  </si>
  <si>
    <t>Operating expenses</t>
  </si>
  <si>
    <t>Engineering and product development</t>
  </si>
  <si>
    <t>Selling and marketing</t>
  </si>
  <si>
    <t>General and administrative</t>
  </si>
  <si>
    <t>Total operating expenses</t>
  </si>
  <si>
    <t>Loss from operations</t>
  </si>
  <si>
    <t>Interest (expense) income, net</t>
  </si>
  <si>
    <t>Loss before income taxes</t>
  </si>
  <si>
    <t>Income tax benefit</t>
  </si>
  <si>
    <t>Net loss</t>
  </si>
  <si>
    <t>Less: Net loss attributable to non-controlling interest</t>
  </si>
  <si>
    <t>Net loss attributable to Digital Power Corp</t>
  </si>
  <si>
    <t>Preferred deemed dividends on Series B and Series C Preferred Stock</t>
  </si>
  <si>
    <t>Preferred dividends on Series C Preferred Stock</t>
  </si>
  <si>
    <t>Net loss available to common stockholders</t>
  </si>
  <si>
    <t>Basic and diluted net loss per common share (in dollars per share)</t>
  </si>
  <si>
    <t>Basic and diluted weighted average common shares outstanding (in shares)</t>
  </si>
  <si>
    <t>Comprehensive Loss</t>
  </si>
  <si>
    <t>Loss available to common stockholders</t>
  </si>
  <si>
    <t>Other comprehensive income (loss)</t>
  </si>
  <si>
    <t>Foreign currency translation adjustment</t>
  </si>
  <si>
    <t>Net unrealized gain on securities available-for-sale</t>
  </si>
  <si>
    <t>Total Comprehensive loss</t>
  </si>
  <si>
    <t>CONSOLIDATED STATEMENTS OF CHANGES IN STOCKHOLDERS' EQUITY - USD ($) $ in Thousands</t>
  </si>
  <si>
    <t>Preferred Stock [Member]</t>
  </si>
  <si>
    <t>Common Stock [Member]</t>
  </si>
  <si>
    <t>Additional Paid-In Capital [Member]</t>
  </si>
  <si>
    <t>Accumulated Deficit [Member]</t>
  </si>
  <si>
    <t>Accumulated Other Comprehensive Income (Loss) [Member]</t>
  </si>
  <si>
    <t>Non-controlling Interest [Member]</t>
  </si>
  <si>
    <t>Total</t>
  </si>
  <si>
    <t>Balance (in shares) at Dec. 31, 2015</t>
  </si>
  <si>
    <t>Balance at Dec. 31, 2015</t>
  </si>
  <si>
    <t>Compensation expense due to stock option issuances</t>
  </si>
  <si>
    <t>Compensation expense due to warrant issuances</t>
  </si>
  <si>
    <t>Issuance of common stock and warrants for cash (in shares)</t>
  </si>
  <si>
    <t>Issuance of common stock and warrants for cash</t>
  </si>
  <si>
    <t>Issuance of common stock for conversion of debt</t>
  </si>
  <si>
    <t>Issuance of common stock for domain name</t>
  </si>
  <si>
    <t>Beneficial conversion feature in connection with convertible notes</t>
  </si>
  <si>
    <t>Fair value warrants issued in connection with convertible notes</t>
  </si>
  <si>
    <t>Comprehensive loss:</t>
  </si>
  <si>
    <t>Foreign currency translation adjustments</t>
  </si>
  <si>
    <t>Net loss attributable to non-controlling interest</t>
  </si>
  <si>
    <t>Balance (in shares) at Dec. 31, 2016</t>
  </si>
  <si>
    <t>Balance at Dec. 31, 2016</t>
  </si>
  <si>
    <t>Issuance of common stock for services (in shares)</t>
  </si>
  <si>
    <t>Issuance of common stock for services</t>
  </si>
  <si>
    <t>Issuance of common stock for conversion of debt (in shares)</t>
  </si>
  <si>
    <t>Issuance of common stock upon exercise of stock options (in shares)</t>
  </si>
  <si>
    <t>Issuance of common stock upon exercise of stock options</t>
  </si>
  <si>
    <t>Issuance of common stock upon exercise of warrants (in shares)</t>
  </si>
  <si>
    <t>Issuance of common stock upon exercise of warrants</t>
  </si>
  <si>
    <t>Issuance of Series B preferred stock for cash and warrants (in shares)</t>
  </si>
  <si>
    <t>Issuance of Series B preferred stock for cash and warrants</t>
  </si>
  <si>
    <t>Issuance of Series B preferred stock for conversion of debt (in shares)</t>
  </si>
  <si>
    <t>Issuance of Series B preferred stock for conversion of debt</t>
  </si>
  <si>
    <t>Issuance of Series C preferred stock for cash and warrants (in shares)</t>
  </si>
  <si>
    <t>Issuance of Series C preferred stock for cash and warrants</t>
  </si>
  <si>
    <t>Issuance of Series C preferred stock for conversion of debt (in shares)</t>
  </si>
  <si>
    <t>Issuance of Series C preferred stock for conversion of debt</t>
  </si>
  <si>
    <t>Issuance of common stock for conversion of Series C preferred stock (in shares)</t>
  </si>
  <si>
    <t>Issuance of common stock for conversion of Series C preferred stock</t>
  </si>
  <si>
    <t>Issuance of Series D preferred stock and common stock in acquisition of Microphase (in shares)</t>
  </si>
  <si>
    <t>Issuance of Series D preferred stock and common stock in acquisition of Microphase</t>
  </si>
  <si>
    <t>Issuance of Series E preferred stock and common stock in acquisition of Microphase (in shares)</t>
  </si>
  <si>
    <t>Issuance of common stock for conversion of Series E preferred stock (in shares)</t>
  </si>
  <si>
    <t>Issuance of common stock for conversion of Series E preferred stock</t>
  </si>
  <si>
    <t>Issuance of common stock in connection with convertible notes (in shares)</t>
  </si>
  <si>
    <t>Issuance of common stock in connection with convertible notes</t>
  </si>
  <si>
    <t>Issuance of common stock for domain name (in shares)</t>
  </si>
  <si>
    <t>Issuance of common stock and warrants in satisfaction of subsidiary debt (in shares)</t>
  </si>
  <si>
    <t>Issuance of common stock and warrants in satisfaction of subsidiary debt</t>
  </si>
  <si>
    <t>Issuance of common stock for acquisition of debt due from related party (in shares)</t>
  </si>
  <si>
    <t>Issuance of common stock for acquisition of debt due from related party</t>
  </si>
  <si>
    <t>Fair value of personal guarantees in connection with debt financings</t>
  </si>
  <si>
    <t>Issuance of common stock for conversion of debt owed by subsidiary to former stakeholder</t>
  </si>
  <si>
    <t>Issuance of common stock and cash for exchange fees and other financing costs (in shares)</t>
  </si>
  <si>
    <t>Issuance of common stock and cash for exchange fees and other financing costs</t>
  </si>
  <si>
    <t>Preferred dividends</t>
  </si>
  <si>
    <t>Preferred deemed dividends</t>
  </si>
  <si>
    <t>Net unrealized gain on securities available-for-sale, net of income taxes</t>
  </si>
  <si>
    <t>Balance (in shares) at Dec. 31, 2017</t>
  </si>
  <si>
    <t>Balance at Dec. 31, 2017</t>
  </si>
  <si>
    <t>CONSOLIDATED STATEMENTS OF CASH FLOWS - USD ($) $ in Thousands</t>
  </si>
  <si>
    <t>Cash flows from operating activities:</t>
  </si>
  <si>
    <t>Adjustments to reconcile net loss to net cash used in operating activities:</t>
  </si>
  <si>
    <t>Depreciation</t>
  </si>
  <si>
    <t>Amortization</t>
  </si>
  <si>
    <t>Interest expense - debt discount</t>
  </si>
  <si>
    <t>Accretion of original issue discount on notes receivable - related party</t>
  </si>
  <si>
    <t>Interest income on conversion of promissory notes to common stock</t>
  </si>
  <si>
    <t>Deferred taxes</t>
  </si>
  <si>
    <t>Provision for bad debts</t>
  </si>
  <si>
    <t>Reserve for inventory</t>
  </si>
  <si>
    <t>Stock-based compensation</t>
  </si>
  <si>
    <t>Changes in operating assets and liabilities:</t>
  </si>
  <si>
    <t>Accounts receivable</t>
  </si>
  <si>
    <t>Accounts receivable, related party</t>
  </si>
  <si>
    <t>Inventories</t>
  </si>
  <si>
    <t>Other investments, related party</t>
  </si>
  <si>
    <t>Accounts payable, related parties</t>
  </si>
  <si>
    <t>Net cash used in operating activities</t>
  </si>
  <si>
    <t>Cash flows from investing activities:</t>
  </si>
  <si>
    <t>Purchase of property and equipment</t>
  </si>
  <si>
    <t>Proceeds from sale of property and equipment</t>
  </si>
  <si>
    <t>Purchase of intangible asset</t>
  </si>
  <si>
    <t>Purchase of Power-Plus</t>
  </si>
  <si>
    <t>Cash received on acquisiton of Microphase</t>
  </si>
  <si>
    <t>Sale of investment - related party</t>
  </si>
  <si>
    <t>Investments - related party</t>
  </si>
  <si>
    <t>Investment in real property - related party</t>
  </si>
  <si>
    <t>Investments in marketable securities</t>
  </si>
  <si>
    <t>Sales of marketable securities</t>
  </si>
  <si>
    <t>Loans to related parties</t>
  </si>
  <si>
    <t>Proceeds from loans to related parties</t>
  </si>
  <si>
    <t>Investments in debt and equity securities</t>
  </si>
  <si>
    <t>Net cash used in investing activities</t>
  </si>
  <si>
    <t>Cash flows from financing activities:</t>
  </si>
  <si>
    <t>Gross proceeds from sales of common stock and warrants</t>
  </si>
  <si>
    <t>Proceeds from issuance of preferred stock</t>
  </si>
  <si>
    <t>Financing cost in connection with sales of equity securities</t>
  </si>
  <si>
    <t>Proceeds from stock option exercises</t>
  </si>
  <si>
    <t>Proceeds from warrant exercises</t>
  </si>
  <si>
    <t>Proceeds from convertible notes payable</t>
  </si>
  <si>
    <t>Payments on convertible notes payable</t>
  </si>
  <si>
    <t>Proceeds from convertible notes payable, net - related party</t>
  </si>
  <si>
    <t>Proceeds from notes payable - related party</t>
  </si>
  <si>
    <t>Proceeds from notes payable</t>
  </si>
  <si>
    <t>Proceeds from short-term advances - related party</t>
  </si>
  <si>
    <t>Proceeds from short-term advances</t>
  </si>
  <si>
    <t>Payments on notes payable</t>
  </si>
  <si>
    <t>Proceeds from advances on future receipts</t>
  </si>
  <si>
    <t>Payments on advances on future receipts</t>
  </si>
  <si>
    <t>Payments of preferred dividends</t>
  </si>
  <si>
    <t>Financing cost in connection with sales of debt securities</t>
  </si>
  <si>
    <t>Payments on revolving credit facilities, net</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Non-cash investing and financing activities:</t>
  </si>
  <si>
    <t>Cancellation of notes payable - related party into shares of common stock</t>
  </si>
  <si>
    <t>Cancellation of notes payable into shares of common stock</t>
  </si>
  <si>
    <t>Cancellation of note payable - related party into series B convertible preferred stock</t>
  </si>
  <si>
    <t>Cancellation of convertible note payable into shares of common stock</t>
  </si>
  <si>
    <t>Cancellation of convertible note payable - related party into shares of common stock</t>
  </si>
  <si>
    <t>Issuance of common stock for prepaid services</t>
  </si>
  <si>
    <t>In connection with the Company's acquisition of Microphase Corporation, equity instruments were issued and liabilities assumed during 2017 as follows:</t>
  </si>
  <si>
    <t>Fair value of assets acquired</t>
  </si>
  <si>
    <t>Equity instruments issued</t>
  </si>
  <si>
    <t>Liabilities assumed</t>
  </si>
  <si>
    <t>DESCRIPTION OF BUSINESS</t>
  </si>
  <si>
    <t>Organization, Consolidation and Presentation of Financial Statements [Abstract]</t>
  </si>
  <si>
    <t>1.
DESCRIPTION OF BUSINESS DPW
Holdings, Inc. ( “DPW” or the “Company” “Coolisys “DP
Limited” “DP
Lending” purchased
56.4% of the outstanding equity interests of Microphase Corporation, a Delaware corporation (the “Microphase” “OEM” “RF” “DLVA” “Power-Plus” Power-Plus is an industrial distributor of value added power supply solutions, UPS systems, fans,
filters, line cords, and other power-related components. The Company’s results of operations include the results of Microphase
and Power-Plus from their respective acquisition dates forward. “Company”</t>
  </si>
  <si>
    <t>LIQUIDITY, GOING CONCERN AND MANAGEMENT'S PLANS</t>
  </si>
  <si>
    <t>Liquidity Going Concern And Managements Plans</t>
  </si>
  <si>
    <t>2.
LIQUIDITY, GOING CONCERN AND MANAGEMENT’S PLANS The
accompanying consolidated financial statements have been prepared on the basis that the Company will continue as a going concern.
As of December 31, 2017, the Company had cash and cash equivalents of $1,478, an accumulated deficit of $23,412 and a negative
working capital of $2,235. The Company has incurred recurring losses and reported losses for the years ended December 31, 2017
and 2016, totaled $10,616 and $1,122, respectively. In the past, the Company has financed its operations principally through
issuances of convertible debt, promissory notes and equity securities. During 2017, the Company continued to successfully obtain
additional equity and debt financing and in restructuring existing debt. The
Company expects to continue to incur losses for the foreseeable future and needs to raise additional capital to continue its business
development initiatives and to support its working capital requirements. In March 2017, the Company was awarded a 3-year, $50
million purchase order by MTIX Ltd. ( “MTIX” “MLSE”</t>
  </si>
  <si>
    <t>BASIS OF PRESENTATION AND SIGNIFICANT ACCOUNTING POLICIES</t>
  </si>
  <si>
    <t>Accounting Policies [Abstract]</t>
  </si>
  <si>
    <t>3.
BASIS OF PRESENTATION AND SIGNIFICANT ACCOUNTING POLICIES Basis
of Presentation The
accompanying consolidated financial statements have been prepared in accordance with generally accepted accounting principles
in the United States of America ( “U.S. GAAP” Principles
of Consolidation The
consolidated financial statements include the accounts of DPW, its wholly-owned subsidiaries, DP Limited, Coolisys, Power-Plus
and DP Lending and its majority-owned subsidiary, Microphase. All significant intercompany accounts and transactions have been
eliminated in consolidation. 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 for trade receivables and inventories, carrying amounts of investments,
accruals of certain liabilities including product warranties, and deferred income taxes and related valuation allowance. Foreign
Currency Translation A
substantial portion of the Company’s revenues are generated in U.S. dollars ( “U.S. dollar” Accordingly,
monetary accounts maintained in currencies other than the U.S. dollar are re-measured into U.S. dollars in accordance with Financial
Accounting Standards Board ( “FASB” “ASC” Foreign Currency Matters “ASC No. 830” The
financial statements of DPL, whose functional currency has been determined to be its local currency, British Pound ( “GBP”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maintained in checking accounts, money market funds and certificates of deposits with reputable financial
institutions. These balances may, at times, exceed the U.S. Federal Deposit Insurance Corporation insurance limits. The Company
has cash and cash equivalents of $292 and $736 at December 31, 2017 and 2016, respectively, in the United Kingdom ( “U.K” Marketable
Securities The
Company classifies its investments in equity securities, in accordance with ASC No. 320, Investment in Debt and Equity Securities
“ASC No. 320” Investment – Other “ASC No. 325” Marketable securities are designated either as trading or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nd are classified as short-term available-for-sale securities are reported as a component of current assets in the accompanying
consolidated balance sheets. Marketable securities that are not trading securities and are not considered available for use in
current operations are classified as long-term available-for-sale securities and are reported as a component of long-term assets
in the accompanying consolidated balance sheets. Securities
that are classified as trading are carried at fair value, with changes in fair value reported as a component of income. Securities
that are classified as available-for-sale are carried at fair value, with temporary unrealized gains and losses reported as a
component of stockholders' equity until their disposition.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When
evaluating the Company’s debt and equity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that it will be required to sell,
the investment before recovery of the investment’s amortized cost basis. Equity securities that do not have readily determinable
fair values (i.e., non-marketable equity securities) and are not required to be accounted for under the equity method are typically
carried at cost (i.e., cost method investments), as described in ASC No. 325-20. For the year
ended December 31, 2017, no other-than-temporary impairment charges were recorded. 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December 31, 2017 and 2016, of the collectability
of invoices, accounts receivable are presented net of an allowance for doubtful accounts of $5 and $32, respectively. Inventories Inventories
are stated at the lower of cost or net realizable value. Inventory write-offs are provided to cover risks arising from slow-moving
items or technological obsolescence. Cost
of inventories is determined as follows: Raw
materials, parts and supplies - using the “first-in, first-out” method. Work-in-progress
and finished products - on the basis of direct manufacturing costs with the addition of indirect manufacturing costs. The
Company periodically assesses its inventories valuation in respect of obsolete and slow-moving items by reviewing revenue forecasts
and technological obsolescence. When inventories on hand exceed the foreseeable demand or become obsolete, the value of excess
inventory, which at the time of the review was not expected to be sold, is written off. During
the years ended December 31, 2017 and 2016, the Company recorded inventory write-offs of nil and $84, respectively, within the
cost of revenue. Property
and Equipment, Net Property
and equipment as well as an intangible asset are stated at cost, net of accumulated depreciation and amortization. Repairs and
maintenance costs are expensed as incurred. Depreciation and amortization are calculated using the straight-line method over the
estimated useful lives of the assets, at the following annual rates:
Useful
lives (in years)
Computer, software
and related equipment 3 - 5
Office furniture and
equipment 5 - 10
Leasehold improvements Over
the term of the lease or the life of
the asset, whichever is shorter. Goodwill The
Company evaluates its goodwill for impairment in accordance with ASC 350, Intangibles – Goodwill and Other The
Company tests the recorded amount of goodwill for impairment on an annual basis on December 31 of each fiscal year or more frequently
if there are indicators that the carrying amount of the goodwill exceeds its carried value. At December 31, 2017, the Company
had two reporting units. The Company performed a qualitative assessment and concluded that no impairment existed as of December
31, 2017. Intangible
Assets The
Company acquired amortizable intangibles assets as part of two asset purchase agreements consisting of trademarks and non-compete
agreements. The Company also has the trade name and trademark associated with the acquisition of Microphase that was determined
to have an indefinite life. The Company’s intangible assets, net also include definite lived intangible assets, which are
being amortized on a straight-line basis over their estimated useful lives as follows:
Useful
lives (in years)
Customer list 5 - 14
Non-competition agreements 3
Domain name 3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 Long-Lived
Assets The
long-lived assets of the Company are reviewed for impairment in accordance with ASC No. 360, Property, Plant, and Equipment Revenue
Recognition The
Company generates revenues from the sale of its products through a direct and indirect sales force. Revenues from products
are recognized in accordance with ASC No. 605, Revenue Recognition Warranty The
Company offers a warranty period for all its manufactured products. Warranty periods range from one to two years depending on
the product. The Company estimates the costs that may be incurred under its warranty and records a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s as necessary. As of December 31, 2017 and 2016, the Company’s accrued warranty
liability was $86. Income Taxes The
Company determines its income taxes under the asset and liability method in accordance with FASB ASC No. 740, Income Taxes The
Company accounts for uncertain tax positions in accordance with ASC No. 740-10-25 .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in connection with convertible notes, units and to employees of the Company, satisfy the criteria for
classification as equity instruments as these warrants do not contain cash settlement features or variable settlement provision
that cause them to not be indexed to the Company’s own stock. Stock-Based
Compensation The
Company accounts for stock-based compensation in accordance with ASC No. 718, Compensation – Stock Compensation “ASC
No. 718” The
Company’s accounting policy for equity instruments issued to consultants and vendors in exchange for goods and services
follows the provisions of ASC No. 505-50, Equity Based Payments to Non-Employees Convertible
Instruments The
Company accounts for hybrid contracts that feature conversion options in accordance with ASC No. 815, Derivatives and Hedging
Activities “ASC No. 815”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No. 470-20, Debt with Conversion and Other Options “ASC
No. 470-20” Concentration
of Credit Risk Financial
instruments that potentially subject the Company to concentrations of credit risk consist principally of cash and cash equivalents
and trade receivables. Cash
and cash equivalents are invested in banks in the U.S. and in the UK. Such deposits in the United States may be in excess of insured
limits and are not insured in other jurisdictions. Trade
receivables of the Company and its subsidiaries are mainly derived from sales to customers located primarily in the U.S. and in
Europe.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Comprehensive
Income (Loss) The
Company reports comprehensive loss in accordance with ASC No. 220, Comprehensive Income 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s.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receivable – related party, investments, notes receivable, trade payables and trade payables – related party approximate
their fair value due to the short-term maturities of such instruments. As
of December 31, 2017 and 2016, the fair value of the Company’s investments were $9,563 and $84, respectively,
and were concentrated in equity securities of AVLP, a related party (See Note 9), which are classified as available-for-sale investments.
At December 31, 2017, the Company's investment in AVLP included marketable equity securities of $826 and warrants to purchase
8,248,440 shares of AVLP common stock at an exercise price of $0.50 per share of common stock. At December 31, 2016, the Company's
investment in AVLP included marketable equity securities of $84. For investments in marketable equity securities, the Company
took into consideration general market conditions, the duration and extent to which the fair value is above cost, and the Company’s
ability and intent to hold the investment for a sufficient period of time to allow for recovery of value in the foreseeable future.
As a result of this analysis, the Company has determined that its investment in AVLP marketable equity securities are valued based
upon the closing market price of common stock at December 31, 2017, which resulted in an unrealized gain of $550. At
December 31, 2017, the Company held shares of common stock in six companies that it purchased at the market for a total cost of
$1,702. In accordance with ASC No. 320-10, these investments are accounted for based upon the closing market prices of common
stock for these five companies at December 31, 2017 resulting in an unrealized gain of $133.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 at December 31, 2017
Total Level
1 Level
2 Level
3
Investments
in common stock and warrants of $ 7,728 $ 826 $ — $ 6,902
Investments
in marketable securities $ 1,835 $ 1,835 $ — $ —
Total
Investments $ 9,563 $ 2,661 $ — $ 6,902
Fair
Value Measurement at December 31, 2016
Total Level
1 Level
2 Level
3
Investments
in common stock and warrants of $ 84 $ 84 $ — $ —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 Debt
Discounts The
Company accounts for debt discount according to ASC No. 470-20, Debt with Conversion and Other Options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317,460 warrants, with an exercise price of $.01, in its earnings per share calculation for the year ended December
31, 2017 and 2016. Anti-dilutive securities, which are convertible into the Company’s Class A common stock, consisted
of the following at December 31,
2017 2016
Stock options 3,842,500 2,256,000
Warrants (1) 4,071,408 1,431,666
Convertible notes 1,283,940 963,636
Conversion
of preferred stock 2,186,123 —
Total 11,383,971 4,651,302
(1) The
Company has excluded the 317,460 warrants with an exercise price of $0.01 per share in its anti-dilutive securities. 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 Recently
Issued Accounting Standards In
May 2014, the Financial Accounting Standards Board ( “FASB” “GAAP” In
January 2016, the FASB issued ASU No. 2016-01, "Recognition and Measurement of Financial Assets and Liabilities" “ASU
2016-01” In
February 2016, the FASB issued ASU No. 2016-02, Leases “ASU 2016-02” In
March 2016, the FASB issued ASU No. 2016-09, which revises the guidance in ASC 718, Compensation - Stock Compensation In
June 2016, the FASB issued ASU No. 2016-13, Financial
Instruments - Credit Losses: Measurement of Credit Losses on Financial Instruments “ASU No. 2016-13” In
August 2016, the FASB issued ASU No. 2016-15, which revises the guidance in ASC 230, Statement of Cash Flows In
December 2016, the FASB issued ASU No. 2016-19, Technical Corrections and Improvements In
January 2017, the FASB issued an ASU No. 2017-01, Business Combinations (Topic 805) Clarifying the Definition of a Business In
January 2017, the FASB issued ASU No. 2017-04, Intangibles - Goodwill and Other (Topic 350) “ASU 2017-04” In
July 2017, the FASB issued ASU No. 2017-11, Earnings per Share (Topic 260), Distinguishing Liabilities from Equity (Topic
480), Derivatives and Hedging (Topic 815) “ASU 2017-11”</t>
  </si>
  <si>
    <t>Marketable Securities</t>
  </si>
  <si>
    <t>Marketable Securities [Abstract]</t>
  </si>
  <si>
    <t>4.
Marketable Securities Marketable
securities in equity securities with readily determinable market prices consisted of the following as of December 31, 2017:
Available-for-sale
securities
Gross
unrealized Gross
realized
Cost gains
(losses) gains
(losses) Fair
value
Common
shares $ 1,702 $ 133 $ — $ 1,835 Available-for-sale
Securities During
2017, the Company invested in the marketable securities of five publicly traded companies. At December 31, 2017, the Company recorded
an unrealized gain of $133, representing the difference between the $1,439 cost basis and the estimated fair value, as accumulated
other comprehensive income in the stockholder's equity section of the Company’s consolidated balance sheet and as a change
in unrealized gains and losses on marketable securities in the Company’s consolidated statements of comprehensive income
(loss). The Company’s investment in marketable securities shall be revalued on each balance sheet date. The fair
value of the Company’s holdings in marketable securities at December 31, 2017 is a Level 1 measurement.</t>
  </si>
  <si>
    <t>INVENTORIES</t>
  </si>
  <si>
    <t>Notes To Financial Statements [Abstract]</t>
  </si>
  <si>
    <t xml:space="preserve">5.
INVENTORIES At
December 31, 2017 and 2016, inventories consist of:
2017 2016
Raw materials,
parts and supplies 542 271
Work-in-progress 685 238
Finished
products 766 613
Total
inventories 1,993 1,122 </t>
  </si>
  <si>
    <t>PROPERTY AND EQUIPMENT, NET</t>
  </si>
  <si>
    <t>6. PROPERTY
AND EQUIPMENT, NET At
December 31, 2017 and 2016, property and equipment consist of:
2017 2016
Computer,
software and related equipment 2,432 1,652
Office furniture and
equipment 289 240
Leasehold
improvements 788 699
3,509 2,591
Accumulated
depreciation and amortization (2,292 ) (2,021 )
Property
and equipment, net 1,217 570 For
the years ended December 31, 2017 and 2016, depreciation expense amounted to $194 and $161, respectively.</t>
  </si>
  <si>
    <t>INTANGIBLE ASSETS, NET</t>
  </si>
  <si>
    <t>Intangible Assets Net</t>
  </si>
  <si>
    <t xml:space="preserve">7.
INTANGIBLE ASSETS, NET At
December 31, 2017 intangible assets consist of:
Intangible
Assets
Balance
as of December 31, 2016 $ —
Trade name and trademark 1,740
Customer list 988
Non-competition agreements 150
Domain name 81
Accumulated
amortization (61 )
Balance
as of December 31 2017 $ 2,898 Amortization
expense was $61 and nil for the years ended December 31, 2017 and 2016, respectively. The customer
list and non-competition agreements are subject to amortization over their estimated useful lives, which range between
3 and 14 years. The following table presents estimated amortization expense for each of the succeeding five calendar years and
thereafter.
2018 $ 133
2019 133
2020 117
2021 83
2022 77
Thereafter 534
$ 1,077 </t>
  </si>
  <si>
    <t>GOODWILL</t>
  </si>
  <si>
    <t>Goodwill Abstract</t>
  </si>
  <si>
    <t>8.
GOODWILL The
Company’s goodwill relates to the acquisition of a majority interest in Microphase and the acquisition of all of the outstanding
membership interests in Power Plus (See Note 12).</t>
  </si>
  <si>
    <t>INVESTMENTS - RELATED PARTIES</t>
  </si>
  <si>
    <t>Investments, Debt and Equity Securities [Abstract]</t>
  </si>
  <si>
    <t xml:space="preserve">9.
INVESTMENTS – RELATED PARTIES Investments
in AVLP at December 31, 2017 and 2016, are comprised of the following:
2017 2016
Investment
in convertible promissory note of AVLP $ 4,124 $ 997
Investment in warrants
of AVLP 6,902 —
Investment in common
stock of AVLP 826 84
Accrued
interest in convertible promissory note of AVLP 324 9
Total investment in
AVLP – Gross 12,176 1,090
Less:
original issue discount (2,115 ) (45 )
Total
investment in AVLP – Net $ 10,061 $ 1,045
Investment in warrants
and common stock of AVLP $ 7,728 $ 84
Investment
in convertible promissory note of AVLP 2,333 961
Total
investment in AVLP – Net $ 10,061 $ 1,045 During
the year ended December 31, 2016, the Company made a strategic decision to invest in AVLP, a related party controlled by Philou,
an existing majority stockholder. The Company’s investments in AVLP primarily consist of convertible promissory notes and
shares of common stock of AVLP. On
October 5, 2016, November 30, 2016, and February 22, 2017, the Company entered into three 12% Convertible Promissory Notes with
AVLP (the “AVLP Notes” Subject to adjustment, AVLP .
On
September 6, 2017, the Company and AVLP entered into a Loan and Security Agreement ( “AVLP Loan Agreement” In
consideration of entering into the AVLP Loan Agreement, the Company and AVLP cancelled the AVLP Notes and consolidated the AVLP
Notes and prior advances totaling $3,309 plus original issue discount of $165 and issued a new Convertible Promissory Note in
the aggregate principal amount of $3,474 (the “New Note” The
warrants entitle the Company to purchase up to 8,248,440 shares of AVLP common stock at an exercise price of $0.50 per share for
a period of five years. The exercise price of $0.50 is subject to adjustment for customary stock splits, stock dividends, combinations
or similar events. The warrant may be exercised for cash or on a cashless basis. The
Company recorded an unrealized gain on its investment in warrants of AVLP of $4,513, representing the difference between the cost
basis of $2,389 and the estimated fair value of the warrants net of tax as of December 31, 2017, in the Company’s accumulated
other comprehensive income in the stockholder's equity section of the Company’s consolidated balance sheet and as a change
in net unrealized gains on securities available-for-sale in the Company’s consolidated statements of comprehensive loss.
In
accordance with ASC No. 310, Receivables “ASC 310” The
original issue discount of $165 on the New Note and the discount attributed to the fair value of the warrants of $2,389 is being
amortized as interest income through the maturity date. During the years ended December 31, 2017 and 2016, the Company recorded
$454 and $2, respectively, of interest income for the discount accretion. As of December 31, 2017 and 2016, the Company recorded
contractual interest receivable attributed to the AVLP Notes and AVLP Loan Agreement of $324 and $11, respectively. The
Company evaluated the collectability of both interest and principal for the convertible promissory notes in AVLP to determine
whether there was an impairment. Based on current information and events, the Company determined that it is probable that it will
be able to collect amounts due according to the existing contractual terms. Impairment assessments require significant judgments
and are based on significant assumptions related to the borrower’s credit risk, financial performance, expected sales, and
estimated fair value of the collateral. During
the years ended December 31, 2017 and 2016, the Company also </t>
  </si>
  <si>
    <t>INVESTMENTS IN PREFERRED STOCK OF PRIVATE COMPANY AND OTHER INVESTMENTS</t>
  </si>
  <si>
    <t>Other Investments [Abstract]</t>
  </si>
  <si>
    <t>10.
INVESTMENTS IN PREFERRED STOCK OF PRIVATE COMPANY AND OTHER INVESTMENTS We
hold a portfolio of investments in equity and debt securities in other entities that are accounted for under the cost method. Investment
in Preferred Stock of Private Company On December
15, 2017, the Company and Sandstone Diagnostics, Inc. ( “Sandstone “Loan Agreement” Sandstone
is a medical device company focused on a data-driven approach to men’s reproductive health. Founded in 2012 in part by government
scientists from Sandia National Laboratories, Sandstone’s mission is to provide innovative, data-driven tools to help men
assess, manage, and improve their reproductive health. The funding from the Series A1 Preferred Stock financing will support
sales growth The
Company elected to follow the guidance of ASC No. 321, Equity Securities “ASC
321” Other
Investments On November
1, 2017, the Company and I. AM, Inc. ( “I. AM</t>
  </si>
  <si>
    <t>OTHER INVESTMENTS, RELATED PARTIES</t>
  </si>
  <si>
    <t>Other Investments Related Parties</t>
  </si>
  <si>
    <t xml:space="preserve">11.
OTHER INVESTMENTS, RELATED PARTIES The
Company’s other related party investments primarily consist of two investments. MTIX,
Ltd. On
December 5, 2017, the Company entered into an exchange agreement with WT Johnson pursuant to which the Company issued to WT Johnson
two convertible promissory notes in the principal amount of $600 ( “Note A” “Note B” During
December 2017, the Company issued 600,000 shares of its common stock to WT Johnson &amp; Sons upon the conversion of Note A and
WT Johnson subsequently sold the 600,000 shares. The proceeds from the sale of Note A were sufficient to satisfy the entire $2,268
obligation as well as an additional $400 of value added tax due to WT Johnson. Concurrent with entering into the exchange agreement,
the Company received a promissory note in the amount of $2,668 from MTIX and cancelled Note B. At December 31, 2017, the Company
has valued the note receivable at $600, the carrying amount of Note A. The Company will recognize the remainder of the amount
due from MTIX upon payment of the promissory note by MTIX . Israeli
Property During
the year ended December 31, 2017, our President, Amos Kohn, purchased certain real property that will serve as a facility for
the Company’s business operations in Israel. The Company made $300 of payments to the seller of the property and received
a 28% undivided interest in the real property (“Property’). The Company’s subsidiary,
Coolisys, entered into a Trust Agreement and Tenancy In Common Agreement with Roni Kohn, who owns a 72% interest in the Property,
is the daughter of Mr. Kohn and is an Israeli citizen. The Property was purchased to serve as a residence/office facility for
the Company in order to oversee its European operations and to expand its business in the hi-tech industry located in Israel.
Pursuant to the Trust Agreement, the Ms. Kohn will hold and manage Coolisys’ undivided 28% interest in the Property. The
trust will be in effect until it is terminated by mutual agreement of the parties. During the term of the trust, the Ms. Kohn
will not sell, lease, sublease, transfer, grant, encumber, change or effect any other disposition with respect to the Property
or the Coolisys’ interest without the Company’s approval. Under
the Tenancy In Common Agreement, Coolisys and its executive officers shall have the exclusive rights to use the Property for the
Company and its affiliates’ business operations. The Property shall be managed by the Ms. Kohn. Further, pursuant to the
Tenancy In Common Agreement, for each completed calendar month of employment of Mr. Kohn by the Company, Ms. Kohn shall have the
right to purchase a portion of the Company’s interest in the Property. Such right shall fully vest at the end of five years
of continuous employment and the Trustee shall have the right to purchase the Company’s 28% interest in the Property for
a nominal value. The Company will amortize its $300,000 investment over ten years, subject to a cliff vesting after five years.
During the year ended December 31, 2017, the Company recognized $8 in amortization expense. In the event that Mr. Kohn is not
employed by the Company, the Company shall have the right to demand that Ms. Kohn purchase the Company’s remaining interest
in the Property that was not subject to vesting for the fair value market value of such unvested Property interest. Other
investments and interest receivable During
the year ended December 31, 2017, DP Lending made loans to Alzamend Neuro, Inc. ( “Alzamend” AVLP is a party to a </t>
  </si>
  <si>
    <t>ACQUISITIONS</t>
  </si>
  <si>
    <t>Business Combinations [Abstract]</t>
  </si>
  <si>
    <t>12.
ACQUISITIONS Microphase
Corporation On
April 28, 2017, the Company entered into a share exchange agreement with Microphase; Microphase Holding Company LLC, a limited
liability company organized under the laws of Connecticut ( “MHC” EFLP “RCKJ” “Significant Stockholders” “Minority Stockholders” “Stockholders” “Subject Shares” “MPC Common Stock” “Common Stock” “Exchange Shares” 56.4% of the outstanding
equity interests of Microphase Corporation The operating results of Microphase from the closing
date of the acquisition, June 2, 2017, through December 31, 2017, are included in the consolidated financial statements. At
closing, the purchase price of Digital Power’s 56.4% interest in Microphase was determined to be $1,451, comprised of the
Exchange Shares, valued at $1,222 based on the closing price of the Company’s common stock on June 2, 2017 of $0.47 per
share, and the warrants, valued at $229. The Company
computed the fair value of these warrants using the Black-Scholes option pricing model. The risk-free rate of 1.4% was derived
from the U.S. Treasury yield curve, matching the warrant’s term, in effect at the measurement date. The volatility factor
of 105.9% was determined based on the Company’s historical stock prices. Power-Plus
Technical Distributors On
August 3, 2017, Coolisys entered into a Securities Purchase Agreement (the “Purchase Agreement” Under
the terms of the Agreement, Coolisys Technologies acquired all the membership Interests of Power-Plus for a price of $850,
which was reduced by certain debts of Power-Plus in the amount of $186. The purchase price of $664 was paid by (i) a two-year
promissory note in the amount of $255 payable in 24 monthly installments; and (ii) cash at closing of $409 resulting in a net
purchase price of $664. The
acquisition of Microphase and Power-Plus is being accounted for under the purchase method of accounting in accordance with ASC
No. 805, Business Combinations The
components of the purchase price are as follows:
Microphase Power-Plus
Cash and
cash equivalents $ 11 $ 31
Accounts receivable 439 235
Inventories 667 241
Prepaid expenses and
other current assets 139 2
Restricted cash 100 —
Intangible assets 2,628 250
Property and equipment 406 23
Other investments 303 —
Deposits and loans 44 —
Accounts payable and
accrued expenses (1,576 ) (389 )
Deferred tax liability (226 ) —
Revolving credit facility (880 ) (210 )
Notes payable (2,204 ) —
Notes payable, related
parties (406 ) —
Convertible notes payable — —
Other
current liabilities (220 ) —
Net liabilities, assets
assumed (775 ) 183
Goodwill 3,171 481
Non-controlling
interest (945 ) —
Purchase
price $ 1,451 $ 664 The
following pro forma data summarizes the results of operations for the periods indicated as if the Microphase and Power-Plus acquisitions
had been completed as of the beginning of each period presented. The pro forma data gives effect to actual operating results prior
to the acquisition. These pro forma amounts do not purport to be indicative of the results that would have actually been obtained
if the acquisition occurred as of the beginning of each period presented or that may be obtained in future periods:
2017 2016
Total Revenue $ 13,878 $ 16,409
Net loss $ (12,347 ) $ (4,183 )
Less:
Net loss attributable to non-controlling interest 773 1,365
Net
loss attributable to Digital Power Corp $ (11,574 ) $ (2,818 )
Preferred deemed dividends (584 ) —
Preferred
dividends (54 ) —
Loss available to common
shareholders $ (12,212 ) $ (2,818 )
Basic and diluted net
loss per common share $ (0.83 ) $ (0.32 )
Basic
and diluted weighted average common shares outstanding 14,631,578 8,759,016
Comprehensive Loss
Loss
available to common shareholders $ (12,212 ) $ (2,818 )
Other
comprehensive income (loss)
Change
in net foreign currency translation adjustments 152 (362 )
Net
unrealized gain on securities available-for-sale, net of income taxes 5,171 364
Other
comprehensive income 5,323 2
Total
Comprehensive loss $ (6,889 ) $ (2,816 )</t>
  </si>
  <si>
    <t>STOCK-BASED COMPENSATION</t>
  </si>
  <si>
    <t>Disclosure of Compensation Related Costs, Share-based Payments [Abstract]</t>
  </si>
  <si>
    <t>13.
STOCK-BASED COMPENSATION Under
the Company's 2017 Stock Incentive Plan (the “2017” Plan), 2016 Stock Incentive Plan (the “2016 Plan” “2012 Plan” “Plans” “2002
Plan” Options
granted under the Plans have an exercise price equal to or greater than the fair value of the underlying common stock at the date
of grant and become exercisable based on a vesting schedule determined at the date of grant. Typically, options granted generally
become fully vested after four years. Any options that are forfeited or cancelled before expiration become available for future
grants. The options expire between 5 and 10 years from the date of grant. Restricted stock awards granted under the
Plans are subject to a vesting period determined at the date of grant. As of December 31, 2017, an aggregate of 2,538,832 of the
Company's options are still available for future grant. During
the years ended December 31, 2017 and 2016, the Company granted 810,000 and 1,800,000 options, respectively, from the Plans to
its employees at an average exercise price of $0.84 and $0.67, respectively, per share. These options become fully vested
after four years. The Company estimated that the grant date fair value of options granted utilizing the Black-Scholes option pricing
model during the years ended December 31, 2017 and 2016 was $482 and $820, respectively, which is being recognized as stock-based
compensation expense over the requisite four-year service period. During the years ended December 31, 2017 and 2016, the Company
also issued 1,948,798 and nil, respectively, shares of common stock to its consultants and service providers pursuant to the 2016
Plan. The Company estimated that the grant date fair value of these shares of common stock was $1,532, which
was determined from the closing price of the Company’s common stock on the date of issuance. The
Company has valued the options at their date of
grant utilizing the Black-Scholes option pricing model. This model is dependent upon several variables such as the options’
term, exercise price, current stock price, risk-free interest rate estimated over the expected term and estimated volatility of
our stock over the expected term of the options. The risk-free interest rate used in the calculations is based on the implied
yield available on U.S. Treasury issues with an equivalent term approximating the expected life of the options as calculated using
the simplified method. The estimated volatility was determined based on the historical volatility of our common stock. During
the years ended December 31, 2017 and 2016, the Company estimated the fair value of stock options granted using the Black-Scholes
option pricing model with the following weighted average assumptions:
2017 2016
Weighted
average risk free interest rate 1.73%
— 2.14 % 1.26%
— 1.77 %
Weighted average life
(in years) 5.0 5.0
Volatility 98.4%
— 115.8 % 97.7%
— 98.2 %
Expected dividend yield 0 % 0 %
Weighted average grant-date
fair value per share of $ 0.60 $ 0.46 The
options outstanding as of December 31, 2017, have been classified by exercise price, as follows:
Outstanding Exercisable
Weighted
Average Weighted Weighted
Remaining Average Average
Exercise Number Contractual Exercise Number Exercise
Price Outstanding Life
(Years) Price Exercisable Price
$0.57
- $0.79 2,350,000 8.89 $0.66 1,568,332 $0.67
$1.10
- $1.38 270,000 9.67 $1.38 35,833 $1.35
$1.51
- $1.69 122,500 5.06 $1.63 92,500 $1.62
$0.57
- 1.69 2,742,500 8.80 $0.77 1,696,665 $0.73 The
total stock-based compensation expense related to stock options and stock awards to the Company’s employees, consultants and directors, included in reported net
loss
2017 2016
Cost of
revenues $ 8 $ 6
Engineering and product
development 21 17
Selling and marketing 46 5
General
and administrative 1,503 492
Stock-based compensation
from Plans $ 1,578 $ 520
Stock-based
compensation from issuances outside of Plans 253 —
Total
Stock-based compensation $ 1,831 $ 520 The
combination of stock-based compensation of $1,578 from the issuances of equity-based awards pursuant to the Plans and stock-based
compensation attributed to stock awards of $130 and warrants and options of $123, which were issued outside of the Plans, resulted
in aggregate stock-based compensation of $1,831 during the year ended December 31, 2017. During the year ended December 31, 2017,
the Company issued 1,100,000 options to purchase shares of common stock at $1.38 per share to its directors and officers. These
shares were issued outside of the Plans and are subject to shareholder approval. During the year ended December 31, 2016, the
only stock-based compensation expense was from issuances pursuant to the Plans. A
summary of option activity under the Company's stock option plans as of December 31, 2017 and 2016, and changes during the years
ended are as follows:
Outstanding
Options
Weighted
Weighted Average
Shares Average Remaining Aggregate
Available Number Exercise Contractual Intrinsic
for
Grant of
Shares Price Life
(years) Value
January 1, 2016 337,630 1,256,000 $1.52 6.74 $0
Adoption of 2016 SIP 4,000,000 —
Granted (1,800,000) 1,800,000 0.67
Forfeited 650,000 (650,000) 1.59
Expired 40,000 (40,000) 1.16
December 31, 2016 3,227,630 2,366,000 $0.83 9.08 $0
Adoption of 2017 SIP 2,000,000 —
Stock awards (1,948,798) —
Granted (810,000) 810,000 $0.84
Forfeited 70,000 (70,000) $0.63
Exercised — (363,500) $1.56
December 31, 2017 2,538,832 2,742,500 $0.77 8.80 $6,688 The
aggregate intrinsic value in the table above represents the total intrinsic value (the difference between the Company's closing
stock price on December 31, 2017, $3.21 and the exercise price, multiplied by the number of in-the-money-options). As
of December 31, 2017, there was $606 of unrecognized compensation cost related to non-vested stock-based compensation arrangements
granted under the Company's stock option plans. That cost is expected to be recognized over a weighted average period of 2.8 years.</t>
  </si>
  <si>
    <t>WARRANTS</t>
  </si>
  <si>
    <t>Warrants</t>
  </si>
  <si>
    <t>14.
WARRANTS During
the years ended December 31, 2017 and 2016, the Company issued a total of 10,379,981 warrants at an average exercise price of
$0.81 per share. Warrant
issuances during 2016 During
the year ended December 31, 2016, the Company issued a total of 1,749,126 warrants at an average exercise price of $0.67 per share.
(i) On
October 31, 2016, the Company issued a three-year warrant to purchase 265,000 shares of common stock at a per share exercise
price of $0.80 and a three-year warrant to purchase 265,000 shares of common stock at a per share exercise price of $0.90
in connection with a 12% Convertible Secured Note in the principal amount of $530 that was sold to an existing stockholder
of the Company for $500. (See Note 21).
(ii) In
connection with an executive employment agreement, on November 3, 2016, the Company issued to its Chief Executive Officer
a ten-year warrant to purchase 317,460 shares of the Company's common stock, at an exercise price of $0.01 per share.
The Warrant is subject to vesting of which warrants to purchase 39,682 shares shall vest beginning on January 1, 2017, and
on the first date of each quarter thereafter through July 1, 2018, with warrants to purchase 39,686 shares to vest on October
1, 2018.
(iii) On
November 15, 2016, the Company issued three-year warrants to purchase 901,666 shares of common stock each at a per share exercise
price of $0.80 in connection with subscription agreements entered into with nine accredited investors. Pursuant to the terms
of the subscription agreements, the Company sold 901,666 units at $0.60 for an aggregate purchase price of approximately $541.
Each unit consists of one share of common stock and one warrant to purchase one share of common stock (See Note 23). Warrant
issuances during 2017 During
the year ended December 31, 2017, the Company issued a total of 8,630,855 warrants at an average exercise price of $0.83 per share.
(i) In
February 2017, the Company issued five-year warrants to purchase 333,333 shares of common stock at a per share exercise price
of $0.70 in connection with $400 of 6% demand promissory notes
(ii) Between
March 24, 2017 and June 2, 2017, the Company issued warrants to purchase 1,428,572 shares of common stock, at an exercise
price of $0.70 per share of common stock, in connection with preferred stock purchase agreements to purchase 100,000 shares
of Series B Preferred Stock by Philou
(iii) On
April 5, 2017, the Company issued warrants to purchase 180,002 shares of common stock, at an exercise price of $0.90 per share
of common stock, in connection with the cancellation of $270 in demand promissory notes (See Note 18j).
(iv) On
April 17, 2017, the Company issued warrants to purchase 166,668 shares of common stock ,
at an exercise price of $0.90 per share of common stock, in connection with the issuance of two
7% convertible notes in the aggregate principal amount of $250. On July 25, 2017, the Company agreed to issued a new warrant to purchase 83,334 shares of common stock at $0.55 per
share and cancelled the prior warrant to purchase 83,334 shares of common stock at $0.90 per share (See Note 20e).
(v) On
April 26, 2017, the Company issued warrants to purchase 160,000 shares of common stock ,
at an exercise price of $0.80 per share of common stock, in connection with the issuance of a
7% convertible note in the aggregate principal amount of $104 (See Note 20f).
(vi) Between
May 5, 2017 and June 30, 2017, the Company issued warrants to purchase 224,371 shares
of common stock in connection with the
(vii) Between
May 24, 2017 and June 19, 2017, the Company issued warrants
to purchase 1,820,002 shares of common stock issued in connection with the sale of twenty-one
units (the “Units”
(viii) The
Company engaged Divine Capital Markets, LLC ( “Divine” “Placement
Agent”
(ix) On
June 2, 2017, the Company issued warrants to purchase 1,000,000 shares of common stock, at an exercise price of $1.10 per
share of common stock, pursuant to the terms of a share exchange agreement (See Note 12).
(x) On
July 25, 2017, the Company issued warrants to purchase an aggregate of 163,636 shares of common stock at an exercise
price equal to $0.55 per share of common stock in connection with a private placement agreement under which we issued and
sold 272,727 shares of common stock to the investor at $0.55 per share for an aggregate purchase price of $150. (See Note
23).
(xi) On
July 28, 2017, the Company entered into an exchange agreement related to a 7% Convertible Note in the principal amount of
$125 in which the Company exchanged the 7% Convertible Note for three new promissory notes in the principal amounts of $110
due August 1, 2017; $35 due August 1, 2017; and $34 due August 8, 2017 (individually an Exchange Note and collectively the
Exchange Notes). Concurrent with entering into the exchange agreement, the investor entered into a subscription agreement
under which we issued and sold in a registered direct offering 200,000 shares of common stock at $0.55 per share for an aggregate
purchase price of $110. The 200,000 shares of common stock were purchased through the cancellation of the Exchange Note in
the principal amount of $110. Further, the Company issued a warrant to purchase 120,000 shares of common stock at $0.55
per share (See Note 20e) .
(xii) On
August 3, 2017, the Company issued warrants to purchase an aggregate of 666,666 shares of common stock at an exercise
price equal to $0.70 per share of common stock in connection with the issuance of a 12% Convertible Promissory Note in the
aggregate principal amount of $400 (See Note 20b).
(xiii) On
August 10, 2017, the Company issued warrants to purchase an aggregate of 1,475,000 shares of the common stock at an exercise
price equal to $0.66 per share of common stock in connection with the issuance of 10% Convertible Promissory Notes in the
aggregate principal amount of $880 (See Note 20d).
(xiv) On
November 2, 2017, the Company paid to Aegis Capital Corp. ( “Aegis”
(xv) On
December 5, 2017, the Company entered into an exchange agreement (the “Exchange Agreement” The
following table summarizes information about common stock warrants outstanding at December 31, 2017:
Outstanding Exercisable
Weighted
Average Weighted Weighted
Remaining Average Average
Exercise Number Contractual Exercise Number Exercise
Price Outstanding Life
(Years) Price Exercisable Price
$0.01 317,460 8.84 $0.01 158,728 $0.01
$0.55 283,636 0.48 $0.55 — —
$0.66 148,133 4.84 $0.66 — —
$0.70 1,768,572 4.78 $0.70 1,768,572 $0.70
$0.72 182,003 4.47 $0.72 182,003 $0.72
$0.75 135,909 4.37 $0.75 135,909 $0.75
$0.80 481,666 2.69 $0.80 481,666 $0.80
$1.00 312,003 4.46 $1.00 312,003 $1.00
$1.10 759,486 3.68 $1.10 379,020 $1.10
$0.01
- 1.10 4,388,868 4.61 $0.74 3,417,901 $0.76 The
Company has valued the warrants at their date
of grant utilizing the Black-Scholes option pricing model. This model is dependent upon several variables such as the warrants’
term, exercise price, current stock price, risk-free interest rate and estimated volatility of our stock over the contractual
term of the warrants. The risk-free interest rate used in the calculations is based on the implied yield available on U.S. Treasury
issues with an equivalent term approximating the contractual life of the warrants. The
Company utilized the Black-Scholes option pricing model and the assumptions used during the years
ended December 31, 2017 and 2016 :
2017 2016
Weighted
average risk-free interest rate 1.42%
— 2.01% 0.98%
— 1.28%
Weighted
average life (in years) 4.8 4.3
Volatility 98.5%
— 128.7% 97.7%
— 110.0%
Expected
dividend yield 0% 0%
Weighted
average grant-date fair value per $
0.54 $
0.49</t>
  </si>
  <si>
    <t>OTHER CURRENT LIABILITIES</t>
  </si>
  <si>
    <t>Other Current Liabilities</t>
  </si>
  <si>
    <t xml:space="preserve">15. OTHER
CURRENT LIABILITIES Other
current liabilities at December 31, 2017 and 2016 consist of:
2017 2016
Accrued
payroll and payroll taxes $ 359 $ 128
Warranty liability 86 86
Other
accrued expenses 263 184
$ 708 $ 398 </t>
  </si>
  <si>
    <t>ADVANCES ON FUTURE RECEIPTS</t>
  </si>
  <si>
    <t>Advances On Future Receipts</t>
  </si>
  <si>
    <t>16.
ADVANCES ON FUTURE RECEIPTS Between
July 6, 2017 and November 1, 2017, the Company received funding as a result of entering into multiple Agreements for
the Purchase and Sale of Future Receipts with TVT Capital, LLC pursuant to which the Company sold in the aggregate $4,068 in future
receipts of the Company for $2,889. Under the terms of the agreements, the Company will be obligated to pay the initial daily
amount of $19 until the $4,068 has been paid in full. As of December 31, 2017, the Company had repaid $1,526. The term future
receipts means cash, check, ACH, credit card, debit card, bank card, charged card or other form of monetary payment. The Company recorded a discount in the amount of $1,179
which is reflected as a reduction on the outstanding liability. The discount is being amortized as non-cash interest expense over
the term of the agreement. During the years ended December 31, 2017, non-cash interest expense of $600 was recorded from the amortization
of debt discounts.</t>
  </si>
  <si>
    <t>REVOLVING CREDIT FACILITY</t>
  </si>
  <si>
    <t>Debt Disclosure [Abstract]</t>
  </si>
  <si>
    <t>17.
REVOLVING CREDIT FACILITY Microphase
entered into a revolving loan agreement with Gerber Finance, Inc. ( “Gerber” “Revolving Credit Facility” “Maximum Revolving Amount” Interest
accrued at the unpaid principal On
November 6, 2017, Microphase entered into a factoring agreement with CSNK Working Capital Finance Corp. (the “Factoring
Agreement”</t>
  </si>
  <si>
    <t>NOTES PAYABLE</t>
  </si>
  <si>
    <t>Notes Payable [Abstract]</t>
  </si>
  <si>
    <t>18.
NOTES PAYABLE Notes
Payable at December 31, 2017, are comprised of the following. At December 31, 2016 the Company did not have any Notes Payable.
2017
Notes payable
to Wells Fargo (a) $ 300
Note payable to Department
of Economic and Community Development (b) 292
Power-Plus Credit Facilities
(c) 171
Note payable to Power-Plus
Member (d) 130
Note payable to People's
United Bank (e) 19
10%
short-term promissory notes (f) 15
Total notes payable 927
Less:
current portion (402 )
Notes
payable – long-term portion $ 525
(a) At
December 31, 2017, Microphase had guaranteed the repayment of two equity lines of credit in the aggregate amount of $300 with
Wells Fargo Bank, NA ( “Wells Fargo” “Wells Fargo Notes”
(b) In
August 2016, Microphase received a $300 loan, of which $8 has been repaid, pursuant to the State of Connecticut Small Business
Express Job Creation Incentive Program which is administered through the Department of Economic and Community Development
( “DECD” “DECD Note”
(c) At
December 31, 2017, Power-Plus had guaranteed the repayment of two lines of credit in the aggregate amount of $169 with Bank
of America NA ( “B of A” “Power-Plus Lines”
(d) Pursuant
to the terms of the Purchase Agreement with Power-Plus, the Company entered into a two-year promissory note in the amount
of $255 payable to the former owner as part of the purchase consideration. The $255 note is payable in 24 equal monthly installments.
On October 18, 2017, for cancellation
of debt, the Company entered into a subscription agreement with the former owner under which the Company sold 138,806 shares
of common stock at $0.67 per share for an aggregate purchase price of $93 (See Note 23).
(e) In
December 2016, Microphase utilized a $20 overdraft credit line at People’s United Bank with an annual interest rate
of 15%. As of December 31, 2017, the balance of that overdraft credit line was $19.
(f) In
December 2016, Microphase issued $705 in 10% short-term promissory notes to nineteen accredited investors which, after deducting
$71 of placement fees to its selling agent, Spartan Capital Securities, LLC ( “Spartan” “10% Short-Term Notes” “Loan Premium” On
December 5, 2017, in exchange for the cancellation of $690 of outstanding principal and $250 of accrued interest owed to the
investors by Microphase Corporation, the Company entered into an Exchange Agreement pursuant to which the Company issued an
aggregate of 1,523,852 shares of common stock and warrants to purchase 380,466 shares of common stock with an exercise price
of $1.10 per share of common stock, (See Note 23).
(g) On
June 2, 2017, pursuant to the terms of the Share Exchange Agreement and in consideration of legal services, Microphase issued
a $450 8% promissory note with a maturity date of November 25, 2017 to Lucosky Brookman, LLP (the “Lucosky Note” “Series E Preferred Stock” The Company, at its
option, had the right to redeem for cash the outstanding shares of Series E Preferred Stock, upon written notice to the holder
of the shares, at a cash redemption price equal to $45 multiplied by the number of shares being redeemed. Any such optional
redemption by the Company would have resulted in a credit against the Lucosky Note. the Lucosky Note. Other
Notes Payable
(h) Between
May 5, 2017 and December 31, 2017, the Company received additional short-term loans of $297 from five accredited investors,
of which $75 was from the Company’s corporate counsel, a related party. As additional consideration, the investors received
five-year warrants to purchase 224,371 shares of common stock at a weighted average exercise price of $0.77 per share. The
warrants are exercisable commencing six months after the issuance date and are subject to certain beneficial ownership
limitations. The exercise price of these warrants is subject to adjustment for customary stock splits, stock dividends, combinations
and other standard anti-dilution events. The warrants may be exercised for cash or on a cashless basis. During the quarter
ended June 30, 2017, the Company recorded debt discount in the amount of $95 based on the estimated fair value of these warrants.
The Company computed the fair value of these warrants using the Black-Scholes option pricing model. As a result of the short-term
feature of these loans and advances, the debt discount was amortized as non-cash interest expense upon issuance of the warrants
using the effective interest method. During
June 2017, the holders of $55 of these short-term loans agreed to cancel their notes for the purchase of 100,001 shares of the
Company’s common stock at a price of $0.55 per share. An additional $75 in short-term loans from the Company’s corporate
counsel was converted into the Company’s equity securities; $52 was converted into one of the Series C Units and $23 was
converted into the Company’s common stock. The Company did not record any additional interest expense as a result of the
extinguishment of $130 in short-term loans since the carrying amount of the short-term loans was equivalent to the
fair value of the consideration transferred, which was determined from the closing price of the Company’s equity securities
on the date of . During the year ended December 31, 2017, the Company also repaid
$157 in short-term loans.
(i) In
February 2017, the Company issued to eight accredited investors “Feb. 2017 Warrants” Between
February 16, 2017 and February 23, 2017, the holders of the $400 in demand promissory notes agreed to cancel their demand promissory
notes for the purchase of 666,667 shares of the Company’s common stock, an extinguishment price of $0.60 per share. During
the quarter ended March 31, 2017, the Company recorded additional interest expense of $13 as a result of the extinguishment of
the $400 in demand promissory notes based on the difference of the carrying amount of the demand promissory notes and the
fair value of the consideration transferred, which was determined from the closing price of the Company’s common stock on
the date of .
(j) On
March 28, 2017, the Company issued $270 in demand promissory notes to several investors. These demand promissory notes accrued
interest at the rate of 6% per annum. The Company received gross proceeds of $220 on March 31, 2017. The remaining balance
of $50 was received on April 3, 2017. On April 5, 2017, the Company canceled these promissory notes by issuing to the investors
360,000 shares of common stock, at $0.75 per share, and warrants to purchase 180,002 shares of common stock at $0.90 per share.
During the quarter ended June 30, 2017, the Company recorded additional interest expense of $109 as a result of the extinguishment
of the $270 in demand promissory notes based on the difference of the carrying amount of the demand promissory notes and the
fair value of the consideration transferred, which was determined from the closing price of the Company’s common stock
on the date of .</t>
  </si>
  <si>
    <t>NOTES PAYABLE - RELATED PARTIES</t>
  </si>
  <si>
    <t>NOTES PAYABLE RELATED PARTIES</t>
  </si>
  <si>
    <t>19.
NOTES PAYABLE – RELATED PARTIES Notes
Payable – Related parties at December 31, 2017 and 2016, are comprised of the following:
2017 2016
Notes payable
to MCKEA Holdings, LLC (a) $ — $ 250
Notes
payable to former officer and employee (b) 309 —
Total notes payable 309 250
Less:
current portion (134 ) —
Notes
payable – long-term portion $ 175 $ 250
(a) On
December 29, 2016, the Company entered into an agreement with (“MCKEA” ,
a director and the wife of Milton C. Ault III, Executive ,
is the manager and owner of MCKEA, for a demand promissory note (The “MCKEA Note” , the MCKEA Note was cancelled to purchase the Company’s
(b) Microphase
is a party to several notes payable agreements with seven of its past officers, employees and their family members. As of
December 31, 2017, the aggregate outstanding balance pursuant to these notes payable agreements, inclusive of $47 of accrued
interest, was $356, with annual interest rates ranging between 3.00% and 6.00%. During the period June 3, 2017 to September
30, 2017, Microphase incurred $10 of interest on these notes payable agreements. In July 2016, one of these noteholders initiated
litigation to collect the balance owed under the terms of his respective agreement and in October 2017, Microphase and the
noteholder entered into a settlement agreement whereby Microphase agreed to pay the outstanding principal and interest of
$122 and $43, respectively, by issuing to the noteholder 95,834 shares of Microphase common stock valued at $115 and paying
$25 in cash. The value of the Microphase common stock was derived from the Company’s recent acquisition of a majority
interest in Microphase. Further, the parties agreed the final $25 would be paid within 18 months of the settlement agreement
or Microphase would be required to pay the noteholder an additional $25.</t>
  </si>
  <si>
    <t>CONVERTIBLE NOTES</t>
  </si>
  <si>
    <t>Long-term Debt, Unclassified [Abstract]</t>
  </si>
  <si>
    <t>20.
CONVERTIBLE NOTES At
December 31, 2016 the Company did not have any Convertible Notes whereas at December 31, 2017, Convertible notes are comprised
of the following:
2017
5% Convertible
Note (a) $ 550
12%
Convertible Note (b) 202
Total convertible notes
payable 752
Less:
Unamortized
debt discounts (351 )
Unamortized
financing cost (3 )
Total
convertible notes payable, net of financing cost $ 398
(a) On
December 4, 2017, the Company entered into a securities purchase agreement to sell a 5% Convertible Note (the “5%
Convertible Note” “OID” At
the time of issuance of the 5% Convertible Note, the closing price of the Company’s common stock was in excess of the conversion
price, resulting in a BCF. The BCF embedded in the 5% Convertible Note 470, De Convertible Note In
aggregate, the Company recorded debt discount in the amount of $550 based on the relative fair values of the 150,000 shares of
common stock of $256, BCF of $244 and OID of $50. The debt discount is being amortized as non-cash interest expense over the term
of the debt. During the year ended December 31, 2017, non-cash interest expense of $381 was recorded from the amortization of
debt discounts. In January 2018, the 5% Convertible Note was converted into 921,645 shares of the Company’s common stock
based upon the contractual rights included in the 5% Convertible Note.
(b) On
August 3, 2017, the Company entered into a securities purchase agreement to sell a 12% Convertible Note (the “12%
Convertible Note” The
12% Convertible Note is in the principal amount of $400, included an OID of $40 resulting in net proceeds to the Company of $360,
bears interest at 12% simple interest on the principal amount, and is due on August 13, 2018. Interest only payments are due on
a quarterly basis and the principal is due on August 3, 2018. The principal may be converted into shares of the Company’s
common stock at $0.55 per share. The
Company computed the fair value of the 666,666 warrants using the Black-Scholes option pricing model and, as a result of this
calculation, recorded debt discount in the amount of $167 based on the estimated fair value of the 666,666 warrants. The
beneficial conversion feature ( “BCF” 12% Convertible Note
470, De 12% Convertible Note
12% Convertible Note 12% Convertible Note On
December 28, 2017, principal and accrued interest of $198 and $5, respectively, on the 12% Convertible
Note Convertible
Notes Converted into Common Stock during 2017
(c) On
November 2, 2017, the Company entered into a securities purchase agreement to sell a 5% Convertible Note (the “November
5% Convertible Note” “OID” In
connection with the November 5% Convertible Note, the Company paid to Aegis Capital Corp. ( “Aegis” The
debt conversion features embedded in the November 5% Convertible Note 470, De 5%
Convertible Note On
December 13, 2017 and December 14, 2017, the entire $1,111 of principal on the 5% Convertible Note During
the year ended December 31, 2017, non-cash interest expense of $829 was recorded from the amortization of debt discounts and debt
financing cost.
(d) On
August 10, 2017, the Company, entered into securities purchase agreements with five institutional investors to sell for an
aggregate purchase price of $800, 10% Senior Convertible Promissory Notes (the “10% Convertible Notes” The
10% Convertible Notes are in the aggregate principal amount of $880, included an OID of $80 resulting in net proceeds to the Company
of $800, bear simple interest at 10% on the principal amount, and principal and interest are due on February 10, 2018. Subject
to certain beneficial ownership limitations, each investor may convert the principal amount of the 10% Convertible Notes and accrued
interest earned thereon at any time into shares of common stock at $0.60 per share. The conversion price of the 10% Convertible
Notes is subject to adjustment for customary stock splits, stock dividends, combinations or similar events. The
Company computed the fair value of the 1,475,000 warrants using the Black-Scholes option pricing model and, as a result of this
calculation, recorded debt discount in the amount of $357 based on the estimated intrinsic value of the 1,475,000 warrants. The
intrinsic value of the warrants was estimated using the Black-Scholes option-pricing method. The risk-free rate of 1.78% was derived
from the U.S. Treasury yield curve, matching the term of the warrant, in effect at the measurement date. The volatility factor
of 107.3% was determined based on the Company’s historical stock prices. The
BCF embedded in the 10% Convertible Notes 470, De 10% Convertible Notes 10%
Convertible Notes 10%
Convertible Notes During
December 2017, the entire principal and accrued interest of $880 and $54, respectively, on the 10%
Convertible Notes Other
Convertible Notes Payable
(e) On
April 17, 2017, the Company entered into two 7% convertible notes (the “7% Convertible Notes” As
additional consideration, the investors received five and a half year warrants to purchase 166,668 shares of common stock at an
exercise price of $0.90 per share (collectively the “7% Convertible Note Warrants” The
Company computed the fair value of the 7% Convertible Note The
BCF embedded in the 7% Convertible Notes 470, De Convertible Note Convertible
Notes On
July 25, 2017, the Company repaid one of the 7% Convertible Notes. Due to the event of default, the Company agreed to reduce the
exercise price of warrants to purchase 83,334 shares of common stock from $0.90 per share to $0.55 per share and made a payment
of $144. As a result of this transaction, the Company recorded additional interest expense of $17 and recorded an additional $3
in non-cash interest expense based upon the change in the fair value of the warrants due to the adjustment to the exercise price. On
July 28, 2017, the Company entered into an exchange agreement related to the second 7% Convertible Note. Under the terms of the
exchange agreement, the Company exchanged the 7% Convertible Note for three new promissory notes in the principal amounts of $110
due August 1, 2017; $35 due August 1, 2017; and $34 due August 8, 2017 (individually an Exchange Note and collectively the Exchange
Notes) and issued a new warrant to purchase 83,334 shares of common stock at $0.55 per share and cancelled the prior warrant to
purchase 83,334 shares of common stock at $0.90 per share. The Company recorded a $55 extinguishment charge as a result of this
transaction. Concurrent
with entering into the exchange agreement, the investor entered into a subscription agreement under which the Company issued and
sold in a registered direct offering 200,000 shares of common stock at $0.55 per share for an aggregate purchase price of $110.
The 200,000 shares of common stock were purchased through the cancellation of the Exchange Note in the principal amount of $110.
In addition, in a concurrent private placement, the investor entered into a separate securities purchase agreement under which
the Company issued and sold 63,600 shares of common stock at $0.55 per share for an aggregate of purchase price of $35. The 63,600
shares of common stock were purchased through the cancellation of the Exchange Note in the principal amount of $35. Further,
the Company issued a warrant to purchase 120,000 shares of common stock at $0.55 per share. The final Exchange Note in the
principal amount of $34 was repaid. In aggregate, and including the $55 extinguishment charge above, the
Company recorded an additional non-cash interest expense of $110 as a result of the extinguishment of the $125 7%
Convertible Note 7% Convertible Note
the fair value of the consideration transferred, which was determined from the closing
price of the Company’s common stock on the date of 7% Convertible Note
(f) On
April 26, 2017, the Company entered into a 7% convertible note in the aggregate principal amount of $104. On June 28, 2017,
the noteholder converted the outstanding balance into 189,091 shares of the Company’s common stock .
The Company did not record any additional interest expense as a result of the extinguishment since the carrying amount of
the convertible notes was equivalent to the fair value of the consideration transferred, which
was determined from the closing price of the Company’s equity securities on the date of . As
additional consideration, the investor received a five-year warrant to purchase 160,000 shares of common stock at an exercise
price of $0.80 per share. The warrants are exercisable commencing six months after the issuance date. The exercise price of the
warrants is subject to adjustment for customary stock splits, stock dividends, combinations and other standard anti-dilution events.
The warrants may be exercised for cash or on a cashless basis. The
Company computed the fair value of these warrants using the Black-Scholes option pricing model and, as a result of this calculation,
recorded debt discount in the amount of $25 based on the estimated fair value of the warrants. The
BCF embedded in this convertible note 470, De convertible note onvertible
note</t>
  </si>
  <si>
    <t>CONVERTIBLE NOTE - RELATED PARTY</t>
  </si>
  <si>
    <t>CONVERTIBLE NOTE RELATED PARTY</t>
  </si>
  <si>
    <t>21.
CONVERTIBLE NOTE – RELATED PARTY At
December 31, 2017 the Company did not have any related party convertible notes. Convertible notes – related party at December
31, 2016 are comprised of the following:
2016
12% Convertible
secured note $ 530
Less:
Unamortized
debt discounts (484 )
Unamortized
financing cost (12 )
Convertible
note – related party $ 34 2016
Convertible Note On
October 21, 2016, the Company entered into a 12% convertible secured note (the “Convertible Note” As
additional consideration, the investor received a three-year warrant to purchase 265,000 shares of common stock, at an exercise
price of $0.80 per share, and a three-year warrant to purchase 265,000 shares of common stock, at an exercise price of $0.90 per
share (collectively the “Convertible Note Warrants” The
Company computed the fair value of the Convertible Note The
BCF embedded in the Convertible Note 470, De Convertible Note Convertible Note In
aggregate, the Company recorded debt discount in the amount of $518 based on the relative fair values of the Convertible Note
Warrants of $159, BCF of $329 and OID of $30. The debt discount is being amortized as non-cash interest expense over the term
of the debt. In addition, the Company incurred $13 of debt issuance costs which are also being amortized as non-cash interest
expense over the term of the debt. During the years ended December 31, 2017 and 2016, non-cash interest expense of $496 and $34,
respectively, was recorded from the amortization of debt discounts and debt financing cost. During
the period from November 27, 2017 to December 6, 2017, the entire $530 of principal on the Convertible
Note 2017
Convertible Note On
December 5, 2017, the Company entered into an exchange agreement with WT Johnson &amp; Sons (Huddersfield) Limited (the “Holder” “Note
A” “Note B” “MTIX” Note
A is convertible into the Company’s common stock at a conversion price of $1.00 per share, does not bear interest, and matures
two years from issuance. Note B is convertible into the Company’s common stock at a conversion price of $0.85 per share,
does not bear interest, and matures two years from issuance. However, the Holder shall not have the right to convert any
portion of Note B, following receipt by the Holder of an aggregate of $2,268 of gross proceeds from the sale of shares of Common
Stock issued upon conversion of Note A or Note B. During
December 2017, the Company issued 600,000 shares of its common stock upon the conversion of Note A and the Holder notified the
Company that gross proceeds during the month of December 2017 from sales of the 600,000 shares of common stock were sufficient
to satisfy the entire $2,268 obligation. As a result of entering into the exchange agreement with the Holder, MTIX is obligated
to pay the Company $2,668, consisting of amount of the exchange agreement of $2,268 and a value added tax of $400 from the sale
of the Textile Multi-Laser Enhancement Technology Machine. At December 31, 2017, the Company has valued the note receivable due
from MTIX at $600, the carrying amount of Note A. The Company will recognize the remainder of the amount due from MTIX upon payment
of the promissory note by MTIX .</t>
  </si>
  <si>
    <t>COMMITMENTS</t>
  </si>
  <si>
    <t>Commitments</t>
  </si>
  <si>
    <t>22. COMMITMENTS In
November 2012, the Company signed an operating lease agreement for the US headquarters for a period of 7 years with an option
to extend for additional 5 years. In September 2009, the Company's United Kingdom subsidiary signed a new agreement for a lease
in respect of the UK facility for a period of 15 years with an option to cancel the lease after 10 years on September 2019. In
addition, we lease 33,361 square-feet of other space domestically that includes office, engineering, laboratory and warehouse
space in both California and Connecticut. The annual base rent under these leases, payable on a monthly basis, is approximately
$447,000 during 2018. These leases expire between May 2018 and May 2026. Future
non-cancellable rental commitments under operating leases are as follows:
2018 $ 762
2019 682
2020 576
2021 359
2022 348
Thereafter 1,268
$ 3,995 Total
rent expense for the years ended December 31, 2017 and 2016 was approximately $291 and $294, respectively. Employment
Agreements Amos
Kohn On
November 30, 2016, the Company entered into an employment agreement with Amos Kohn to serve as President and Chief Executive Officer
with an effective date of September 22, 2016. For his services, Mr. Kohn will be paid a salary of $300 per annum increasing to
$350 per annum provided that the Company achieves revenues in the aggregate amount of at least $10,000 as determined in accordance
with U.S. GAAP for the trailing four calendar quarters. In
addition, Mr. Kohn shall be eligible for an annual cash bonus equal to a percentage of his annual base salary based on achievement
of applicable performance goals determined by the Company’s compensation committee after conferring with Mr. Kohn. The target
amount of Mr. Kohn’s annual performance bonus shall be 25 to 50% of his then annual base salary but may be greater upon
mutual agreement between Mr. Kohn and the compensation committee. Further,
Mr. Kohn is entitled to receive equity participation as follows: (A) a warrant to purchase 317,460 shares of the Company’s
common stock at $0.01 per share; and (B) a ten-year option to purchase 1,000,000 shares of the Company’s Common Stock at
an exercise price of $0.65 per share, which represented the high price for a share of common stock on November 3, 2016, the day
the Board approved the grant. The option to purchase 1,000,000 shares of common stock is subject to the following vesting schedule:
(1) options to purchase 500,000 shares of Common Stock shall vest upon the effective date; (2) options to purchase 250,000 shares
of Common Stock shall vest ratably over six months beginning with the first month after the effective date; and (3) options to
purchase 250,000 shares of common stock shall vest ratably over twelve months beginning with the first month after the effective
date. As part of the grant of the options to purchase 1,000,000 shares, Mr. Kohn forfeited options to purchase 535,000 shares
of common stock previously granted to him under the Company’s Incentive Share Option Plans. In
the event that Mr. Kohn is terminated by the Company without cause, or if Mr. Kohn resigns for good reason, Mr. Kohn shall be
entitled to (A) all annual salary earned prior to the termination date, any earned but unpaid portion of Mr. Kohn’s annual
performance bonus for the year preceding in which such termination occurred and any earned but unpaid paid time off; (B) an amount
equal to 100% of Mr. Kohn’s then in effect annual base salary plus an additional 1/12th of Mr. Kohn’s annual base
salary for each year of employment with the Company prior to such termination; (C) an amount equal to the average of Mr. Kohn’s
two prior years’ annual bonuses (with such average not to exceed 50% of the Mr. Kohn’s annual base salary in effect
at the time of termination) prorated for the portion of the year that executive was employed; (D) accelerated vesting of all outstanding
unvested stock options and other equity arrangements subject to vesting and held by Mr. Kohn through the termination date and
the Company’s right to repurchase Mr. Kohn’s restricted stock shall cease; and (E) to the extent required by COBRA,
continuation of group health benefits pursuant to the Company's standard programs or in effect at the termination date at Company
expense for a period of not less than 18 months. If
Mr. Kohn is terminated without cause, or resigns for good reason within 12 months of a change of control, Mr. Kohn shall be entitled
to receive: (A) payment in a lump sum of Mr. Kohn annual base salary for 24 months and any accrued, unused paid time-off; (B)
accelerated vesting of all outstanding unvested stock options and other equity arrangements subject to vesting and the Company’s
right to repurchase Mr. Kohn restricted stock shall cease; and (C) to the extent required by COBRA, continuation of group health
benefits pursuant to the Company's standard programs or in effect at the termination date at the Company’s expense for a
period of not less than 18 months. William
Horne On
January 25, 2018, the Company entered into a five-year employment agreement with William Horne to serve as Chief Financial Officer
and Executive Vice President of the Company and its subsidiaries. For his services, Mr. Horne will be paid a base salary
of $250 per annum. Upon
signing of the employment agreement, Mr. Horne is entitled to a signing bonus in the amount of $25. In addition, Mr. Horne
shall be eligible to receive an annual cash bonus equal to a percentage of his annual base salary based on achievement of applicable
performance goals determined by the Company’s compensation committee. Further,
Mr. Horne is entitled to receive equity participation as follows: (A) a grant of restricted stock in the aggregate amount of 1,000,000
shares of common stock, which shares shall vest in installments of two hundred thousand (200,000) shares annually over five (5)
years beginning on January 1, 2019, provided, however, that such shares may, in whole or in part, in the discretion of the Compensation
Committee, vest immediately upon the filing of an Annual Report on Form 10-K with the SEC that shows that the Company’s
revenues for the applicable fiscal year reached or exceeded $100,000; notwithstanding the foregoing, before the Company accelerates
any such vesting, the Company’s Compensation Committee must prior thereto have obtained the consent of Mr. Horne, which
consent may be withheld in his discretion, and (B) an option to purchase 500,000 shares of common stock of the Company at a per
share price equal to the closing price of $2.32, the closing market price of the shares of common stock on January 24, 2018, which
option will vest over 60 months. Mr.
Horne’s bonuses, if any, and all stock based compensation shall be subject to “Company Clawback Rights” if during
the period that Mr. Horne is employed by the Company and upon the termination of Mr. Horne’s employment and for a period
of two years thereafter, if there is a restatement of any of the Company’s financial results from which any bonuses and
stock based compensation to Mr. Horne shall have been determined. Upon
termination of Mr. Horne’s employment (other than upon the expiration of the employment), Mr. Horne shall be entitled to
receive: (A) any earned but unpaid base salary through the termination date; (B) all reasonable expenses paid or incurred; and
(C) any accrued but unused vacation time. Further,
unless Mr. Horne’s employment is terminated as a result of his death or disability or for cause or he terminates his employment
without good reason, then upon the termination or non-renewal of Mr. Horne’s employment, the Company shall pay to Mr. Horne
a “ Separation Payment Separation Period Acquisition
On December 31, 2017, CooliSys entered into a share purchase agreement with Micronet Enertec Technologies,
Inc. ( “MICT” “EML” “Seller Parties” “Enertec” “Acquisition” The
purchase price shall be $5,250, as adjusted for any closing debt surplus or deficit (the “Purchase Price” “Bank Debt” Either
party may terminate the Agreement if the Acquisition has not been consummated within the later of 60 days following signing or
15 days following the Seller Parties’ delivery to Coolisys of Enertec’s audited financial statements for the year
ending December 31, 2017 (the “End Date”</t>
  </si>
  <si>
    <t>23.
STOCKHOLDERS’ EQUITY Preferred
Stock The
Company is authorized to issue 25,000,000 shares of Preferred Stock $0.01 par value. The Board of Directors has designated 500,000
shares of its Preferred Stock as Series A cumulative
Redeemable Convertible Preferred shares (the “Series A Preferred Stock” Convertible Preferred Stock (the “Series B Preferred Stock” Convertible Preferred Stock (the “Series C Preferred Stock” Convertible Preferred Stock (the “Series D Preferred
Stock” Convertible Preferred Stock (the “Series
E Preferred Stock” As of December 31,
2017, there were 100,000 shares of Series B Preferred Stock, 378,776 shares of Series D Preferred Stock and no other shares of
Preferred Stock were issued or outstanding. Series
B Preferred Stock On
March 9, 2017, the Company entered into a Preferred Stock Purchase Agreement with Philou, a related party. Pursuant to the terms
of the Preferred Stock Purchase Agreement, Philou may invest up to $5,000 in the Company through the purchase of Series B Preferred
Stock over the term of 36 months. Each
share of Series B Preferred Stock has a stated value of $10.00 per share. Each share of Series B Preferred Stock may be convertible
at the holder’s option into shares of common stock of the Company at a conversion rate of $0.70 per share, upon the earlier
to occur of: (i) 60 months from the closing date, or (ii) upon the filing by the Company of one or more periodic reports that,
singly or collectively, evidence that the Company’s gross revenues have reached no less than $10,000 in the aggregate, on
a consolidated reporting basis, over four consecutive quarters in accordance with U.S. GAAP. The
conversion price will be subject to standard anti-dilution provisions in connection with any stock split, stock dividend, subdivision
or similar reclassification of the common stock. Each
share of Series B Preferred Stock shall
have the right to receive dividends equal to one ten millionth (0.0000001) of earnings before interest, taxes, depreciation, amortization
and stock-based compensation ( “EBITDAS” At
such time as (i) all shares of common stock issuable upon conversion of all outstanding shares of Series B Preferred Stock (the
“Conversion Shares” In
addition, for each share of Series B Preferred Stock purchased, Philou will receive warrants to purchase shares of common stock
in a number equal to the stated value of each share of Series B Preferred Stock purchased divided by $0.70, at an exercise price
equal to $0.70 per share of common stock. The warrants do not require a net cash-settlement or provide the holder with a choice
of net-cash settlement. The warrants also do not contain a variable settlement provision. Accordingly, any warrants issued to
Philou pursuant to the terms of the Preferred Stock Purchase Agreement shall be classified as equity instruments. Further,
Philou shall have the right to participate in the Company’s future financings under substantially the same terms and conditions
as other investors in those respective financings in order to maintain its then percentage ownership interest in the Company.
Philou’s right to participate in such financings shall accrue and accumulate provided that it still owns at least 100,000
shares of Series B Preferred Stock. Between
March 24, 2017 and June 2, 2017, Philou purchased 100,000 shares of Series B Preferred Stock pursuant to the Preferred Stock Purchase
Agreement in consideration of the cancellation of the Company debt due to Philou in the aggregate amount of $500 and cash of $500.
In addition, Philou received warrants to purchase 1,428,572 shares of common stock at an exercise price of $0.70 per share of
common stock, which have been classified as equity instruments. The Company determined that the estimated relative fair value
of these warrants, which are classified as equity, was $401 using the Black-Scholes option pricing model. Since the warrants were
classified as equity securities, the Company allocated the $1,000 purchase price based on the relative fair values of the Series
B Preferred Stock and the warrants following the guidance in ASC No. 470, Debt The
Series B Convertible Preferred Stock is convertible at any time, in whole or in part, at the option of Philou, into shares of
common stock at a fixed conversion price, which is subject to adjustment for stock splits, stock dividends, combinations or similar
events, of $0.70 per share. As the effective conversion price of the Series B Convertible Preferred Stock on a converted basis
was below the market price of the Company’s common stock on the date of issuance, it was determined that these discounts
represent contingent beneficial conversion features, which was valued at $265 based on the difference between the effective conversion
price and the market price of the Company’s common stock on the date of issuance. The
Company, however, was prohibited from issuing shares of common stock pursuant to the Series B Convertible Preferred Stock until
stockholder approval of such issuance of securities was obtained, as required by applicable NYSE American listing rules. The Company
received stockholder approval of such share issuances on December 28, 2017. This provision resulted in a contingent beneficial
conversion feature that was recognized on December 28, 2017, the date the contingency was resolved. These features are analogous
to preference dividends and are recorded as a non-cash return to preferred shareholders through accumulated deficit. Series
C Preferred Stock Between
May 24, 2017 and June 19, 2017, the Company entered into subscription agreements (the “Series C Subscription Agreement” “Series C Investors” Each
share of Series C Preferred Stock has a stated value of $2.40 per share. Each share of Series C Preferred Stock may be convertible
at the holder’s option into shares of Common Stock of the Company at a conversion price of $0.60 per share, which, currently,
represents four shares of Common Stock. The conversion price is subject to standard anti-dilution provisions in connection with
any stock split, stock dividend, subdivision or similar reclassification of the Common Stock. Each share of Series C Preferred
stock is mandatorily converted into shares of Common Stock based on the then conversion price in effect in the event that the
Company’s Common Stock closing price exceeds $1.20 per share for 20 consecutive trading days. As
the effective conversion price of the Series C Convertible Preferred Stock on a converted basis was below the market price of
the Company’s common stock on the date of issuance, it was determined that these discounts represent beneficial conversion
features, which were valued at $319 and recognized as a deemed dividend, based on the difference between the effective conversion
price and the market price of the Company’s common stock on the date of issuance. Each
share of Series C Preferred Stock has the right to receive dividends equal $0.24 per share per annum as declared by the Company’s
Board of Directors. The dividends will be paid on a quarterly basis on the 20th day following each calendar quarter. Each
share of Series C Preferred Stock shall have dividend and liquidation rights in priority to any shares of Common Stock, the Company’s
Series A Preferred Stock (of which none are outstanding) and any other subordinated securities; but shall be subordinated to any
senior securities including the Company’s Series B Preferred Stock. Each
share of Series C Preferred Stock is subject to redemption by the Company for the stated value plus accrued but unpaid dividends
five years after issuance, provided the holders of Series C Preferred Stock had not elected previously to convert the Series C
Preferred Stock into shares of Common Stock. During
December 2017, pursuant to the conversion terms of the Series C Preferred Stock, all of the Series C Investors elected to convert
their 455,002 shares of Series C Preferred Stock into 1,820,008 shares of the Company’s common stock. Additionally, of the
1,820,002 warrants that were issued in conjunction with the Series C Subscription Agreements, the Company issued 1,603,335 shares
of its common stock upon cash-based exercises that resulted in gross proceeds to the Company of $1,603 and issued 70,909 shares
of its common stock upon the cashless exercise of a warrant to purchase 86,667 shares of common stock. Series
D Preferred Stock On
June 2, 2017, pursuant to the terms of the Share Exchange Agreement, the Company acquired 1,603,434 shares of the issued and outstanding
common stock of Microphase Common Stock in exchange for the issuance by the Company of 1,842,448 shares of the Company’s
Common Stock, 378,776 shares of the Company’s Series D Preferred Stock In
the event the Company shall liquidate, dissolve or wind up, the holders of Series D Preferred Stock shall be entitled to receive,
prior and in preference to any distribution of any of the assets of the Company to the holders of the Common Stock, the Company’s
Series A Preferred Stock, or to the holders of any other junior series of preferred stock, by reason of their ownership thereof
and subject to the rights of the Company’s Series B Preferred Stock, Series C Preferred Stock and any other class or series
of Company stock subsequently issued that ranks senior to the Series D Preferred Stock, an amount per share in cash or equivalent
value in securities or other consideration equal to its Stated Value of $0.01 per share. The
holders of Series D Preferred Stock shall not be entitled to receive dividends and shall have no voting rights except as otherwise
required by law. Upon the shareholders of DPW Common Stock approving the conversion of the Series D Preferred Stock into shares
of DPW Common Stock in connection with the acquisition of MPC Common Stock and for purposes of compliance with Rule 713 of the
NYSE American, then each share of Series D Preferred Stock shall automatically be converted into two shares of DPW Common Stock,
for an aggregate of 757,552 shares of DPW Common Stock. Series
E Preferred Stock On
June 2, 2017, pursuant to the terms of the Share Exchange Agreement and in consideration of legal services, Microphase issued
a $450 8% promissory note with a maturity date of November 25, 2017 to an unsecured creditor, Lucosky Brookman, LLP (the “Lucosky
Note” equal to forty-five dollars ($45.00) per share The Company, at its option, may redeem for cash, in whole or in part, at any time and from time to
time, the shares of Series E Preferred Stock at the time outstanding, upon written notice to the holder of the shares, at a cash
redemption price equal to $45 multiplied by the number of shares being redeemed. Any such optional redemption by the Company shall
be credited against the Lucosky Note. In
the event the Company shall liquidate, dissolve or wind up, the holders of Series E Preferred Stock shall be entitled to receive,
prior and in preference to any distribution of any of the assets of the Company to the holders of the DPW Common Stock, the Company’s
Series A Preferred Stock, or to the holders of any other junior series of preferred stock, by reason of their ownership thereof
and subject to the rights of the Company’s Series B Preferred Stock, Series C Preferred Stock and any other class or series
of Company stock subsequently issued that ranks senior to the Series E Preferred Stock an amount per share in cash or equivalent
value in securities or other consideration equal to $0.01 per share. The holders of Series E Preferred Stock shall not be entitled
to receive dividends and shall have no voting rights except as otherwise required by law. Subject to the shareholders of DPW Common
Stock of the Company approving the conversion of the Series E Preferred Stock into shares of Common Stock in connection with the
acquisition of MPC Common Stock and for purposes of compliance with Rule 713 of the NYSE American, then each share of Series E
Preferred Stock may be converted into sixty (60) shares of DPW Common Stock, for an aggregate of 600,000 shares of DPW Common
Stock. On December 29, 2017, the Lucosky Note
was satisfied through the conversion of the 10,000 shares of Series E Preferred Stock into 600,000 shares of the Company’s
common stock. Common
Stock 2016
Issuance Common
stock confers upon the holders the rights to receive notice to participate and vote in the general meeting of shareholders of
the Company, to receive dividends, if and when declared, and to participate in a distribution of surplus of assets upon liquidation
of the Company. On
November 15, 2016, the Company entered into subscription agreements (the “2016 Subscription Agreements” The
2016 Subscription Agreement provides that, until November 15, 2017, investors who purchased at least $100 had the right to participate
in the purchase of up to 50% of the securities offered by the Company in any future financing transactions, with limited exceptions. The
Nov. 2016 Warrants entitle the holders to purchase, in the aggregate, up to 901,666 shares of Common Stock at an exercise price
of $0.80 per share for a period of three years. The Nov. 2016 Warrants are exercisable upon the six-month anniversary of the issuance
date. The exercise price of the Nov. 2016 Warrants is subject to adjustment for stock splits, stock dividends, combinations and
other standard anti-dilution events. The Nov. 2016 Warrants may be exercised for cash or, upon the failure to maintain an effective
registration statement, on a cashless basis. 2017
Issuances Issuances
of Common Stock for Cash or a Combination of Cash and Cancellation of Debt On
March 15, 2017, Company entered into a subscription agreement with a related party for the sale of 500,000 shares of common stock
at $0.60 per share for the aggregate purchase price of $300. On
July 24, 2017, we entered into subscription agreements with six investors, and on July 25, 2017 we entered into a securities purchase
agreement with an institutional investor, under which we agreed to issue and sell in the aggregate 851,363 shares of
common stock to the investors at $0.55 per share for an aggregate purchase price of $468. Of the aggregate purchase price of $468,
$445 was paid in cash and $23, which represented 41,818 of the total shares of common stock sold, was in consideration for the
cancellation of debt of the Company. The company granted warrants to purchase 109,090 shares of common stock to two of the
investors that entered into the subscription agreements at $0.75 per share. In a concurrent private placement, we sold to the
institutional investor warrants to purchase an aggregate of 163,636 shares of the Company’s common stock at an exercise
price equal to $0.55 per share. On October
18, 2017, the Company entered into subscription agreements with five investors, under which we agreed to issue and sell in
the aggregate 452,239 shares of common stock to the investors at $0.67 per share for an aggregate purchase price of $303.
$210 of the purchase price was paid in cash and $93, which represented 138,806 of the total shares of common stock sold,
was paid through the cancellation of debt incurred by the Company. On November
7, 2017, the Company entered into subscription agreements with investors under which the Company agreed to issue and sell in the
aggregate 725,000 shares of common stock to the investors at $0.60 per share for an aggregate purchase price of $435. $280 of
the aggregate purchase price was paid in cash and $155, which represented 258,333 of the total shares of common stock sold, was
paid through the cancellation of debt incurred by the Company. On December
5, 2017, the Company entered into subscription agreements with investors for the sale of 640,000 shares of common stock at $1.25
per share for the aggregate purchase price of $800. The direct offering closed December 13, 2017. In
aggregate, the above transactions resulted in the issuance of 2,729,645 shares of common stock for cash proceeds, net of $73 in
financing costs, of $1,962 and the issuance of 438,957 shares of common stock for the cancellation of $271 in debt incurred by
the Company. Issuances
of Common Stock for Services On
March 8, 2017, the Company issued an aggregate of 12,547 shares of its common stock as payment for services to a consultant.
The shares were valued at $10, an average of $0.80 per share Between
May 9, 2017 and June 18, 2017, the Company issued an aggregate of 956,153 shares of its common stock as payment for services to
its consultant. The shares were valued at $498, an average of $0.52 per share. Between
August 21, 2017 and September 5, 2017, the Company issued an aggregate of 580,645 shares of its common stock as payment for services
to its consultants. The shares were valued at $364, an average of $0.62 per share. Between
October 3, 2017 and December 28, 2017, the Company issued an aggregate of 612,000 shares of its common stock as payment for services
to its consultants. The shares were valued at $791, an average of $1.29 per share. In
aggregate, during the year ended December 31, 2017, the Company issued a total of 2,161,345 shares of its common stock, with a
value of $1,663, to its consultants for services. Issuance
of common stock for conversion of debt Between
February 16, 2017 and February 23, 2017, the Company issued 666,667 shares of its common stock, an extinguishment price of $0.60
per share, for the cancellation of $400 in demand promissory notes. On
April 5, 2017, the Company issued 360,002 shares of its common stock, at a price of $0.75 per share, for the cancellation of $270
in demand promissory notes. On
June 28, 2017, the Company issued 189,091 shares of its common stock, at a price of $0.55 per share, for the cancellation of a
7% convertible promissory note in the principal amount of $104. On
June 28, 2017, the holders of $55 of in short-term loans agreed to cancel their notes for the purchase of 100,001 shares of the
Company’s common stock at a price of $0.55 per share. On
July 28, 2017, an institutional investor agreed to cancel two promissory notes in the aggregate amount of $145 for the issuance
of 263,600 shares of the Company’s common stock at a price of $0.55 per share. During
the period from November 27, 2017 to December 6, 2017, the entire $530 of principal on the Convertible
Note On
December 13, 2017 and December 14, 2017, the entire $1,111 of principal on the 5% Convertible Note On
December 28, 2017, principal and accrued interest of $198 and $5, respectively, on the 12% Convertible
Note During
December 2017, the entire principal and accrued interest of $880 and $54, respectively, on the 10%
Convertible Notes Issuances
of Common Stock upon Exercise of Stock Options Between
December 4, 2017 and December 22, 2017, the Company issued a total of 361,458 shares of its common stock upon the cash and cashless
exercise of options to purchase an aggregate of 363,500 shares of its common stock. These options were issued pursuant to the
Company’s Plans. The Company received cash of $557 as a result of these option exercises. Issuances
of Common Stock upon Exercise of Warrants Between
November 27, 2017 and December 28, 2017, the Company issued a total of 1,871,864 shares of its common stock upon the cash and
cashless exercise of warrants to purchase an aggregate of 2,113,465 shares of its common stock. These warrants were issued between
November 2016 and August 2017 in conjunction with various common stock and debt financings. The Company received cash of $642
as a result of these warrant exercises. During
December 2017, in conjunction with the Series C Subscription Agreements, the Company issued 1,603,335 shares of its common stock
upon cash-based exercises that resulted in gross proceeds to the Company of $1,603 and issued 70,909 shares of its common stock
upon the cashless exercise of a warrant to purchase 86,667 shares of common stock. In
aggregate, the Company received gross proceeds of $2,245 from the issuance of 3,546,108 shares of common stock in connection with
warrant exercises. Issuances
of common stock in connection with convertible notes On
November 2, 2017, in conjunction with the securities purchase agreement to sell the November 5% Convertible Note in the principal
amount of $1,111, the Company issued 300,000 shares of restricted common stock to the institutional investor. On
December 4, 2017, in conjunction with the securities purchase agreement to sell the 5% Convertible Note in the principal amount
of $550, the Company issued 150,000 shares of restricted common stock to the institutional investor. Issuance
of common stock for domain name On
July 7, 2017, the Company entered into an asset purchase agreement to acquire the intellectual property of Coolisys.com, consisting
of the common law rights associated with the trademarks and name as well as the domain name and content of www.Coolisys.com based
on the closing price of the Common Stock on the date of the acquisition, Issuance
of common stock and warrants in satisfaction of subsidiary debt On
December 5, 2017, the Company entered into an exchange agreement with several accredited investors for the cancellation of $690
in outstanding principal on the 10% Short-Term Notes. In
December 2016, Microphase issued $705 in 10% Short-Term Notes. The 10% Short-Term Notes were due one year from the date of issuance.
The amount due pursuant to the 10% Short-Term Notes is equal to the entire original principal amount multiplied by 125% (the “Loan
Premium” In exchange for the cancellation of $690 of outstanding
principal and $250 of accrued loan premiums and interest owed to the investors by Microphase Corporation, the Company entered
into the exchange agreement pursuant to which the Company issued an aggregate of 1,523,852 shares of common stock and warrants
to purchase 380,466 shares of common stock with an exercise price of $1.10 per share of common stock, (See Note 18f). Issuance
of common stock for acquisition of debt due from related party On
December 5, 2017, the Company entered into an exchange agreement with WT Johnson, pursuant to which the Company issued to WT Johnson
convertible promissory notes in the principal amount of $2,268. During December 2017, the Company issued 600,000 shares of its
common stock upon the conversion of the promissory notes .</t>
  </si>
  <si>
    <t>INCOME TAXES</t>
  </si>
  <si>
    <t>Income Taxes</t>
  </si>
  <si>
    <t>24.
INCOME TAXES On
December 22, 2017, the United States enacted significant changes to U.S. tax law following the passage and signing of H.R.1, “An
Act to Provide for Reconciliation Pursuant to Titles II and V of the Concurrent Resolution on the Budget for Fiscal Year 2018”
(the “Tax Act”). The Tax Act reduces the U.S. federal corporate tax rate to a maximum of 21 percent.
As of December 31, 2017, we have not completed our accounting for the tax effects of the enactment of the Tax Act, however, in
certain cases, as described below, we have made a reasonable estimate of the effects on our existing deferred tax balances. The
application of this rate reduction to the ending deferred tax assets and deferred tax liabilities impacted our expense for income
taxes by $1,139 which was fully offset by a corresponding change to our valuation allowance in 2017. We are still analyzing
the Tax Act and refining our calculations, which could potentially impact the measurement of our tax balances. The Tax Act
contains several base broadening provisions that became effective on January 1, 2018, that we do not expect to have a material
impact on future earnings. The 2017 impact of the enactment of the Tax Act is reflected in the tables below. Deferred
income taxes reflect the net tax effects of temporary differences between the carrying amounts of assets and liabilities for financial
reporting purposes and income tax purposes. Significant components of the Company's deferred tax assets are as follows:
2017 2016
Deferred tax asset:
Net operating
loss $ 3,543 $ 2,206
Reserves and allowances 725 295
Tax credit carryforward 163 153
Property
and equipment 231 194
Total deferred tax
asset 4,662 2,848
Deferred tax liability:
Intangible
assets, net (653 ) —
Total deferred tax
liability (653 ) —
Valuation
allowance (4,009 ) (2,848 )
Deferred
tax asset, net $ — $ — The
Company had Federal and state net operating loss carryforwards of approximately $12,024 and $3,229, respectively, available to
offset future taxable income, expiring at various times from December 31, 2018 through December 31, 2037. In accordance with Section
382 of the Internal Revenue Code, the future utilization of the Company’s net operating loss to offset future taxable income
may be subject to an annual limitation as a result of ownership changes that may have occurred previously or that could occur
in the future. The Company has not yet determined whether such an ownership change has occurred; however, the Company will be
completing a Section 382 analysis regarding the limitation of the net operating los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and due to the last five years significant
losses there is substantial doubt related to the Company’s ability to utilize its deferred tax assets, the Company recorded
a full valuation allowance of the deferred tax asset. For the year ended December 31, 2017, the valuation allowance has increased
by $1,161. The
2014 through 2017 tax years remain open to examination by the Internal Revenue Service ( “IRS” “FTB” As
of December 31, 2017, the Company’s foreign subsidiary had accumulated losses for income tax purposes in the amount of approximately
$1,403. All of the Company’s international accumulated losses were generated in the United Kingdom, which has a statutory
tax rate of 20%. These net operating losses may be carried forward and offset against taxable income in the future for
an indefinite period. The Company has not recognized a U.S. deferred income tax asset on non-U.S. losses because the Company
plans to indefinitely reinvest such earnings outside the U.S. Remittances of non-U.S. earnings, if any, are based on estimates
and judgments of projected cash flow needs, as well as the working capital and investment requirements of the Company’s
non-U.S. and U.S. operations. Material changes in the Company’s estimates of cash, working capital, and investment needs
could require repatriation of indefinitely reinvested non-U.S. earnings, which would be subject to U.S. income taxes and applicable
non-U.S. income and withholding taxes. The
net income tax benefit consists of the following:
2017 2016
Current
Foreign $ — $ (20 )
Federal 78 —
State — —
Income
tax (benefit) $ 78 $ (20 ) The
Company’s effective tax rates were (0.8%) and (1.7%) for the years ended December 31, 2017 and 2016, respectively.
During the year ended December 31, 2017, the effective tax rate differed from the U.S. federal statutory rate primarily due to
the change in the valuation allowance and the effect of changes in tax rates in future periods. The reconciliation of income tax
attributable to operations computed at the U.S. Federal statutory income tax rate of 34% to income tax expense is as follows:
2017 2016
Tax benefit
at U.S. Federal statutory tax rate (34.0 %) (34.0 %)
Increase (decrease)
in tax rate resulting from:
Effect
of change in tax rates 12.0 % —
Stock
compensation expense 1.9 % 12.1 %
Taxes
in respect of prior years — 9.1 %
Increase
in valuation allowance 17.0 % 8.3 %
Nondeductible
meals &amp; entertainment expense and other 6.1 % 4.4 %
State
taxes, net of federal benefit (4.5 %) 0.3 %
Foreign
rate differential 0.7 % (0.2 %)
Foreign
R&amp;D credit — (1.7 %)
Effective
tax rate 0.8 % (1.7 %) The
Company accounts for uncertain tax positions in accordance with ASC No. 740-10-25. ASC No. 740-10-25 addresses the determination
of whether tax benefits claimed or expected to be claimed on a tax return should be recorded in the financial statements. Under
ASC No.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10-25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17 and 2016, there are no uncertain
tax positions taken, or expected to be taken, that would require recognition of a liability that would require disclosure in the
financial statements.</t>
  </si>
  <si>
    <t>RELATED PARTY TRANSACTION</t>
  </si>
  <si>
    <t>Related Party Transactions [Abstract]</t>
  </si>
  <si>
    <t xml:space="preserve">25.
RELATED PARTY TRANSACTION
a. In
anticipation of the acquisition of MTIX Ltd., an advanced materials and processing technology company located in Huddersfield,
West Yorkshire, UK ( “MTIX” “AVLP Notes” Subject to adjustment,
AVLP . On
September 6, 2017, the Company and AVLP entered into a Loan and Security Agreement ( “AVLP Loan Agreement” In
consideration of entering into the AVLP Loan Agreement, the Company and AVLP cancelled the AVLP Notes and consolidated the AVLP
Notes and prior advances totaling $3,309 plus original issue discount of $165 and issued a new Convertible Promissory Note in
the aggregate principal amount of $3,474 (the “New Note” During
the years ended December 31, 2017 and 2016, the Company also Philou
is AVLP’s controlling shareholder. Mr. Ault is Chairman of AVLP’s Board of Directors and the Executive Chairman
of the Company’s Board of Directors. Mr. William B. Horne is the Chief Financial Officer of AVLP and also the audit committee
chairman of the Company. On
October 24, 2016, AVLP entered into a letter of intent to acquire MTIX and made an initial payment of $50 towards the purchase.
On August 22, 2017, pursuant to the terms of a Share Exchange Agreement dated as of March 3, 2017,
and as amended on July 13, 2017 and August 21, 2017 (the “Exchange Agreement” “MTIX” Sellers “MTIX Shares” “Exchange” “Note” “Notes” “Class B Shares” “Majority
Shareholder” On
the closing date, the fully-diluted AVLP shares shall be approximately 52 million shares of common stock, assuming that (i) the
MTIX promissory notes are convertible into shares of AVLP common stock at a conversion price of $0.50 per share, (ii) the shares
of AVLP Class B Convertible Preferred Stock are convertible into shares of AVLP common stock at a conversion rate of $0.50 per
share and (iii) the issuance of stock options to purchase an aggregate of 531,919 shares of AVLP common stock to the members of
the MTIX management group. During
March 2017, the Company was awarded a 3-year, $50 million purchase order by MTIX to manufacture, install and service the MLSE
plasma-laser system. During
the year ended December 31, 2017, we recognized $174 in revenues resulting from our relationship with MTIX Limited, a
company formed under the laws of England and Wales MTIX August 22, 2017 and is therefore deemed to be a related party. MLSE . However, at December 31, 2017, the $924 in revenues
had not yet been received and was reflected on the financial statements as accounts receivable, related party.
b. On
December 5, 2017, the Company entered into an exchange agreement with WT Johnson pursuant to which the Company issued to WT
Johnson two convertible promissory notes in the principal amount of $600 ( “Note A” “Note
B” During
December 2017, the Company issued 600,000 shares of its common stock to WT Johnson &amp; Sons upon the conversion of Note A and
WT Johnson subsequently sold the 600,000 shares. The proceeds from the sale of Note A were sufficient to satisfy the entire $2,268
obligation as well as an additional $400 of value added tax due to WT Johnson. Concurrent with entering into the exchange agreement,
the Company received a promissory note in the amount of $2,668 from MTIX. At December 31, 2017, the Company has valued the note
receivable at $600, the carrying amount of Note A. The Company will recognize the remainder of the amount due from MTIX upon payment
of the promissory note by MTIX .
c. On
September 22, 2016, the Company entered into consulting agreement with Mr. Ault to assist the Company in developing a business
strategy, identifying new business opportunities, developing a capital raising program and implementing of a capital deployment
program. For his services, Mr. Ault was paid $208 during the year ended December 31, 2017 and $30 for the year ended
December 31,2016.
d. On
October 21, 2016, the Company entered into a 12% convertible secured note in the principal amount of $530 and warrants with
the Barry Blank Living Trust, an existing stockholder of the Company, for $500 due on October 20, 2019. The principal amount
of the 12% convertible secured note may be convertible into shares of the Company’s common stock at $0.55 per share.
Subject to certain beneficial ownership limitations, the Barry Blank Living Trust may convert the principal amount of the
convertible note at any time into common stock. During the year ended December 31, 2017 and 2016, the Company recorded interest
expenses of $59 and $12, respectively, on the convertible note obligation. During
the period from November 27, 2017 to December 6, 2017, the entire $530 of principal was satisfied through the issuance of
963,636 shares of the Company’s common.
e. On
December 29, 2016, the Company received a $250 short term loan from MCKEA. Kristine Ault, a director of the Company and the
wife of Mr. Ault, is the managing member of MCKEA which, in turn, is the Manager of Philou, the majority stockholder of the
Company. On March 24, 2017, the $250 loan was cancelled in consideration for the issuance of 25,000 shares of Series B preferred
stock of the Company to Philou. During the year ended December 31, 2017 the Company recorded
interest expenses of $3 on the
f. In
February 2017, the Company issued to eight accredited investors
g. On
March 9, 2017, the Company entered into a Preferred Stock Purchase Agreement with Philou. Pursuant to the terms of the Preferred
Stock Purchase Agreement, Philou may invest up to $5,000 in the Company through the purchase of Series B Preferred Stock over
36 months. Between April 1, 2017 and June 2, 2017, Philou purchased 75,000 shares of Series B Preferred Stock pursuant to
the terms of the Preferred Stock Purchase Agreement. Further, at December 31, 2017, Philou had made a $200 payment in the
form of a short-term advance which will be converted into Series B Preferred Stock during the second quarter of 2018.
h. On
March 15, 2017, Company entered into a subscription agreement with a related party for the sale of 500,000 shares of common
stock at $0.60 per share for the aggregate purchase price of $300.
i. On
March 20, 2017, the Company received a $250 short term loan from JLA Realty, an entity which owns 666,667 shares of the Company’s
common stock, on behalf of Philou. The proceeds from this short-term loan comprised a portion of Philou’s purchase of
Series B Preferred Stock.
j. Between
May 5, 2017 and June 30, 2017, the Company received additional short-term loans of $140 from four accredited investors of
which $75 was from the Company’s corporate counsel, a related party. As additional consideration, the investors received
five-year warrants to purchase 224,371 shares of common stock at a weighted average exercise price of $0.77 per share.On June
28, 2017, $52 in short-term loans that was received from the related party was converted into one of the Series C Units (See
Note 18h) and on July 24, 2017, the remaining $23 in short-term loans was converted in 41,818 shares
of the Company’s common stock in conjunction with the subscription agreements that the
Company entered into with six investors (See Note 23).
k. Between
July 6, 2017 and December 31, 2017, Milton C. Ault, III, the Company’s Executive Chairman, personally guaranteed the
repayment of (i) $2,585 to TVT Capital (ii) and $1,280 from the sale of the convertible promissory notes. These
personal guarantees were necessary to facilitate the consummation of these financing
transactions. Mr. Ault’s payment obligations would be triggered if the Company failed to perform under these financing
obligations. Our board of directors has agreed to compensate Mr. Ault for his personal guarantees. The amount of annual compensation
for each of these guarantees, which will be in the form of non-cash compensation, is approximately 2% of the amount of the
obligation.
l. During
the year ended December 31, 2017, our President, Amos Kohn, purchased certain real property that will serve as a facility
for the Company’s business operations in Israel. The Company made $300 of payments to the seller of the property and
received a 28% undivided interest in the real property (“Property’). The Company’s
subsidiary, Coolisys, entered into a Trust Agreement and Tenancy In Common Agreement with Roni Kohn, who owns a 72% interest
in the Property, is the daughter of Mr. Kohn and is an Israeli citizen. The Property was purchased to serve as a residence/office
facility for the Company in order to oversee its European operations and to expand its business in the hi-tech industry located
in Israel. Pursuant to the Trust Agreement, the Ms. Kohn will hold and manage Coolisys’ undivided 28% interest in the
Property. The trust will be in effect until it is terminated by mutual agreement of the parties. During the term of the trust,
the Ms. Kohn will not sell, lease, sublease, transfer, grant, encumber, change or effect any other disposition with respect
to the Property or the Coolisys’ interest without the Company’s approval. Under
the Tenancy In Common Agreement, Coolisys and its executive officers shall have the exclusive rights to use the Property for the
Company and its affiliates’ business operations. The Property shall be managed by the Ms. Kohn. Further, pursuant to the
Tenancy In Common Agreement, for each completed calendar month of employment of Mr. Kohn by the Company, Ms. Kohn shall have the
right to purchase a portion of the Company’s interest in the Property. Such right shall fully vest at the end of five years
of continuous employment and the Trustee shall have the right to purchase the Company’s 28% interest in the Property for
a nominal value. The Company will amortize its $300 investment over ten years, subject to a cliff vesting after five years. In
the event that Mr. Kohn is not employed by the Company, the Company shall have the right to demand that Ms. Kohn purchase the
Company’s remaining interest in the Property that was not subject to vesting for the fair value market value of such unvested
Property interest. During
the year ended December 31, 2017, DP Lending made loans to Alzamend Neuro, Inc. ( “Alzamend” AVLP is a party to a </t>
  </si>
  <si>
    <t>SEGMENT CUSTOMERS AND GEOGRAPHICAL INFORMATION</t>
  </si>
  <si>
    <t>Segment Reporting [Abstract]</t>
  </si>
  <si>
    <t xml:space="preserve">26.
SEGMENT, CUSTOMERS AND GEOGRAPHICAL INFORMATION The
Company has two reportable geographic segments; see Note 1 for a brief description of the Company’s business. The
following data presents the revenues, expenditures and other operating data of the Company’s geographic operating segments
and presented in accordance with ASC No. 280.
Year
ended December 31, 2017
DPC DPL Eliminations Total
Revenues $ 7,890 $ 2,111 $ — $ 10,001
Revenue, related party $ 174 $ — $ — $ 174
Inter-segment
revenues $ 53 $ — $ (53 ) $ —
Total
revenues $ 8,117 $ 2,111 $ (53 ) $ 10,175
Depreciation
and amortization expense $ 184 $ 71 $ — $ 255
Loss
from operations $ (5,558 ) $ (425 ) $ — $ (5,983 )
Interest expense, net $ (4,990 )
Income tax benefit $ 78
Net
loss attributable to non-controlling interest $ 279
Net
loss attributable to Digital Power Corp $ (10,616 )
Capital
expenditures for segment assets, as of $ 382 $ 21 $ — $ 403
Identifiable
assets as of December 31, 2017 $ 28,781 $ 1,729 $ — $ 30,510
Year
ended December 31, 2016
DPC DPL Eliminations Total
Revenues $ 4,552 $ 3,044 $ — $ 7,596
Inter-segment
revenues $ 145 $ — $ (145 ) $ —
Total
revenues $ 4,697 $ 3,044 $ (145 ) $ 7,596
Depreciation
and amortization expense $ 75 $ 86 $ — $ 161
Loss
from operations $ (1,110 ) $ (109 ) $ — $ (1,219 )
Interest income, net $ 77
Income
tax benefit $ 20
Net
loss $ (1,122 )
Capital
expenditures for segment assets, as of $ 32 $ 53 $ — $ 85
Identifiable
assets as of December 31, 2016 $ 3,152 $ 2,320 $ — $ 5,472 Concentration
Risk: The
following table provides the percentage of total revenues attributable to a single customer from which 10% or more of total revenues
are derived:
For
the year ended December 31, 2017
Total
Revenues
by
Major Percentage
of
Customers Total
Company
(in
thousands) Revenues
Customer
A $ 1,341 13 %
For
the year ended December 31, 2016
Total
Revenues
by
Major Percentage
of
Customers Total
Company
(in
thousands) Revenues
Customer
A $ 1,328 17 %
Customer B $ 750 10 % Revenue
from Customer A was attributable to Coolisys and revenue from Customer B attributable to DP Limited. For
the years ended December 31, 2017 and 2016, total revenues from external customers divided on the basis of the Company’s
product lines are as follows:
2017 2016
Revenues:
Commercial
products $ 5,489 $ 5,307
Defense
products 4,686 2,289
Total
revenues $ 10,175 $ 7,596 Financial
data relating to geographic areas: The
Company’s total revenues are attributed to geographic areas based on the location. The following table presents total revenues
for the years ended December 31, 2017 and 2016. Other than as shown, no foreign country contributed materially to revenues or
long-lived assets for these periods:
2017 2016
Revenues:
North
America $ 6,638 $ 4,541
Europe 2,634 1,845
South
Korea 231 751
Other 672 459
Total
revenues $ 10,175 $ 7,596 </t>
  </si>
  <si>
    <t>SUBSEQUENT EVENTS</t>
  </si>
  <si>
    <t>Subsequent Events [Abstract]</t>
  </si>
  <si>
    <t>27. SUBSEQUENT
EVENTS In
accordance with FASB ASC 855-10, the Company has analyzed its operations subsequent to December 31, 2017 and has determined
that it does not have any material subsequent events to disclose in these financial statements except for the following. Advances
on Future Receipts On January
10, 2018, the Company entered into two agreements for the purchase and sale of future receipts with TVT Capital LLC ( “TVT” “Agreement No. 1” “Agreement
No. 2” Under
the terms of Agreement No. 1, the Company will be obligated to pay $9 on a weekly basis until the purchase price of $350 has been
paid in full. In connection with entering into Agreement No. 1, the Company paid a $10 origination fee. Under the terms of Agreement
No. 2, the Company will be obligated to pay $34 on a weekly basis until the purchase price of $1,250 has been paid in full. In
connection with entering into Agreement No. 2, the Company paid a $37 origination fee. On January
18, 2018, the Company and Libertas Funding LLC ( “Libertas” On
January 25, 2018, the Company entered into two agreements for the purchase and sale of future receipts with TVT, pursuant to which
the Company sold up to (i) $562 in future receipts of the Company to TVT for a purchase price of $375 ( “Agreement
No. 3” “Agreement
No. 4” Under
the terms of Agreement No. 3, the Company will be obligated to pay $22 on a weekly basis until the purchase amount of $562 has
been paid in full. In connection with entering into Agreement No.3, the Company paid an origination fee in the amount of $11. Agreement
No. 3 also includes a warrant to purchase 56,250 shares of the Company’s common stock at an exercise price of $2.25 per
share and a warrant to purchase 35,000 shares of the Company’s common stock at an exercise price of $2.50 per share. Under
the terms of Agreement No. 4, the Company will be obligated to pay $13 on a weekly basis until the purchase amount of $337 has
been paid in full. In connection with entering into Agreement No.4, the Company paid an origination fee in the amount of $7.
Agreement No. 4 also includes warrants to purchase 56,250 shares of the Company’s common stock at an exercise price of $2.25
per share. On
January 25, 2018, the Company and Philou, as guarantor, entered into a future receivables sale agreement with Libertas, pursuant
to which the Company sold up to $148 in future receivables of the Company to Libertas for a purchase price of $100. The Company
will be obligated to pay $9 on a weekly basis until the purchase amount of $148 has been paid in full. In connection with entering
into agreement, Libertas received an additional discount for due diligence in the amount of $3. The agreement also includes warrants
to purchase 125,000 shares of the Company’s common stock at an exercise price of $2.50 per share. On
March 23, 2018, the Company entered into two agreements for the purchase and sale of future receipts with C6 Capital, LLC ( “C6” “Agreement
No. 3” “Agreement
No. 4” On
March 27, 2018, the Company entered into a future receivables sale agreement with Libertas, pursuant to which the Company sold
up to $552 in future receivables of the Company to Libertas for a purchase price of $400. In connection with entering into this
agreement, the Company paid an origination fee in the amount of $12. As additional consideration, the Company also issued to Libertas
150,000 shares of its common stock. This agreement has been personally guaranteed by Milton Ault, III, the Company’s Chief
Executive Officer and Chairman of the Board of Directors. Promissory
Notes On
January 25, 2018, the Company issued two 5% promissory notes, each in the principal face amount of $2,500 for an aggregate debt
of $5,000 to two institutional investors. The entire unpaid balance of the principal and accrued interest on each of the
5% Promissory Notes is due and payable on February 23, 2018, subject to a 30-day extension available to the Company. The proceeds
from the 1,000
Antminer S9s manufactured by Bitmain Technologies, Inc. in connection with the Company’s mining operations. The Company received
delivery of the Miners on February 1, 2018. On
March 23, 2018, the Company paid $750 to each investor under the 5% promissory notes. On March 27, 2018, the Company paid the balance
of the principal and accrued interest on each of the 5% promissory notes. On
February 20, 2018, the Company issued a promissory note in the principal face amount of $900 to an accredited investor. This promissory
note The
principal and OID on this note was due and payable on March 22, 2018. On March 23, 2018, the parties entered into a new promissory
note in the principal amount of $1,750 for a term of two months, subject to the Company’s ability to prepay within one month.
The
Company also issued to the lender a warrant to purchase 1,250,000 shares of common stock at an exercise price of $1.15 per share,
pursuant to a consulting agreement. On
February 26, 2018, the Company issued a 10% promissory note in the principal face amount of $330 to an accredited investor. This
promissory note The
principal and accrued interest on this note is due and payable on April 12, 2018, subject to a 30-day extension available to the
Company. On
March 27, 2018, the Company issued a 10% promissory note in the principal face amount of $200 to an accredited investor The principal and accrued
interest on this note is due and payable on March 29, 2018. On
March 23, 2018, the Company entered into a securities purchase agreement to sell and issue a 12% promissory note and a warrant
to purchase shares 300,000 shares of common stock to an accredited investor. The promissory note has been issued at a 10% original
issue discount. The promissory note is in the principal amount of $1,000 and was sold for $900, bears interest at 12% simple interest
on the principal amount, and is due on June 22, 2018. Interest only payments are due, in arrears, on a monthly basis commencing
on April 23, 2018. The exercise price of the warrant is $1.15 per share. The promissory note is unsecured by any assets of the
Company but is guaranteed by the Company’s Chief Executive Officer pursuant to a Guaranty Agreement. Convertible
Promissory Notes On January
23, 2018, the Company entered into a securities purchase agreement with an institutional investor to sell, for an aggregate purchase
price of $1,000, a 10% Senior Convertible Promissory Notes with an aggregate principal face amount of $1,250, a warrant to purchase
an aggregate of 625,000 shares, subject to adjustment, of the Company’s common stock. The promissory note is convertible
into shares of common stock at $2.00 per share, subject to adjustment. The exercise price of the warrant is $2.20 per share, subject
to adjustment. At
The Market Offering On
February 27, 2018, the Company entered into a sales agreement with H.C. Wainwright &amp; Co., LLC ( “HCW” ATM
Offering The
offer and sale of the shares through the ATM Offering will be made pursuant to the Company’s effective “shelf”
registration statement on Form S-3 and an accompanying base prospectus contained therein (Registration Statement No. 333-222132)
filed with the SEC on December 18, 2017, amended on January 8, 2018, and declared effective by the SEC on January 11, 2018, and
a prospectus supplement related to the ATM Offering, dated February 27, 2018. The
Company will pay to HCW a commission in an amount equal to 5.0% of the gross sales price per share of common stock sold through
it as sales agent under the sales agreement. In addition, the Company has agreed to reimburse HCW for certain expenses it incurs
in the performance of its obligations under the sales agreement up to a maximum of $60 and $5 each calendar quarter. Other
Agreements On
March 8, 2018, Super Crypto Mining, Inc. (“SCM”), the Company’s wholly owned subsidiary, entered into an asset
purchase agreement with Blockchain Mining Supply &amp; Services Ltd. (“BMSS”). Pursuant to this agreement, SCM has
agreed to acquire 1,100 Antminer S9s (the “Miners”) manufactured by Bitmain Technologies, Inc. (the “Bitmain”),
in connection with SCM’s mining operations, from BMSS. Pursuant to the agreement, SCM will pay an aggregate of $3,200,000
to BMSS for the Miners.The Company intends to fund SCM’s acquisition of the Miners though the proceeds derived from its ongoing
ATM Offering. On
March 22, 2018, SCM entered into a Master Services Agreement with a U.S. based entity, whereby SCM secured the right to 25 megawatts
of power in support of SCM’s operations. On
April 13, 2018, the Company and Milton C. Ault, III, the Company’s Chief Executive Officer, entered into an Amended and Restated
Independent Contractor Agreement pursuant to which the parties thereto agreed to amend and restate that certain Independent Contractor
Agreement dated September 22, 2016, by and between the Company and Mr. Ault. In accordance with the terms set forth in the Agreement,
Mr. Ault shall continue to serve as the Company’s Chief Executive Officer and Chairman of the Board of Directors in consideration
of a monthly fee of $33,333.00, effective November 15, 2017. The Agreement shall terminate on April 30, 2018, and may be renewed
on a monthly basis by written agreement between the parties thereto. Issuances
of Common Stock for Services Between
January 1, 2018 and February 7, 2018, the Company issued an aggregate of 1,683,059 shares of its common stock as payment for services
to its consultant. The shares were
valued at $3,179, an average of $1.89 per share. Issuances
of Common Stock upon Exercise of Stock Options During
January 2018, the Company issued a total of 60,000 shares of its common stock upon the cash exercise of options to purchase an
aggregate of 60,000 shares of its common stock. These options were issued pursuant to the Company’s Plans. The Company received
cash of $98 as a result of these option exercises.</t>
  </si>
  <si>
    <t>DESCRIPTION OF BUSINESS (Details Narrative) - Segment</t>
  </si>
  <si>
    <t>Jun. 02, 2017</t>
  </si>
  <si>
    <t>Apr. 28, 2017</t>
  </si>
  <si>
    <t>Restructuring Cost and Reserve [Line Items]</t>
  </si>
  <si>
    <t>Number of reportable segments</t>
  </si>
  <si>
    <t>Microphase Corporation [Member]</t>
  </si>
  <si>
    <t>Ownership percentage</t>
  </si>
  <si>
    <t>56.40%</t>
  </si>
  <si>
    <t>LIQUIDITY, GOING CONCERN AND MANAGEMENT'S PLANS (Details Narrative) - USD ($) $ in Thousands</t>
  </si>
  <si>
    <t>1 Months Ended</t>
  </si>
  <si>
    <t>Mar. 31, 2017</t>
  </si>
  <si>
    <t>Dec. 31, 2015</t>
  </si>
  <si>
    <t>Cash and cash equivalent</t>
  </si>
  <si>
    <t>Working capital</t>
  </si>
  <si>
    <t>Net income (loss) attributable to parent</t>
  </si>
  <si>
    <t>MTIX [Member] | MLSE Plasma-Laser System [Member]</t>
  </si>
  <si>
    <t>Supply commitment, term</t>
  </si>
  <si>
    <t>3 years</t>
  </si>
  <si>
    <t>Supply commitment, amount committed</t>
  </si>
  <si>
    <t>BASIS OF PRESENTATION AND SIGNIFICANT ACCOUNTING POLICIES (Details)</t>
  </si>
  <si>
    <t>Property, and equipment, useful life</t>
  </si>
  <si>
    <t>Over the term of the lease or the life of the asset, whichever is shorter</t>
  </si>
  <si>
    <t>Computer Equipment [Member] | Minimum [Member]</t>
  </si>
  <si>
    <t>Property, and equipment, useful life (Year)</t>
  </si>
  <si>
    <t>Computer Equipment [Member] | Maximum [Member]</t>
  </si>
  <si>
    <t>5 years</t>
  </si>
  <si>
    <t>Office Equipment [Member] | Minimum [Member]</t>
  </si>
  <si>
    <t>Office Equipment [Member] | Maximum [Member]</t>
  </si>
  <si>
    <t>10 years</t>
  </si>
  <si>
    <t>BASIS OF PRESENTATION AND SIGNIFICANT ACCOUNTING POLICIES (Details 1)</t>
  </si>
  <si>
    <t>Minimum [Member]</t>
  </si>
  <si>
    <t>Intangible asset, useful life</t>
  </si>
  <si>
    <t>Maximum [Member]</t>
  </si>
  <si>
    <t>14 years</t>
  </si>
  <si>
    <t>Customer Lists [Member] | Minimum [Member]</t>
  </si>
  <si>
    <t>Customer Lists [Member] | Maximum [Member]</t>
  </si>
  <si>
    <t>Non-competition agreements [Member]</t>
  </si>
  <si>
    <t>Domain Name [Member]</t>
  </si>
  <si>
    <t>BASIS OF PRESENTATION AND SIGNIFICANT ACCOUNTING POLICIES (Details 2) - USD ($) $ in Thousands</t>
  </si>
  <si>
    <t>Available-for-sale securitie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Avalanche International Corp. [Member] | Fair Value, Measurements, Recurring [Member]</t>
  </si>
  <si>
    <t>Avalanche International Corp. [Member] | Fair Value, Measurements, Recurring [Member] | Fair Value, Inputs, Level 1 [Member]</t>
  </si>
  <si>
    <t>Avalanche International Corp. [Member] | Fair Value, Measurements, Recurring [Member] | Fair Value, Inputs, Level 2 [Member]</t>
  </si>
  <si>
    <t>Avalanche International Corp. [Member] | Fair Value, Measurements, Recurring [Member] | Fair Value, Inputs, Level 3 [Member]</t>
  </si>
  <si>
    <t>Other Companies [Member] | Fair Value, Measurements, Recurring [Member]</t>
  </si>
  <si>
    <t>Other Companies [Member] | Fair Value, Measurements, Recurring [Member] | Fair Value, Inputs, Level 1 [Member]</t>
  </si>
  <si>
    <t>Other Companies [Member] | Fair Value, Measurements, Recurring [Member] | Fair Value, Inputs, Level 2 [Member]</t>
  </si>
  <si>
    <t>Other Companies [Member] | Fair Value, Measurements, Recurring [Member] | Fair Value, Inputs, Level 3 [Member]</t>
  </si>
  <si>
    <t>BASIS OF PRESENTATION AND SIGNIFICANT ACCOUNTING POLICIES (Details 3) - shares</t>
  </si>
  <si>
    <t>Anti-dilutive securities</t>
  </si>
  <si>
    <t>Employee Stock Option [Member]</t>
  </si>
  <si>
    <t>Warrant [Member]</t>
  </si>
  <si>
    <t>Convertible Notes [Member]</t>
  </si>
  <si>
    <t>Convertible Debt Securities [Member]</t>
  </si>
  <si>
    <t>BASIS OF PRESENTATION AND SIGNIFICANT ACCOUNTING POLICIES (Details Narrative) - USD ($) $ / shares in Units, $ in Thousands</t>
  </si>
  <si>
    <t>Apr. 05, 2017</t>
  </si>
  <si>
    <t>Feb. 28, 2017</t>
  </si>
  <si>
    <t>Accrued warranty liability</t>
  </si>
  <si>
    <t>Payments to acquire investments</t>
  </si>
  <si>
    <t>Exercise price of warrants (in dollars per share)</t>
  </si>
  <si>
    <t>Allowance for Doubtful Accounts Receivable</t>
  </si>
  <si>
    <t>Unrealized gain</t>
  </si>
  <si>
    <t>Avalanche International Corp. [Member]</t>
  </si>
  <si>
    <t>Available-for-sale securities, equity securities</t>
  </si>
  <si>
    <t>Warrant outstanding</t>
  </si>
  <si>
    <t>INVENTORIES (Details) - USD ($) $ in Thousands</t>
  </si>
  <si>
    <t>Inventories Details</t>
  </si>
  <si>
    <t>Raw materials, parts and supplies</t>
  </si>
  <si>
    <t>Work-in-progress</t>
  </si>
  <si>
    <t>Finished products</t>
  </si>
  <si>
    <t>Total inventories</t>
  </si>
  <si>
    <t>PROPERTY AND EQUIPMENT, NET (Details) - USD ($) $ in Thousands</t>
  </si>
  <si>
    <t>Property, plant and equipment, gross</t>
  </si>
  <si>
    <t>Accumulated depreciation and amortization</t>
  </si>
  <si>
    <t>Computer, software and related equipment [Member]</t>
  </si>
  <si>
    <t>Office furniture and equipment [Member]</t>
  </si>
  <si>
    <t>Leasehold Improvements [Member]</t>
  </si>
  <si>
    <t>PROPERTY AND EQUIPMENT, NET (Details Narrative) - USD ($) $ in Thousands</t>
  </si>
  <si>
    <t>Property And Equipment Net Details Narrative</t>
  </si>
  <si>
    <t>Depreciation and Amortization of Intangible Assets</t>
  </si>
  <si>
    <t>Marketable Securities (Details) - USD ($) $ in Thousands</t>
  </si>
  <si>
    <t>Gross unrealized gains (losses)</t>
  </si>
  <si>
    <t>Fair value</t>
  </si>
  <si>
    <t>Marketable Securities (Details Narrative) $ in Thousands</t>
  </si>
  <si>
    <t>Dec. 31, 2017USD ($)</t>
  </si>
  <si>
    <t>Estimated fair value</t>
  </si>
  <si>
    <t>INTANGIBLE ASSETS, NET (Details) - USD ($) $ in Thousands</t>
  </si>
  <si>
    <t>Balance as of December 31, 2016</t>
  </si>
  <si>
    <t>Accumulated amortization</t>
  </si>
  <si>
    <t>Balance as of December 31 2017</t>
  </si>
  <si>
    <t>Customer Lists [Member]</t>
  </si>
  <si>
    <t>Trademarks and Trade Names [Member]</t>
  </si>
  <si>
    <t>INTANGIBLE ASSETS, NET (Details 1) $ in Thousands</t>
  </si>
  <si>
    <t>Intangible Assets Net Details 1</t>
  </si>
  <si>
    <t>Thereafter</t>
  </si>
  <si>
    <t>Estimated amortization expense</t>
  </si>
  <si>
    <t>INTANGIBLE ASSETS, NET (Details Narrative) $ in Thousands</t>
  </si>
  <si>
    <t>Amortization expense</t>
  </si>
  <si>
    <t>Estimated useful lives</t>
  </si>
  <si>
    <t>INVESTMENTS - RELATED PARTIES (Details) - USD ($) $ in Thousands</t>
  </si>
  <si>
    <t>Balance</t>
  </si>
  <si>
    <t>Investment in convertible promissory notes of AVLP - Gross</t>
  </si>
  <si>
    <t>Investment in warrants of AVLP</t>
  </si>
  <si>
    <t>Investment in common stock of AVLP</t>
  </si>
  <si>
    <t>Accrued interest in convertible promissory note of AVLP</t>
  </si>
  <si>
    <t>Less: original issue discount</t>
  </si>
  <si>
    <t>Investment in warrants and common stock of AVLP - Net</t>
  </si>
  <si>
    <t>Investment in convertible promissory note of AVLP - Net</t>
  </si>
  <si>
    <t>OTHER INVESTMENTS - RELATED PARTIES (Details Narrative) - USD ($) $ / shares in Units, $ in Thousands</t>
  </si>
  <si>
    <t>Dec. 05, 2017</t>
  </si>
  <si>
    <t>Principal face amount</t>
  </si>
  <si>
    <t>Payments to acquire property</t>
  </si>
  <si>
    <t>Proceeds from short term debt</t>
  </si>
  <si>
    <t>Short term debt</t>
  </si>
  <si>
    <t>Number of warrants purchased</t>
  </si>
  <si>
    <t>Exercise price of warrants</t>
  </si>
  <si>
    <t>Alzamend Neuro, Inc. [Member]</t>
  </si>
  <si>
    <t>Tenancy In Common Agreement [Member]</t>
  </si>
  <si>
    <t>Amortization of property</t>
  </si>
  <si>
    <t>WT Johnson &amp; Sons [Member] | Convertible Promissory Note A [Member]</t>
  </si>
  <si>
    <t>Number of shares issued upon conversion</t>
  </si>
  <si>
    <t>Number of shares sold</t>
  </si>
  <si>
    <t>Proceeds from promissory note</t>
  </si>
  <si>
    <t>Value added tax payable</t>
  </si>
  <si>
    <t>WT Johnson &amp; Sons [Member] | Exchange Agreement [Member] | Convertible Promissory Note A [Member]</t>
  </si>
  <si>
    <t>Debt carrying amount</t>
  </si>
  <si>
    <t>WT Johnson &amp; Sons [Member] | Exchange Agreement [Member] | Convertible Promissory Note B [Member]</t>
  </si>
  <si>
    <t>Amos Kohn [Member]</t>
  </si>
  <si>
    <t>Amos Kohn [Member] | Undivided Interest [Member]</t>
  </si>
  <si>
    <t>Percentage of real property</t>
  </si>
  <si>
    <t>28.00%</t>
  </si>
  <si>
    <t>Roni Kohn [Member]</t>
  </si>
  <si>
    <t>72.00%</t>
  </si>
  <si>
    <t>ACQUISITIONS (Details Narrative) - USD ($) $ / shares in Units, $ in Thousands</t>
  </si>
  <si>
    <t>Common Stock [Member] | Share Exchange Agreement [Member]</t>
  </si>
  <si>
    <t>Number of shares issued</t>
  </si>
  <si>
    <t>Series D Preferred Stock [Member] | Share Exchange Agreement [Member]</t>
  </si>
  <si>
    <t>Common Stock And Warrants [Member] | Series D Preferred Stock [Member] | Share Exchange Agreement [Member]</t>
  </si>
  <si>
    <t>Number of shares converted</t>
  </si>
  <si>
    <t>Shares issued (in dollars per share)</t>
  </si>
  <si>
    <t>Purchase price</t>
  </si>
  <si>
    <t>Microphase Corporation [Member] | Common Stock [Member] | Share Exchange Agreement [Member]</t>
  </si>
  <si>
    <t>Common stock, shares issued</t>
  </si>
  <si>
    <t>Common stock, shares outstanding</t>
  </si>
  <si>
    <t>Microphase Corporation [Member] | Series D Preferred Stock [Member]</t>
  </si>
  <si>
    <t>Microphase Corporation [Member] | Common Stock And Warrants [Member]</t>
  </si>
  <si>
    <t>Power-Plus Technical Distributors, LLC [Member]</t>
  </si>
  <si>
    <t>Membership interests acquired</t>
  </si>
  <si>
    <t>Certain debt amount reduce form purchase price</t>
  </si>
  <si>
    <t>Description of purchase price consideration paid</t>
  </si>
  <si>
    <t>(i)
a two year promissory note in the amount of $255,000 payable in 24 monthly installments; and (ii) cash at closing of $409 resulting
in a net purchase price of $664.</t>
  </si>
  <si>
    <t>STOCK-BASED COMPENSATION (Details Narrative) - USD ($) $ / shares in Units, $ in Thousands</t>
  </si>
  <si>
    <t>Jun. 28, 2017</t>
  </si>
  <si>
    <t>Sep. 30, 2017</t>
  </si>
  <si>
    <t>Share-based compensation expense</t>
  </si>
  <si>
    <t>Share price (in dollars per share)</t>
  </si>
  <si>
    <t>Directors and officers [Member]</t>
  </si>
  <si>
    <t>Number of shares granted</t>
  </si>
  <si>
    <t>Weighted average exercise price</t>
  </si>
  <si>
    <t>Restricted Stock Awards [Member]</t>
  </si>
  <si>
    <t>2002 Stock Option Plan [Member]</t>
  </si>
  <si>
    <t>2016 Stock Incentive Plan [Member]</t>
  </si>
  <si>
    <t>Compensation cost not yet recognized</t>
  </si>
  <si>
    <t>Weighted average period for recognition</t>
  </si>
  <si>
    <t>2 years 9 months 18 days</t>
  </si>
  <si>
    <t>2017 Stock Incentive Plan [Member]</t>
  </si>
  <si>
    <t>Number of shares authorized</t>
  </si>
  <si>
    <t>Number of shares available for grant</t>
  </si>
  <si>
    <t>2017 Stock Incentive Plan [Member] | Maximum [Member]</t>
  </si>
  <si>
    <t>Expiration period</t>
  </si>
  <si>
    <t>2017 Stock Incentive Plan [Member] | Minimum [Member]</t>
  </si>
  <si>
    <t>2017 &amp; 2016 Stock Incentive Plan and 2012 Stock Option Plan [Member] | Employee [Member]</t>
  </si>
  <si>
    <t>Vesting period</t>
  </si>
  <si>
    <t>4 years</t>
  </si>
  <si>
    <t>Weighted average grant date fair value</t>
  </si>
  <si>
    <t>Aggregate Stock-based Compensation [Member]</t>
  </si>
  <si>
    <t>Warrant [Member] | Employee Stock Option [Member]</t>
  </si>
  <si>
    <t>Common Stock [Member] | 2017 Stock Incentive Plan [Member] | Consultants and Service Providers [Member]</t>
  </si>
  <si>
    <t>WARRANTS (Details) - $ / shares</t>
  </si>
  <si>
    <t>24 Months Ended</t>
  </si>
  <si>
    <t>Dec. 31, 2018</t>
  </si>
  <si>
    <t>Exercse Price</t>
  </si>
  <si>
    <t>Exercise Price $0.01 [Member]</t>
  </si>
  <si>
    <t>Number outstanding</t>
  </si>
  <si>
    <t>Weighted average remaining contractual life (years)</t>
  </si>
  <si>
    <t>8 years 10 months 2 days</t>
  </si>
  <si>
    <t>Weighted Average Exercise Price</t>
  </si>
  <si>
    <t>Number Exercisable</t>
  </si>
  <si>
    <t>Exercise Price $0.55 [Member]</t>
  </si>
  <si>
    <t>5 months 23 days</t>
  </si>
  <si>
    <t>Exercise Price $0.66 [Member]</t>
  </si>
  <si>
    <t>4 years 10 months 2 days</t>
  </si>
  <si>
    <t>Exercise Price $0.70 [Member]</t>
  </si>
  <si>
    <t>4 years 9 months 11 days</t>
  </si>
  <si>
    <t>Exercise Price $0.72 [Member]</t>
  </si>
  <si>
    <t>4 years 5 months 19 days</t>
  </si>
  <si>
    <t>Exercise Price $0.75 [Member]</t>
  </si>
  <si>
    <t>4 years 4 months 13 days</t>
  </si>
  <si>
    <t>Exercise Price $0.80 [Member]</t>
  </si>
  <si>
    <t>2 years 8 months 8 days</t>
  </si>
  <si>
    <t>Exercise Price $1.00 [Member]</t>
  </si>
  <si>
    <t>4 years 5 months 16 days</t>
  </si>
  <si>
    <t>Exercise Price $1.10 [Member]</t>
  </si>
  <si>
    <t>3 years 8 months 5 days</t>
  </si>
  <si>
    <t>Exercise Price $0.01 - 1.10 [Member]</t>
  </si>
  <si>
    <t>4 years 7 months 7 days</t>
  </si>
  <si>
    <t>Exercise Price $0.01 - 1.10 [Member] | Minimum [Member]</t>
  </si>
  <si>
    <t>Exercise Price $0.01 - 1.10 [Member] | maximum [Member]</t>
  </si>
  <si>
    <t>WARRANTS (Details 2) - Warrant [Member] - $ / shares</t>
  </si>
  <si>
    <t>Weighted average life (in years)</t>
  </si>
  <si>
    <t>4 years 9 months 18 days</t>
  </si>
  <si>
    <t>4 years 3 months 18 days</t>
  </si>
  <si>
    <t>Expected dividend yield</t>
  </si>
  <si>
    <t>0.00%</t>
  </si>
  <si>
    <t>Weighted average grant-date fair value per share of warrants granted</t>
  </si>
  <si>
    <t>Weighted average risk-free interest rate</t>
  </si>
  <si>
    <t>1.42%</t>
  </si>
  <si>
    <t>0.98%</t>
  </si>
  <si>
    <t>Volatility</t>
  </si>
  <si>
    <t>98.50%</t>
  </si>
  <si>
    <t>97.70%</t>
  </si>
  <si>
    <t>2.01%</t>
  </si>
  <si>
    <t>1.28%</t>
  </si>
  <si>
    <t>128.70%</t>
  </si>
  <si>
    <t>110.00%</t>
  </si>
  <si>
    <t>OTHER CURRENT LIABILITIES (Details) - USD ($) $ in Thousands</t>
  </si>
  <si>
    <t>Other Current Liabilities Details</t>
  </si>
  <si>
    <t>Accrued payroll and payroll taxes</t>
  </si>
  <si>
    <t>Warranty liability</t>
  </si>
  <si>
    <t>Other accrued expenses</t>
  </si>
  <si>
    <t>ADVANCES ON FUTURE RECEIPTS (Details Narrative) - TVT Capital LLC [Member] - Purchase and Sale Agreement [Member] - USD ($) $ in Thousands</t>
  </si>
  <si>
    <t>4 Months Ended</t>
  </si>
  <si>
    <t>Nov. 01, 2017</t>
  </si>
  <si>
    <t>Cost of future receipts</t>
  </si>
  <si>
    <t>Aggregate Value of future receipts</t>
  </si>
  <si>
    <t>Initial daily amount to pay</t>
  </si>
  <si>
    <t>Description of initial daily amount to pay</t>
  </si>
  <si>
    <t>Agreements for the Purchase and Sale of Future Receipts
with TVT Capital, LLC pursuant to which the Company sold in the aggregate $4,068 in future receipts of the Company for $2,889.
Under the terms of the agreements, the Company will be obligated to pay the initial daily amount of $19 until the $4,068 has been
paid in full. As of December 31, 2017, the Company had repaid $1,526. The term future receipts means cash, check, ACH, credit
card, debit card, bank card, charged card or other form of monetary payment.</t>
  </si>
  <si>
    <t>Financing receivable, discount</t>
  </si>
  <si>
    <t>Amortization of debt discounts</t>
  </si>
  <si>
    <t>REVOLVING CREDIT FACILITY (Details Narrative) - Revolving Credit Facility [Member] - Gerber Finance Inc ("Gerber") [Member] - Revolving loan agreement [Member] - USD ($) $ in Thousands</t>
  </si>
  <si>
    <t>Jul. 31, 2017</t>
  </si>
  <si>
    <t>Maximum revolving amount</t>
  </si>
  <si>
    <t>Description of facility interest rate</t>
  </si>
  <si>
    <t>Microphase is subject to an annual
facility fee in an amount equal to 1.75% of the Maximum Revolving Amount due on each anniversary, a monthly collateral monitoring
fees of $1 and other fees. Interest accrued at the prime rate plus three and three-quarters percent (3.75%) on the unpaid principal.
Effective June 15, 2017, the prime rate was increased from 4.00% to 4.25% resulting in a base rate of 8.00%.</t>
  </si>
  <si>
    <t>Discription of collateral fees</t>
  </si>
  <si>
    <t>If borrowings under the Revolving
Credit Facility exceed the collateral borrowing base, then Microphase is subject to an additional 2.5% interest charge per month
on the over-advance amounts and a separate additional charge of 2.5% if borrowings exceed
the Maximum Revolving Amount.</t>
  </si>
  <si>
    <t>Interest rate during period</t>
  </si>
  <si>
    <t>8.00%</t>
  </si>
  <si>
    <t>Percentage of fees</t>
  </si>
  <si>
    <t>2.50%</t>
  </si>
  <si>
    <t>Interest expences</t>
  </si>
  <si>
    <t>NOTES PAYABLE (Details) - USD ($) $ in Thousands</t>
  </si>
  <si>
    <t>Total notes payable</t>
  </si>
  <si>
    <t>Less: current portion</t>
  </si>
  <si>
    <t>Notes payable - long-term portion</t>
  </si>
  <si>
    <t>Other short-term notes payable [Member]</t>
  </si>
  <si>
    <t>10% short term promissory notes [Member]</t>
  </si>
  <si>
    <t>Notes payable to Wells Fargo [Member]</t>
  </si>
  <si>
    <t>Power-Plus Credit Facilities [Member]</t>
  </si>
  <si>
    <t>Note payable to Power-Plus [Member]</t>
  </si>
  <si>
    <t>Note payable to Department of Economic and Community Development Due in August 2026 [Member]</t>
  </si>
  <si>
    <t>NOTES PAYABLE (Details Narrative) - USD ($) $ / shares in Units, $ in Thousands</t>
  </si>
  <si>
    <t>Oct. 18, 2017</t>
  </si>
  <si>
    <t>Apr. 03, 2017</t>
  </si>
  <si>
    <t>Feb. 23, 2017</t>
  </si>
  <si>
    <t>Aug. 31, 2016</t>
  </si>
  <si>
    <t>Dec. 29, 2017</t>
  </si>
  <si>
    <t>Mar. 28, 2017</t>
  </si>
  <si>
    <t>Share price</t>
  </si>
  <si>
    <t>Amount of shares issued</t>
  </si>
  <si>
    <t>Debt face amount</t>
  </si>
  <si>
    <t>Warrant issued</t>
  </si>
  <si>
    <t>Debt discount</t>
  </si>
  <si>
    <t>Number of convertible securities cancellation</t>
  </si>
  <si>
    <t>Exercise price of convertible securities</t>
  </si>
  <si>
    <t>Interest expense</t>
  </si>
  <si>
    <t>Original debt amount</t>
  </si>
  <si>
    <t>Convertible Securities issued</t>
  </si>
  <si>
    <t>Value of convertible securities per share</t>
  </si>
  <si>
    <t>8% Notes payable to Lucosky Brookman, LLP Due On November 25, 2017 [Member]</t>
  </si>
  <si>
    <t>8% Notes payable to Lucosky Brookman, LLP Due On November 25, 2017 [Member] | Microphase Corporation [Member]</t>
  </si>
  <si>
    <t>8% Notes payable to Lucosky Brookman, LLP Due On November 25, 2017 [Member] | Microphase Corporation [Member] | Redeemable Convertible Series B Preferred Stock [Member]</t>
  </si>
  <si>
    <t>Demand Promissory Notes [Member]</t>
  </si>
  <si>
    <t>Proceeds from Convertible Debt</t>
  </si>
  <si>
    <t>Note payable to Department of Economic and Community Development Due in August 2026 [Member] | Department of Economic and Community Development ("DECD") [Member]</t>
  </si>
  <si>
    <t>Interest rate</t>
  </si>
  <si>
    <t>3.00%</t>
  </si>
  <si>
    <t>Debt payment term</t>
  </si>
  <si>
    <t xml:space="preserve">Payment of principal and interest
is deferred during the initial year and commencing on the thirteenth month, payable in equal monthly installments over the remaining
term. </t>
  </si>
  <si>
    <t>Grant additional funding</t>
  </si>
  <si>
    <t>Granted fund utilized</t>
  </si>
  <si>
    <t>Notes payable to Wells Fargo [Member] | Former officer [Member]</t>
  </si>
  <si>
    <t>4.00%</t>
  </si>
  <si>
    <t>Deferred revenue</t>
  </si>
  <si>
    <t>Second line of credit [Member] | Chief Executive Officer [Member]</t>
  </si>
  <si>
    <t>Nineteen accredited investors [Member] | 10% short term promissory notes [Member] | Microphase Corporation [Member]</t>
  </si>
  <si>
    <t>Principal amount</t>
  </si>
  <si>
    <t>Term of notes payable</t>
  </si>
  <si>
    <t>1 year</t>
  </si>
  <si>
    <t>Accrued interest on debt</t>
  </si>
  <si>
    <t>10.00%</t>
  </si>
  <si>
    <t>Placement fees</t>
  </si>
  <si>
    <t>The amount due pursuant to the
10% Short-Term Notes is equal to the entire original principal amount multiplied by 125% (the “</t>
  </si>
  <si>
    <t>Several Investor [Member] | Demand Promissory Notes [Member]</t>
  </si>
  <si>
    <t>6.00%</t>
  </si>
  <si>
    <t>Eight Accredited Investor [Member] | Demand Promissory Notes [Member]</t>
  </si>
  <si>
    <t>Other short-term notes payable [Member] | Four Accredited Investor [Member]</t>
  </si>
  <si>
    <t>Amount of share canceled</t>
  </si>
  <si>
    <t>Number of share canceled</t>
  </si>
  <si>
    <t>Description of conversion</t>
  </si>
  <si>
    <t>An
additional $75 in short-term loans from the Company’s corporate counsel was converted into the Company’s equity securities;
$52 was converted into one of the Series C Units and $23 was converted into the Company’s common stock. The Company did
not record any additional interest expense as a result of the extinguishment of $130 in short-term loans since the carrying amount
of the short-term loans was equivalent to the fair value of the consideration transferred, which was determined from the closing
price of the Company’s equity securities on the date of extinguishment. During the three months ended September 30, 2017,
the Company also repaid $30 in short-term loans.</t>
  </si>
  <si>
    <t>Promissory Note [Member] | Power-Plus Credit Facilities [Member] | Asset Purchase Agreement [Member]</t>
  </si>
  <si>
    <t>Two equity lines of credit [Member] | Bank of America NA ("B of A") [Member]</t>
  </si>
  <si>
    <t>6.25%</t>
  </si>
  <si>
    <t>Two equity lines of credit [Member] | Power-Plus Credit Facilities [Member]</t>
  </si>
  <si>
    <t>Two equity lines of credit [Member] | Power-Plus Credit Facilities [Member] | Bank of America NA ("B of A") [Member]</t>
  </si>
  <si>
    <t>Overdraft credit line [Member] | Note payable to People's United Bank [Member]</t>
  </si>
  <si>
    <t>15.00%</t>
  </si>
  <si>
    <t>NOTES PAYABLE - RELATED PARTIES (Details) - USD ($) $ in Thousands</t>
  </si>
  <si>
    <t>MCKEA [Member]</t>
  </si>
  <si>
    <t>[1]</t>
  </si>
  <si>
    <t>Former officer and employee [Member]</t>
  </si>
  <si>
    <t>[2]</t>
  </si>
  <si>
    <t>On December 29, 2016, the Company entered into an agreement with MCKEA Holdings, LLC ("MCKEA"). MCKEA is the majority member of Philou Ventures, LLC, which is the Company's controlling shareholder. Kristine L. Ault, a director and the wife of Milton C. Ault III, Executive Chairman of the Company's Board of Directors, is the manager and owner of MCKEA, for a demand promissory note (The "MCKEA Note") in the amount of $250 bearing interest at the rate of 6% per annum on unpaid principal. The MCKEA Note may be prepaid, in whole or in part, without penalty, at the option of the Company and without the consent of MCKEA. As of December 31, 2016, no interest was accrued on the MCKEA Note. On March 24, 2017, the MCKEA Note was cancelled to purchase the Company's Series B Preferred Stock pursuant to the terms of the Preferred Stock Purchase Agreement entered into on March 9, 2017 (See Note 14). Since there was no difference between the reacquisition price and the net carrying value of the cancelled debt, no gain or loss was recognized as a result of this transaction.</t>
  </si>
  <si>
    <t>Microphase is a party to several notes payable agreements with seven of its past officers, employees and their family members. As of September 30, 2017, the aggregate outstanding balance pursuant to these notes payable agreements, inclusive of $87 of accrued interest, was $493, with annual interest rates ranging between 3.00% and 6.00%. During the three months ended September 30, 2017 and the period June 3, 2017 to September 30, 2017, Microphase incurred $7 of interest on these notes payable agreements. In July 2016, one of these noteholders initiated litigation to collect the balance owed under the terms of his respective agreement. At September 30, 2017, the outstanding principal balance and accrued interest owed under this particular agreement was $162.</t>
  </si>
  <si>
    <t>NOTES PAYABLE - RELATED PARTIES (Details Narrative) $ in Thousands</t>
  </si>
  <si>
    <t>Jun. 28, 2017shares</t>
  </si>
  <si>
    <t>Dec. 31, 2017USD ($)Numbershares</t>
  </si>
  <si>
    <t>Dec. 31, 2016USD ($)</t>
  </si>
  <si>
    <t>Oct. 31, 2017USD ($)</t>
  </si>
  <si>
    <t>Sep. 30, 2017USD ($)</t>
  </si>
  <si>
    <t>Dec. 29, 2016USD ($)</t>
  </si>
  <si>
    <t>Notes payable from related parties</t>
  </si>
  <si>
    <t>Number of shares issued | shares</t>
  </si>
  <si>
    <t>MCKEA [Member] | Notes Payable, Other Payables [Member]</t>
  </si>
  <si>
    <t>Debt instrument, interest rate</t>
  </si>
  <si>
    <t>Interest payable</t>
  </si>
  <si>
    <t>Gain (loss) on cancellation of notes payable</t>
  </si>
  <si>
    <t>Former officer and employee [Member] | Notes Payable, Other Payables [Member]</t>
  </si>
  <si>
    <t>Number of officers and employees | Number</t>
  </si>
  <si>
    <t>Notes payable outstanding</t>
  </si>
  <si>
    <t>Amount of shares issued in cash</t>
  </si>
  <si>
    <t>Periodic payment</t>
  </si>
  <si>
    <t>Maximum [Member] | Former officer and employee [Member] | Notes Payable, Other Payables [Member]</t>
  </si>
  <si>
    <t>Minimum [Member] | Former officer and employee [Member] | Notes Payable, Other Payables [Member]</t>
  </si>
  <si>
    <t>CONVERTIBLE NOTES (Details) $ in Thousands</t>
  </si>
  <si>
    <t>Convertible note</t>
  </si>
  <si>
    <t>Unamortized debt discounts</t>
  </si>
  <si>
    <t>Unamortized financing cost</t>
  </si>
  <si>
    <t>Convertible notes payable, net of financing cost</t>
  </si>
  <si>
    <t>10% Two Convertible Notes [Member]</t>
  </si>
  <si>
    <t>12% Convertible secured notes [Member]</t>
  </si>
  <si>
    <t>CONVERTIBLE NOTE - RELATED PARTY (Details) - USD ($) $ in Thousands</t>
  </si>
  <si>
    <t>12% Convertible secured note</t>
  </si>
  <si>
    <t>Convertible note - related party, net of debt discounts and financing cost</t>
  </si>
  <si>
    <t>12% Convertible secured note [Member]</t>
  </si>
  <si>
    <t>COMMITMENTS (Details) $ in Thousands</t>
  </si>
  <si>
    <t>Commitments Details</t>
  </si>
  <si>
    <t>INCOME TAXES (Details) - USD ($) $ in Thousands</t>
  </si>
  <si>
    <t>Deferred tax asset:</t>
  </si>
  <si>
    <t>Net operating loss</t>
  </si>
  <si>
    <t>Reserves and allowances</t>
  </si>
  <si>
    <t>Tax credit carryforward</t>
  </si>
  <si>
    <t>Property and equipment</t>
  </si>
  <si>
    <t>Total deferred tax asset</t>
  </si>
  <si>
    <t>Deferred tax liability:</t>
  </si>
  <si>
    <t>Intangible assets, net</t>
  </si>
  <si>
    <t>Total deferred tax liability</t>
  </si>
  <si>
    <t>Valuation allowance</t>
  </si>
  <si>
    <t>INCOME TAXES (Details 1) - USD ($) $ in Thousands</t>
  </si>
  <si>
    <t>Current</t>
  </si>
  <si>
    <t>Foreign</t>
  </si>
  <si>
    <t>Federal</t>
  </si>
  <si>
    <t>State</t>
  </si>
  <si>
    <t>Income tax (benefit)</t>
  </si>
  <si>
    <t>INCOME TAXES (Details 2)</t>
  </si>
  <si>
    <t>Income Taxes Details 2</t>
  </si>
  <si>
    <t>Tax benefit at U.S. Federal statutory tax rate</t>
  </si>
  <si>
    <t>(34.00%)</t>
  </si>
  <si>
    <t>Effect of change in tax rates</t>
  </si>
  <si>
    <t>12.00%</t>
  </si>
  <si>
    <t>Stock compensation expense</t>
  </si>
  <si>
    <t>1.90%</t>
  </si>
  <si>
    <t>12.10%</t>
  </si>
  <si>
    <t>Taxes in respect of prior years</t>
  </si>
  <si>
    <t>9.10%</t>
  </si>
  <si>
    <t>Increase in valuation allowance</t>
  </si>
  <si>
    <t>17.00%</t>
  </si>
  <si>
    <t>8.30%</t>
  </si>
  <si>
    <t>Nondeductible meals &amp; entertainment expense and other</t>
  </si>
  <si>
    <t>6.10%</t>
  </si>
  <si>
    <t>4.40%</t>
  </si>
  <si>
    <t>State taxes, net of federal benefit</t>
  </si>
  <si>
    <t>(4.50%)</t>
  </si>
  <si>
    <t>0.30%</t>
  </si>
  <si>
    <t>Foreign rate differential</t>
  </si>
  <si>
    <t>0.70%</t>
  </si>
  <si>
    <t>(0.20%)</t>
  </si>
  <si>
    <t>Foreign R&amp;D credit</t>
  </si>
  <si>
    <t>(1.70%)</t>
  </si>
  <si>
    <t>Effective tax rate</t>
  </si>
  <si>
    <t>0.80%</t>
  </si>
  <si>
    <t>SEGMENT, CUSTOMERS AND GEOGRAPHICAL INFORMATION (Details) - USD ($) $ in Thousands</t>
  </si>
  <si>
    <t>Revenues</t>
  </si>
  <si>
    <t>Inter-segment revenues</t>
  </si>
  <si>
    <t>Total Revenues by Major Customer</t>
  </si>
  <si>
    <t>Depreciation and amortization expense</t>
  </si>
  <si>
    <t>Interest expense, net</t>
  </si>
  <si>
    <t>Other income, net</t>
  </si>
  <si>
    <t>Capital expenditures for segment assets</t>
  </si>
  <si>
    <t>Identifiable assets</t>
  </si>
  <si>
    <t>Impairment</t>
  </si>
  <si>
    <t>Operating Segments [Member] | DPC [Member]</t>
  </si>
  <si>
    <t>Operating Segments [Member] | DPL [Member]</t>
  </si>
  <si>
    <t>Intersegment Eliminations [Member]</t>
  </si>
  <si>
    <t>SEGMENT, CUSTOMERS AND GEOGRAPHICAL INFORMATION (Details 1) - USD ($) $ in Thousands</t>
  </si>
  <si>
    <t>Sales Revenue, Net [Member] | Customer Concentration Risk [Member] | Customer A [Member]</t>
  </si>
  <si>
    <t>Percentage of Total Company Revenues</t>
  </si>
  <si>
    <t>13.00%</t>
  </si>
  <si>
    <t>Sales Revenue, Net [Member] | Customer Concentration Risk [Member] | Customer B [Member]</t>
  </si>
  <si>
    <t>SEGMENT, CUSTOMERS AND GEOGRAPHICAL INFORMATION (Details 2) - USD ($) $ in Thousands</t>
  </si>
  <si>
    <t>Commercial Products [Member]</t>
  </si>
  <si>
    <t>Defense Products [Member]</t>
  </si>
  <si>
    <t>SEGMENT, CUSTOMERS AND GEOGRAPHICAL INFORMATION (Details 3) - USD ($) $ in Thousands</t>
  </si>
  <si>
    <t>North America [Member]</t>
  </si>
  <si>
    <t>Europe [Member]</t>
  </si>
  <si>
    <t>KOREA, REPUBLIC OF</t>
  </si>
  <si>
    <t>Other [Member]</t>
  </si>
  <si>
    <t>SEGMENT, CUSTOMERS AND GEOGRAPHICAL INFORMATION (Details Narrative)</t>
  </si>
  <si>
    <t>Dec. 31, 2017Segment</t>
  </si>
  <si>
    <t>Segment Customers And Geographical Information Details Narrative</t>
  </si>
  <si>
    <t>Number of Reportable Segments</t>
  </si>
  <si>
    <t>SUBSEQUENT EVENTS (Details Narrative) - USD ($) $ / shares in Units, $ in Thousands</t>
  </si>
  <si>
    <t>Jan. 27, 2018</t>
  </si>
  <si>
    <t>Jan. 25, 2018</t>
  </si>
  <si>
    <t>Jan. 23, 2018</t>
  </si>
  <si>
    <t>Jan. 18, 2018</t>
  </si>
  <si>
    <t>Jan. 10, 2018</t>
  </si>
  <si>
    <t>Exercise Price 2.25 [Member]</t>
  </si>
  <si>
    <t>Exercise Price 2.50 [Member]</t>
  </si>
  <si>
    <t>Share Purchase Agreement [Member] | Coolisys Technologies, Inc. [Member]</t>
  </si>
  <si>
    <t>Threshold for accelerated bank debt</t>
  </si>
  <si>
    <t>Termination fee</t>
  </si>
  <si>
    <t>Share Purchase Agreement [Member] | Micronet Enertec Technologies, Inc. [Member]</t>
  </si>
  <si>
    <t>Agreement No. 1 [Member] | TVT Capital LLC [Member] | Subsequent Event [Member]</t>
  </si>
  <si>
    <t>Purchase and sale of future receipts</t>
  </si>
  <si>
    <t>Amount of purchase price to be paid, per week</t>
  </si>
  <si>
    <t>Origination fee</t>
  </si>
  <si>
    <t>Agreement No. 2 [Member] | TVT Capital LLC [Member] | Subsequent Event [Member]</t>
  </si>
  <si>
    <t>Future Receivables Sale Agreement [Member] | Libertas Funding LLC [Member] | Subsequent Event [Member]</t>
  </si>
  <si>
    <t>Discounted amount of purchase price</t>
  </si>
  <si>
    <t>Agreement No. 3 [Member] | TVT Capital LLC [Member] | Subsequent Event [Member]</t>
  </si>
  <si>
    <t>Agreement No. 3 [Member] | TVT Capital LLC [Member] | Subsequent Event [Member] | Exercise Price 2.25 [Member]</t>
  </si>
  <si>
    <t>Agreement No. 3 [Member] | TVT Capital LLC [Member] | Subsequent Event [Member] | Exercise Price 2.50 [Member]</t>
  </si>
  <si>
    <t>Agreement No. 3 [Member] | C6 Capital, LLC [Member] | Subsequent Event [Member]</t>
  </si>
  <si>
    <t>Agreement No. 4 [Member] | TVT Capital LLC [Member] | Subsequent Event [Member]</t>
  </si>
  <si>
    <t>Agreement No. 4 [Member] | C6 Capital, LLC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64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6831098</v>
      </c>
    </row>
    <row r="16" spans="1:4">
      <c r="A16" s="4" t="s">
        <v>27</v>
      </c>
      <c r="C16" s="5" t="n">
        <v>4356286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6</v>
      </c>
    </row>
    <row r="4" spans="1:2">
      <c r="A4" s="4" t="s">
        <v>278</v>
      </c>
      <c r="B4"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78</v>
      </c>
      <c r="C3" s="6" t="n">
        <v>996</v>
      </c>
    </row>
    <row r="4" spans="1:3">
      <c r="A4" s="4" t="s">
        <v>35</v>
      </c>
      <c r="B4" s="5" t="n">
        <v>1572</v>
      </c>
      <c r="C4" s="4" t="s">
        <v>36</v>
      </c>
    </row>
    <row r="5" spans="1:3">
      <c r="A5" s="4" t="s">
        <v>37</v>
      </c>
      <c r="B5" s="5" t="n">
        <v>1898</v>
      </c>
      <c r="C5" s="5" t="n">
        <v>1439</v>
      </c>
    </row>
    <row r="6" spans="1:3">
      <c r="A6" s="4" t="s">
        <v>38</v>
      </c>
      <c r="B6" s="5" t="n">
        <v>174</v>
      </c>
      <c r="C6" s="4" t="s">
        <v>36</v>
      </c>
    </row>
    <row r="7" spans="1:3">
      <c r="A7" s="4" t="s">
        <v>39</v>
      </c>
      <c r="B7" s="5" t="n">
        <v>1993</v>
      </c>
      <c r="C7" s="5" t="n">
        <v>1122</v>
      </c>
    </row>
    <row r="8" spans="1:3">
      <c r="A8" s="4" t="s">
        <v>40</v>
      </c>
      <c r="B8" s="5" t="n">
        <v>1407</v>
      </c>
      <c r="C8" s="5" t="n">
        <v>285</v>
      </c>
    </row>
    <row r="9" spans="1:3">
      <c r="A9" s="4" t="s">
        <v>41</v>
      </c>
      <c r="B9" s="5" t="n">
        <v>8522</v>
      </c>
      <c r="C9" s="5" t="n">
        <v>3842</v>
      </c>
    </row>
    <row r="10" spans="1:3">
      <c r="A10" s="4" t="s">
        <v>42</v>
      </c>
      <c r="B10" s="5" t="n">
        <v>2898</v>
      </c>
      <c r="C10" s="4" t="s">
        <v>36</v>
      </c>
    </row>
    <row r="11" spans="1:3">
      <c r="A11" s="4" t="s">
        <v>43</v>
      </c>
      <c r="B11" s="5" t="n">
        <v>3652</v>
      </c>
      <c r="C11" s="4" t="s">
        <v>36</v>
      </c>
    </row>
    <row r="12" spans="1:3">
      <c r="A12" s="4" t="s">
        <v>44</v>
      </c>
      <c r="B12" s="5" t="n">
        <v>1217</v>
      </c>
      <c r="C12" s="5" t="n">
        <v>570</v>
      </c>
    </row>
    <row r="13" spans="1:3">
      <c r="A13" s="4" t="s">
        <v>45</v>
      </c>
      <c r="B13" s="5" t="n">
        <v>1049</v>
      </c>
      <c r="C13" s="5" t="n">
        <v>10061</v>
      </c>
    </row>
    <row r="14" spans="1:3">
      <c r="A14" s="4" t="s">
        <v>46</v>
      </c>
      <c r="B14" s="5" t="n">
        <v>2900</v>
      </c>
      <c r="C14" s="4" t="s">
        <v>36</v>
      </c>
    </row>
    <row r="15" spans="1:3">
      <c r="A15" s="4" t="s">
        <v>47</v>
      </c>
      <c r="B15" s="5" t="n">
        <v>917</v>
      </c>
      <c r="C15" s="4" t="s">
        <v>36</v>
      </c>
    </row>
    <row r="16" spans="1:3">
      <c r="A16" s="4" t="s">
        <v>48</v>
      </c>
      <c r="B16" s="5" t="n">
        <v>343</v>
      </c>
      <c r="C16" s="5" t="n">
        <v>11</v>
      </c>
    </row>
    <row r="17" spans="1:3">
      <c r="A17" s="4" t="s">
        <v>49</v>
      </c>
      <c r="B17" s="5" t="n">
        <v>30510</v>
      </c>
      <c r="C17" s="5" t="n">
        <v>5472</v>
      </c>
    </row>
    <row r="18" spans="1:3">
      <c r="A18" s="3" t="s">
        <v>50</v>
      </c>
    </row>
    <row r="19" spans="1:3">
      <c r="A19" s="4" t="s">
        <v>51</v>
      </c>
      <c r="B19" s="5" t="n">
        <v>4273</v>
      </c>
      <c r="C19" s="5" t="n">
        <v>1231</v>
      </c>
    </row>
    <row r="20" spans="1:3">
      <c r="A20" s="4" t="s">
        <v>52</v>
      </c>
      <c r="B20" s="5" t="n">
        <v>70</v>
      </c>
      <c r="C20" s="4" t="s">
        <v>36</v>
      </c>
    </row>
    <row r="21" spans="1:3">
      <c r="A21" s="4" t="s">
        <v>53</v>
      </c>
      <c r="B21" s="5" t="n">
        <v>1963</v>
      </c>
      <c r="C21" s="4" t="s">
        <v>36</v>
      </c>
    </row>
    <row r="22" spans="1:3">
      <c r="A22" s="4" t="s">
        <v>54</v>
      </c>
      <c r="B22" s="5" t="n">
        <v>1047</v>
      </c>
      <c r="C22" s="4" t="s">
        <v>36</v>
      </c>
    </row>
    <row r="23" spans="1:3">
      <c r="A23" s="4" t="s">
        <v>55</v>
      </c>
      <c r="B23" s="5" t="n">
        <v>1637</v>
      </c>
      <c r="C23" s="4" t="s">
        <v>36</v>
      </c>
    </row>
    <row r="24" spans="1:3">
      <c r="A24" s="4" t="s">
        <v>56</v>
      </c>
      <c r="B24" s="5" t="n">
        <v>388</v>
      </c>
      <c r="C24" s="4" t="s">
        <v>36</v>
      </c>
    </row>
    <row r="25" spans="1:3">
      <c r="A25" s="4" t="s">
        <v>57</v>
      </c>
      <c r="B25" s="5" t="n">
        <v>402</v>
      </c>
      <c r="C25" s="4" t="s">
        <v>36</v>
      </c>
    </row>
    <row r="26" spans="1:3">
      <c r="A26" s="4" t="s">
        <v>58</v>
      </c>
      <c r="B26" s="5" t="n">
        <v>134</v>
      </c>
      <c r="C26" s="5" t="n">
        <v>-250</v>
      </c>
    </row>
    <row r="27" spans="1:3">
      <c r="A27" s="4" t="s">
        <v>59</v>
      </c>
      <c r="B27" s="5" t="n">
        <v>398</v>
      </c>
      <c r="C27" s="4" t="s">
        <v>36</v>
      </c>
    </row>
    <row r="28" spans="1:3">
      <c r="A28" s="4" t="s">
        <v>60</v>
      </c>
      <c r="B28" s="5" t="n">
        <v>708</v>
      </c>
      <c r="C28" s="5" t="n">
        <v>398</v>
      </c>
    </row>
    <row r="29" spans="1:3">
      <c r="A29" s="4" t="s">
        <v>61</v>
      </c>
      <c r="B29" s="5" t="n">
        <v>11020</v>
      </c>
      <c r="C29" s="5" t="n">
        <v>1879</v>
      </c>
    </row>
    <row r="30" spans="1:3">
      <c r="A30" s="3" t="s">
        <v>62</v>
      </c>
    </row>
    <row r="31" spans="1:3">
      <c r="A31" s="4" t="s">
        <v>57</v>
      </c>
      <c r="B31" s="5" t="n">
        <v>525</v>
      </c>
      <c r="C31" s="4" t="s">
        <v>36</v>
      </c>
    </row>
    <row r="32" spans="1:3">
      <c r="A32" s="4" t="s">
        <v>63</v>
      </c>
      <c r="B32" s="5" t="n">
        <v>175</v>
      </c>
      <c r="C32" s="4" t="s">
        <v>36</v>
      </c>
    </row>
    <row r="33" spans="1:3">
      <c r="A33" s="4" t="s">
        <v>64</v>
      </c>
      <c r="B33" s="4" t="s">
        <v>36</v>
      </c>
      <c r="C33" s="5" t="n">
        <v>34</v>
      </c>
    </row>
    <row r="34" spans="1:3">
      <c r="A34" s="4" t="s">
        <v>65</v>
      </c>
      <c r="B34" s="5" t="n">
        <v>11720</v>
      </c>
      <c r="C34" s="5" t="n">
        <v>1913</v>
      </c>
    </row>
    <row r="35" spans="1:3">
      <c r="A35" s="4" t="s">
        <v>66</v>
      </c>
      <c r="B35" s="4" t="s">
        <v>36</v>
      </c>
      <c r="C35" s="4" t="s">
        <v>36</v>
      </c>
    </row>
    <row r="36" spans="1:3">
      <c r="A36" s="3" t="s">
        <v>67</v>
      </c>
    </row>
    <row r="37" spans="1:3">
      <c r="A37" s="4" t="s">
        <v>68</v>
      </c>
      <c r="B37" s="4" t="s">
        <v>36</v>
      </c>
      <c r="C37" s="4" t="s">
        <v>36</v>
      </c>
    </row>
    <row r="38" spans="1:3">
      <c r="A38" s="4" t="s">
        <v>69</v>
      </c>
      <c r="B38" s="5" t="n">
        <v>36888</v>
      </c>
      <c r="C38" s="5" t="n">
        <v>16529</v>
      </c>
    </row>
    <row r="39" spans="1:3">
      <c r="A39" s="4" t="s">
        <v>70</v>
      </c>
      <c r="B39" s="5" t="n">
        <v>-23412</v>
      </c>
      <c r="C39" s="5" t="n">
        <v>-12158</v>
      </c>
    </row>
    <row r="40" spans="1:3">
      <c r="A40" s="4" t="s">
        <v>71</v>
      </c>
      <c r="B40" s="5" t="n">
        <v>4503</v>
      </c>
      <c r="C40" s="5" t="n">
        <v>-820</v>
      </c>
    </row>
    <row r="41" spans="1:3">
      <c r="A41" s="4" t="s">
        <v>72</v>
      </c>
      <c r="B41" s="5" t="n">
        <v>18009</v>
      </c>
      <c r="C41" s="5" t="n">
        <v>3559</v>
      </c>
    </row>
    <row r="42" spans="1:3">
      <c r="A42" s="4" t="s">
        <v>73</v>
      </c>
      <c r="B42" s="5" t="n">
        <v>781</v>
      </c>
      <c r="C42" s="4" t="s">
        <v>36</v>
      </c>
    </row>
    <row r="43" spans="1:3">
      <c r="A43" s="4" t="s">
        <v>74</v>
      </c>
      <c r="B43" s="5" t="n">
        <v>18790</v>
      </c>
      <c r="C43" s="5" t="n">
        <v>3559</v>
      </c>
    </row>
    <row r="44" spans="1:3">
      <c r="A44" s="4" t="s">
        <v>75</v>
      </c>
      <c r="B44" s="5" t="n">
        <v>30510</v>
      </c>
      <c r="C44" s="5" t="n">
        <v>5472</v>
      </c>
    </row>
    <row r="45" spans="1:3">
      <c r="A45" s="4" t="s">
        <v>76</v>
      </c>
    </row>
    <row r="46" spans="1:3">
      <c r="A46" s="3" t="s">
        <v>67</v>
      </c>
    </row>
    <row r="47" spans="1:3">
      <c r="A47" s="4" t="s">
        <v>77</v>
      </c>
      <c r="B47" s="4" t="s">
        <v>36</v>
      </c>
      <c r="C47" s="4" t="s">
        <v>36</v>
      </c>
    </row>
    <row r="48" spans="1:3">
      <c r="A48" s="4" t="s">
        <v>78</v>
      </c>
    </row>
    <row r="49" spans="1:3">
      <c r="A49" s="3" t="s">
        <v>67</v>
      </c>
    </row>
    <row r="50" spans="1:3">
      <c r="A50" s="4" t="s">
        <v>77</v>
      </c>
      <c r="B50" s="4" t="s">
        <v>36</v>
      </c>
      <c r="C50" s="4" t="s">
        <v>36</v>
      </c>
    </row>
    <row r="51" spans="1:3">
      <c r="A51" s="4" t="s">
        <v>79</v>
      </c>
    </row>
    <row r="52" spans="1:3">
      <c r="A52" s="3" t="s">
        <v>67</v>
      </c>
    </row>
    <row r="53" spans="1:3">
      <c r="A53" s="4" t="s">
        <v>77</v>
      </c>
      <c r="B53" s="4" t="s">
        <v>36</v>
      </c>
      <c r="C53" s="4" t="s">
        <v>36</v>
      </c>
    </row>
    <row r="54" spans="1:3">
      <c r="A54" s="4" t="s">
        <v>80</v>
      </c>
    </row>
    <row r="55" spans="1:3">
      <c r="A55" s="3" t="s">
        <v>67</v>
      </c>
    </row>
    <row r="56" spans="1:3">
      <c r="A56" s="4" t="s">
        <v>77</v>
      </c>
      <c r="B56" s="4" t="s">
        <v>36</v>
      </c>
      <c r="C56" s="4" t="s">
        <v>36</v>
      </c>
    </row>
    <row r="57" spans="1:3">
      <c r="A57" s="4" t="s">
        <v>81</v>
      </c>
    </row>
    <row r="58" spans="1:3">
      <c r="A58" s="3" t="s">
        <v>67</v>
      </c>
    </row>
    <row r="59" spans="1:3">
      <c r="A59" s="4" t="s">
        <v>77</v>
      </c>
      <c r="B59" s="4" t="s">
        <v>36</v>
      </c>
      <c r="C59" s="4" t="s">
        <v>36</v>
      </c>
    </row>
    <row r="60" spans="1:3">
      <c r="A60" s="4" t="s">
        <v>82</v>
      </c>
    </row>
    <row r="61" spans="1:3">
      <c r="A61" s="3" t="s">
        <v>67</v>
      </c>
    </row>
    <row r="62" spans="1:3">
      <c r="A62" s="4" t="s">
        <v>83</v>
      </c>
      <c r="B62" s="5" t="n">
        <v>30</v>
      </c>
      <c r="C62" s="5" t="n">
        <v>8</v>
      </c>
    </row>
    <row r="63" spans="1:3">
      <c r="A63" s="4" t="s">
        <v>84</v>
      </c>
    </row>
    <row r="64" spans="1:3">
      <c r="A64" s="3" t="s">
        <v>67</v>
      </c>
    </row>
    <row r="65" spans="1:3">
      <c r="A65" s="4" t="s">
        <v>83</v>
      </c>
      <c r="B65" s="4" t="s">
        <v>36</v>
      </c>
      <c r="C65"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311</v>
      </c>
    </row>
    <row r="4" spans="1:2">
      <c r="A4" s="4" t="s">
        <v>317</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320</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7</v>
      </c>
      <c r="B1" s="2" t="s">
        <v>1</v>
      </c>
    </row>
    <row r="2" spans="1:2">
      <c r="B2" s="2" t="s">
        <v>2</v>
      </c>
    </row>
    <row r="3" spans="1:2">
      <c r="A3" s="3" t="s">
        <v>67</v>
      </c>
    </row>
    <row r="4" spans="1:2">
      <c r="A4" s="4" t="s">
        <v>6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5</v>
      </c>
      <c r="B1" s="2" t="s">
        <v>2</v>
      </c>
      <c r="C1" s="2" t="s">
        <v>32</v>
      </c>
    </row>
    <row r="2" spans="1:3">
      <c r="A2" s="4" t="s">
        <v>86</v>
      </c>
      <c r="B2" s="6" t="n">
        <v>2115</v>
      </c>
      <c r="C2" s="6" t="n">
        <v>45</v>
      </c>
    </row>
    <row r="3" spans="1:3">
      <c r="A3" s="4" t="s">
        <v>87</v>
      </c>
      <c r="B3" s="6" t="n">
        <v>496</v>
      </c>
    </row>
    <row r="4" spans="1:3">
      <c r="A4" s="4" t="s">
        <v>88</v>
      </c>
      <c r="B4" s="7" t="n">
        <v>0.001</v>
      </c>
      <c r="C4" s="7" t="n">
        <v>0.001</v>
      </c>
    </row>
    <row r="5" spans="1:3">
      <c r="A5" s="4" t="s">
        <v>89</v>
      </c>
      <c r="B5" s="5" t="n">
        <v>23151224</v>
      </c>
      <c r="C5" s="5" t="n">
        <v>23151224</v>
      </c>
    </row>
    <row r="6" spans="1:3">
      <c r="A6" s="4" t="s">
        <v>90</v>
      </c>
      <c r="B6" s="4" t="s">
        <v>36</v>
      </c>
      <c r="C6" s="4" t="s">
        <v>36</v>
      </c>
    </row>
    <row r="7" spans="1:3">
      <c r="A7" s="4" t="s">
        <v>91</v>
      </c>
      <c r="B7" s="4" t="s">
        <v>36</v>
      </c>
      <c r="C7" s="4" t="s">
        <v>36</v>
      </c>
    </row>
    <row r="8" spans="1:3">
      <c r="A8" s="4" t="s">
        <v>76</v>
      </c>
    </row>
    <row r="9" spans="1:3">
      <c r="A9" s="4" t="s">
        <v>92</v>
      </c>
      <c r="B9" s="7" t="n">
        <v>0.001</v>
      </c>
      <c r="C9" s="7" t="n">
        <v>0.001</v>
      </c>
    </row>
    <row r="10" spans="1:3">
      <c r="A10" s="4" t="s">
        <v>93</v>
      </c>
      <c r="B10" s="5" t="n">
        <v>500000</v>
      </c>
      <c r="C10" s="5" t="n">
        <v>500000</v>
      </c>
    </row>
    <row r="11" spans="1:3">
      <c r="A11" s="4" t="s">
        <v>94</v>
      </c>
      <c r="B11" s="4" t="s">
        <v>36</v>
      </c>
      <c r="C11" s="4" t="s">
        <v>36</v>
      </c>
    </row>
    <row r="12" spans="1:3">
      <c r="A12" s="4" t="s">
        <v>95</v>
      </c>
      <c r="B12" s="4" t="s">
        <v>36</v>
      </c>
      <c r="C12" s="4" t="s">
        <v>36</v>
      </c>
    </row>
    <row r="13" spans="1:3">
      <c r="A13" s="4" t="s">
        <v>92</v>
      </c>
      <c r="B13" s="4" t="s">
        <v>36</v>
      </c>
      <c r="C13" s="4" t="s">
        <v>36</v>
      </c>
    </row>
    <row r="14" spans="1:3">
      <c r="A14" s="4" t="s">
        <v>96</v>
      </c>
      <c r="B14" s="4" t="s">
        <v>36</v>
      </c>
      <c r="C14" s="4" t="s">
        <v>36</v>
      </c>
    </row>
    <row r="15" spans="1:3">
      <c r="A15" s="4" t="s">
        <v>97</v>
      </c>
      <c r="B15" s="4" t="s">
        <v>36</v>
      </c>
      <c r="C15" s="4" t="s">
        <v>36</v>
      </c>
    </row>
    <row r="16" spans="1:3">
      <c r="A16" s="4" t="s">
        <v>78</v>
      </c>
    </row>
    <row r="17" spans="1:3">
      <c r="A17" s="4" t="s">
        <v>92</v>
      </c>
      <c r="B17" s="7" t="n">
        <v>0.001</v>
      </c>
      <c r="C17" s="7" t="n">
        <v>0.001</v>
      </c>
    </row>
    <row r="18" spans="1:3">
      <c r="A18" s="4" t="s">
        <v>93</v>
      </c>
      <c r="B18" s="5" t="n">
        <v>500000</v>
      </c>
      <c r="C18" s="5" t="n">
        <v>500000</v>
      </c>
    </row>
    <row r="19" spans="1:3">
      <c r="A19" s="4" t="s">
        <v>94</v>
      </c>
      <c r="B19" s="5" t="n">
        <v>100000</v>
      </c>
      <c r="C19" s="4" t="s">
        <v>36</v>
      </c>
    </row>
    <row r="20" spans="1:3">
      <c r="A20" s="4" t="s">
        <v>95</v>
      </c>
      <c r="B20" s="4" t="s">
        <v>36</v>
      </c>
      <c r="C20" s="4" t="s">
        <v>36</v>
      </c>
    </row>
    <row r="21" spans="1:3">
      <c r="A21" s="4" t="s">
        <v>92</v>
      </c>
      <c r="B21" s="7" t="n">
        <v>0.001</v>
      </c>
      <c r="C21" s="7" t="n">
        <v>0.001</v>
      </c>
    </row>
    <row r="22" spans="1:3">
      <c r="A22" s="4" t="s">
        <v>96</v>
      </c>
      <c r="B22" s="6" t="n">
        <v>10</v>
      </c>
      <c r="C22" s="6" t="n">
        <v>10</v>
      </c>
    </row>
    <row r="23" spans="1:3">
      <c r="A23" s="4" t="s">
        <v>97</v>
      </c>
      <c r="B23" s="6" t="n">
        <v>1000</v>
      </c>
      <c r="C23" s="4" t="s">
        <v>36</v>
      </c>
    </row>
    <row r="24" spans="1:3">
      <c r="A24" s="4" t="s">
        <v>79</v>
      </c>
    </row>
    <row r="25" spans="1:3">
      <c r="A25" s="4" t="s">
        <v>92</v>
      </c>
      <c r="B25" s="7" t="n">
        <v>0.001</v>
      </c>
      <c r="C25" s="7" t="n">
        <v>0.001</v>
      </c>
    </row>
    <row r="26" spans="1:3">
      <c r="A26" s="4" t="s">
        <v>93</v>
      </c>
      <c r="B26" s="5" t="n">
        <v>460000</v>
      </c>
      <c r="C26" s="5" t="n">
        <v>460000</v>
      </c>
    </row>
    <row r="27" spans="1:3">
      <c r="A27" s="4" t="s">
        <v>94</v>
      </c>
      <c r="B27" s="4" t="s">
        <v>36</v>
      </c>
      <c r="C27" s="4" t="s">
        <v>36</v>
      </c>
    </row>
    <row r="28" spans="1:3">
      <c r="A28" s="4" t="s">
        <v>95</v>
      </c>
      <c r="B28" s="4" t="s">
        <v>36</v>
      </c>
      <c r="C28" s="4" t="s">
        <v>36</v>
      </c>
    </row>
    <row r="29" spans="1:3">
      <c r="A29" s="4" t="s">
        <v>92</v>
      </c>
      <c r="B29" s="7" t="n">
        <v>0.001</v>
      </c>
      <c r="C29" s="7" t="n">
        <v>0.001</v>
      </c>
    </row>
    <row r="30" spans="1:3">
      <c r="A30" s="4" t="s">
        <v>96</v>
      </c>
      <c r="B30" s="8" t="n">
        <v>2.4</v>
      </c>
      <c r="C30" s="8" t="n">
        <v>2.4</v>
      </c>
    </row>
    <row r="31" spans="1:3">
      <c r="A31" s="4" t="s">
        <v>97</v>
      </c>
      <c r="B31" s="4" t="s">
        <v>36</v>
      </c>
      <c r="C31" s="4" t="s">
        <v>36</v>
      </c>
    </row>
    <row r="32" spans="1:3">
      <c r="A32" s="4" t="s">
        <v>80</v>
      </c>
    </row>
    <row r="33" spans="1:3">
      <c r="A33" s="4" t="s">
        <v>92</v>
      </c>
      <c r="B33" s="7" t="n">
        <v>0.001</v>
      </c>
      <c r="C33" s="7" t="n">
        <v>0.001</v>
      </c>
    </row>
    <row r="34" spans="1:3">
      <c r="A34" s="4" t="s">
        <v>93</v>
      </c>
      <c r="B34" s="5" t="n">
        <v>378776</v>
      </c>
      <c r="C34" s="5" t="n">
        <v>378776</v>
      </c>
    </row>
    <row r="35" spans="1:3">
      <c r="A35" s="4" t="s">
        <v>94</v>
      </c>
      <c r="B35" s="5" t="n">
        <v>378776</v>
      </c>
      <c r="C35" s="5" t="n">
        <v>378776</v>
      </c>
    </row>
    <row r="36" spans="1:3">
      <c r="A36" s="4" t="s">
        <v>95</v>
      </c>
      <c r="B36" s="4" t="s">
        <v>36</v>
      </c>
      <c r="C36" s="4" t="s">
        <v>36</v>
      </c>
    </row>
    <row r="37" spans="1:3">
      <c r="A37" s="4" t="s">
        <v>92</v>
      </c>
      <c r="B37" s="7" t="n">
        <v>0.001</v>
      </c>
      <c r="C37" s="7" t="n">
        <v>0.001</v>
      </c>
    </row>
    <row r="38" spans="1:3">
      <c r="A38" s="4" t="s">
        <v>96</v>
      </c>
      <c r="B38" s="8" t="n">
        <v>0.01</v>
      </c>
      <c r="C38" s="8" t="n">
        <v>0.01</v>
      </c>
    </row>
    <row r="39" spans="1:3">
      <c r="A39" s="4" t="s">
        <v>97</v>
      </c>
      <c r="B39" s="6" t="n">
        <v>4</v>
      </c>
      <c r="C39" s="6" t="n">
        <v>4</v>
      </c>
    </row>
    <row r="40" spans="1:3">
      <c r="A40" s="4" t="s">
        <v>81</v>
      </c>
    </row>
    <row r="41" spans="1:3">
      <c r="A41" s="4" t="s">
        <v>92</v>
      </c>
      <c r="B41" s="7" t="n">
        <v>0.001</v>
      </c>
      <c r="C41" s="7" t="n">
        <v>0.001</v>
      </c>
    </row>
    <row r="42" spans="1:3">
      <c r="A42" s="4" t="s">
        <v>93</v>
      </c>
      <c r="B42" s="5" t="n">
        <v>10000</v>
      </c>
      <c r="C42" s="5" t="n">
        <v>10000</v>
      </c>
    </row>
    <row r="43" spans="1:3">
      <c r="A43" s="4" t="s">
        <v>94</v>
      </c>
      <c r="B43" s="4" t="s">
        <v>36</v>
      </c>
      <c r="C43" s="4" t="s">
        <v>36</v>
      </c>
    </row>
    <row r="44" spans="1:3">
      <c r="A44" s="4" t="s">
        <v>95</v>
      </c>
      <c r="B44" s="4" t="s">
        <v>36</v>
      </c>
      <c r="C44" s="4" t="s">
        <v>36</v>
      </c>
    </row>
    <row r="45" spans="1:3">
      <c r="A45" s="4" t="s">
        <v>92</v>
      </c>
      <c r="B45" s="7" t="n">
        <v>0.001</v>
      </c>
      <c r="C45" s="7" t="n">
        <v>0.001</v>
      </c>
    </row>
    <row r="46" spans="1:3">
      <c r="A46" s="4" t="s">
        <v>96</v>
      </c>
      <c r="B46" s="6" t="n">
        <v>45</v>
      </c>
      <c r="C46" s="6" t="n">
        <v>45</v>
      </c>
    </row>
    <row r="47" spans="1:3">
      <c r="A47" s="4" t="s">
        <v>97</v>
      </c>
      <c r="B47" s="4" t="s">
        <v>36</v>
      </c>
      <c r="C47" s="4" t="s">
        <v>36</v>
      </c>
    </row>
    <row r="48" spans="1:3">
      <c r="A48" s="4" t="s">
        <v>82</v>
      </c>
    </row>
    <row r="49" spans="1:3">
      <c r="A49" s="4" t="s">
        <v>98</v>
      </c>
      <c r="B49" s="7" t="n">
        <v>0.001</v>
      </c>
      <c r="C49" s="7" t="n">
        <v>0.001</v>
      </c>
    </row>
    <row r="50" spans="1:3">
      <c r="A50" s="4" t="s">
        <v>99</v>
      </c>
      <c r="B50" s="5" t="n">
        <v>200000000</v>
      </c>
      <c r="C50" s="5" t="n">
        <v>200000000</v>
      </c>
    </row>
    <row r="51" spans="1:3">
      <c r="A51" s="4" t="s">
        <v>100</v>
      </c>
      <c r="B51" s="5" t="n">
        <v>30222299</v>
      </c>
      <c r="C51" s="5" t="n">
        <v>7677637</v>
      </c>
    </row>
    <row r="52" spans="1:3">
      <c r="A52" s="4" t="s">
        <v>101</v>
      </c>
      <c r="B52" s="5" t="n">
        <v>30222299</v>
      </c>
      <c r="C52" s="5" t="n">
        <v>7677637</v>
      </c>
    </row>
    <row r="53" spans="1:3">
      <c r="A53" s="4" t="s">
        <v>84</v>
      </c>
    </row>
    <row r="54" spans="1:3">
      <c r="A54" s="4" t="s">
        <v>98</v>
      </c>
      <c r="B54" s="7" t="n">
        <v>0.001</v>
      </c>
      <c r="C54" s="7" t="n">
        <v>0.001</v>
      </c>
    </row>
    <row r="55" spans="1:3">
      <c r="A55" s="4" t="s">
        <v>99</v>
      </c>
      <c r="B55" s="5" t="n">
        <v>25000000</v>
      </c>
      <c r="C55" s="5" t="n">
        <v>25000000</v>
      </c>
    </row>
    <row r="56" spans="1:3">
      <c r="A56" s="4" t="s">
        <v>100</v>
      </c>
      <c r="B56" s="4" t="s">
        <v>36</v>
      </c>
      <c r="C56" s="4" t="s">
        <v>36</v>
      </c>
    </row>
    <row r="57" spans="1:3">
      <c r="A57" s="4" t="s">
        <v>101</v>
      </c>
      <c r="B57" s="4" t="s">
        <v>36</v>
      </c>
      <c r="C57" s="4" t="s">
        <v>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41</v>
      </c>
      <c r="B1" s="2" t="s">
        <v>1</v>
      </c>
    </row>
    <row r="2" spans="1:4">
      <c r="B2" s="2" t="s">
        <v>2</v>
      </c>
      <c r="C2" s="2" t="s">
        <v>342</v>
      </c>
      <c r="D2" s="2" t="s">
        <v>343</v>
      </c>
    </row>
    <row r="3" spans="1:4">
      <c r="A3" s="3" t="s">
        <v>344</v>
      </c>
    </row>
    <row r="4" spans="1:4">
      <c r="A4" s="4" t="s">
        <v>345</v>
      </c>
      <c r="B4" s="5" t="n">
        <v>2</v>
      </c>
    </row>
    <row r="5" spans="1:4">
      <c r="A5" s="4" t="s">
        <v>346</v>
      </c>
    </row>
    <row r="6" spans="1:4">
      <c r="A6" s="3" t="s">
        <v>344</v>
      </c>
    </row>
    <row r="7" spans="1:4">
      <c r="A7" s="4" t="s">
        <v>347</v>
      </c>
      <c r="C7" s="4" t="s">
        <v>348</v>
      </c>
      <c r="D7"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9</v>
      </c>
      <c r="B1" s="2" t="s">
        <v>350</v>
      </c>
      <c r="C1" s="2" t="s">
        <v>1</v>
      </c>
    </row>
    <row r="2" spans="1:5">
      <c r="B2" s="2" t="s">
        <v>351</v>
      </c>
      <c r="C2" s="2" t="s">
        <v>2</v>
      </c>
      <c r="D2" s="2" t="s">
        <v>32</v>
      </c>
      <c r="E2" s="2" t="s">
        <v>352</v>
      </c>
    </row>
    <row r="3" spans="1:5">
      <c r="A3" s="4" t="s">
        <v>353</v>
      </c>
      <c r="C3" s="6" t="n">
        <v>1478</v>
      </c>
      <c r="D3" s="6" t="n">
        <v>996</v>
      </c>
      <c r="E3" s="6" t="n">
        <v>1241</v>
      </c>
    </row>
    <row r="4" spans="1:5">
      <c r="A4" s="4" t="s">
        <v>70</v>
      </c>
      <c r="C4" s="5" t="n">
        <v>-23412</v>
      </c>
      <c r="D4" s="5" t="n">
        <v>-12158</v>
      </c>
    </row>
    <row r="5" spans="1:5">
      <c r="A5" s="4" t="s">
        <v>354</v>
      </c>
      <c r="C5" s="5" t="n">
        <v>3161</v>
      </c>
    </row>
    <row r="6" spans="1:5">
      <c r="A6" s="4" t="s">
        <v>355</v>
      </c>
      <c r="C6" s="6" t="n">
        <v>-10616</v>
      </c>
      <c r="D6" s="6" t="n">
        <v>-1122</v>
      </c>
    </row>
    <row r="7" spans="1:5">
      <c r="A7" s="4" t="s">
        <v>356</v>
      </c>
    </row>
    <row r="8" spans="1:5">
      <c r="A8" s="4" t="s">
        <v>357</v>
      </c>
      <c r="B8" s="4" t="s">
        <v>358</v>
      </c>
    </row>
    <row r="9" spans="1:5">
      <c r="A9" s="4" t="s">
        <v>359</v>
      </c>
      <c r="B9" s="6" t="n">
        <v>5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74"/>
  </cols>
  <sheetData>
    <row r="1" spans="1:2">
      <c r="A1" s="1" t="s">
        <v>360</v>
      </c>
      <c r="B1" s="2" t="s">
        <v>1</v>
      </c>
    </row>
    <row r="2" spans="1:2">
      <c r="B2" s="2" t="s">
        <v>2</v>
      </c>
    </row>
    <row r="3" spans="1:2">
      <c r="A3" s="4" t="s">
        <v>361</v>
      </c>
      <c r="B3" s="4" t="s">
        <v>362</v>
      </c>
    </row>
    <row r="4" spans="1:2">
      <c r="A4" s="4" t="s">
        <v>363</v>
      </c>
    </row>
    <row r="5" spans="1:2">
      <c r="A5" s="4" t="s">
        <v>364</v>
      </c>
      <c r="B5" s="4" t="s">
        <v>358</v>
      </c>
    </row>
    <row r="6" spans="1:2">
      <c r="A6" s="4" t="s">
        <v>365</v>
      </c>
    </row>
    <row r="7" spans="1:2">
      <c r="A7" s="4" t="s">
        <v>364</v>
      </c>
      <c r="B7" s="4" t="s">
        <v>366</v>
      </c>
    </row>
    <row r="8" spans="1:2">
      <c r="A8" s="4" t="s">
        <v>367</v>
      </c>
    </row>
    <row r="9" spans="1:2">
      <c r="A9" s="4" t="s">
        <v>364</v>
      </c>
      <c r="B9" s="4" t="s">
        <v>366</v>
      </c>
    </row>
    <row r="10" spans="1:2">
      <c r="A10" s="4" t="s">
        <v>368</v>
      </c>
    </row>
    <row r="11" spans="1:2">
      <c r="A11" s="4" t="s">
        <v>364</v>
      </c>
      <c r="B11"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16"/>
  </cols>
  <sheetData>
    <row r="1" spans="1:2">
      <c r="A1" s="1" t="s">
        <v>370</v>
      </c>
      <c r="B1" s="2" t="s">
        <v>1</v>
      </c>
    </row>
    <row r="2" spans="1:2">
      <c r="B2" s="2" t="s">
        <v>2</v>
      </c>
    </row>
    <row r="3" spans="1:2">
      <c r="A3" s="4" t="s">
        <v>371</v>
      </c>
    </row>
    <row r="4" spans="1:2">
      <c r="A4" s="4" t="s">
        <v>372</v>
      </c>
      <c r="B4" s="4" t="s">
        <v>358</v>
      </c>
    </row>
    <row r="5" spans="1:2">
      <c r="A5" s="4" t="s">
        <v>373</v>
      </c>
    </row>
    <row r="6" spans="1:2">
      <c r="A6" s="4" t="s">
        <v>372</v>
      </c>
      <c r="B6" s="4" t="s">
        <v>374</v>
      </c>
    </row>
    <row r="7" spans="1:2">
      <c r="A7" s="4" t="s">
        <v>375</v>
      </c>
    </row>
    <row r="8" spans="1:2">
      <c r="A8" s="4" t="s">
        <v>372</v>
      </c>
      <c r="B8" s="4" t="s">
        <v>366</v>
      </c>
    </row>
    <row r="9" spans="1:2">
      <c r="A9" s="4" t="s">
        <v>376</v>
      </c>
    </row>
    <row r="10" spans="1:2">
      <c r="A10" s="4" t="s">
        <v>372</v>
      </c>
      <c r="B10" s="4" t="s">
        <v>374</v>
      </c>
    </row>
    <row r="11" spans="1:2">
      <c r="A11" s="4" t="s">
        <v>377</v>
      </c>
    </row>
    <row r="12" spans="1:2">
      <c r="A12" s="4" t="s">
        <v>372</v>
      </c>
      <c r="B12" s="4" t="s">
        <v>358</v>
      </c>
    </row>
    <row r="13" spans="1:2">
      <c r="A13" s="4" t="s">
        <v>378</v>
      </c>
    </row>
    <row r="14" spans="1:2">
      <c r="A14" s="4" t="s">
        <v>372</v>
      </c>
      <c r="B1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4" t="s">
        <v>380</v>
      </c>
      <c r="B2" s="6" t="n">
        <v>1049</v>
      </c>
      <c r="C2" s="6" t="n">
        <v>10061</v>
      </c>
    </row>
    <row r="3" spans="1:3">
      <c r="A3" s="4" t="s">
        <v>381</v>
      </c>
    </row>
    <row r="4" spans="1:3">
      <c r="A4" s="4" t="s">
        <v>380</v>
      </c>
      <c r="B4" s="5" t="n">
        <v>9563</v>
      </c>
    </row>
    <row r="5" spans="1:3">
      <c r="A5" s="4" t="s">
        <v>382</v>
      </c>
    </row>
    <row r="6" spans="1:3">
      <c r="A6" s="4" t="s">
        <v>380</v>
      </c>
      <c r="C6" s="5" t="n">
        <v>2661</v>
      </c>
    </row>
    <row r="7" spans="1:3">
      <c r="A7" s="4" t="s">
        <v>383</v>
      </c>
    </row>
    <row r="8" spans="1:3">
      <c r="A8" s="4" t="s">
        <v>380</v>
      </c>
      <c r="C8" s="4" t="s">
        <v>36</v>
      </c>
    </row>
    <row r="9" spans="1:3">
      <c r="A9" s="4" t="s">
        <v>384</v>
      </c>
    </row>
    <row r="10" spans="1:3">
      <c r="A10" s="4" t="s">
        <v>380</v>
      </c>
      <c r="C10" s="5" t="n">
        <v>6902</v>
      </c>
    </row>
    <row r="11" spans="1:3">
      <c r="A11" s="4" t="s">
        <v>385</v>
      </c>
    </row>
    <row r="12" spans="1:3">
      <c r="A12" s="4" t="s">
        <v>380</v>
      </c>
      <c r="B12" s="5" t="n">
        <v>7728</v>
      </c>
      <c r="C12" s="5" t="n">
        <v>84</v>
      </c>
    </row>
    <row r="13" spans="1:3">
      <c r="A13" s="4" t="s">
        <v>386</v>
      </c>
    </row>
    <row r="14" spans="1:3">
      <c r="A14" s="4" t="s">
        <v>380</v>
      </c>
      <c r="B14" s="5" t="n">
        <v>826</v>
      </c>
      <c r="C14" s="5" t="n">
        <v>84</v>
      </c>
    </row>
    <row r="15" spans="1:3">
      <c r="A15" s="4" t="s">
        <v>387</v>
      </c>
    </row>
    <row r="16" spans="1:3">
      <c r="A16" s="4" t="s">
        <v>380</v>
      </c>
      <c r="B16" s="4" t="s">
        <v>36</v>
      </c>
      <c r="C16" s="4" t="s">
        <v>36</v>
      </c>
    </row>
    <row r="17" spans="1:3">
      <c r="A17" s="4" t="s">
        <v>388</v>
      </c>
    </row>
    <row r="18" spans="1:3">
      <c r="A18" s="4" t="s">
        <v>380</v>
      </c>
      <c r="B18" s="5" t="n">
        <v>6902</v>
      </c>
      <c r="C18" s="4" t="s">
        <v>36</v>
      </c>
    </row>
    <row r="19" spans="1:3">
      <c r="A19" s="4" t="s">
        <v>389</v>
      </c>
    </row>
    <row r="20" spans="1:3">
      <c r="A20" s="4" t="s">
        <v>380</v>
      </c>
      <c r="B20" s="5" t="n">
        <v>1835</v>
      </c>
    </row>
    <row r="21" spans="1:3">
      <c r="A21" s="4" t="s">
        <v>390</v>
      </c>
    </row>
    <row r="22" spans="1:3">
      <c r="A22" s="4" t="s">
        <v>380</v>
      </c>
      <c r="B22" s="5" t="n">
        <v>1835</v>
      </c>
    </row>
    <row r="23" spans="1:3">
      <c r="A23" s="4" t="s">
        <v>391</v>
      </c>
    </row>
    <row r="24" spans="1:3">
      <c r="A24" s="4" t="s">
        <v>380</v>
      </c>
      <c r="B24" s="4" t="s">
        <v>36</v>
      </c>
    </row>
    <row r="25" spans="1:3">
      <c r="A25" s="4" t="s">
        <v>392</v>
      </c>
    </row>
    <row r="26" spans="1:3">
      <c r="A26" s="4" t="s">
        <v>380</v>
      </c>
      <c r="B26" s="4" t="s">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3</v>
      </c>
      <c r="B1" s="2" t="s">
        <v>1</v>
      </c>
    </row>
    <row r="2" spans="1:3">
      <c r="B2" s="2" t="s">
        <v>2</v>
      </c>
      <c r="C2" s="2" t="s">
        <v>32</v>
      </c>
    </row>
    <row r="3" spans="1:3">
      <c r="A3" s="4" t="s">
        <v>394</v>
      </c>
      <c r="B3" s="5" t="n">
        <v>11383971</v>
      </c>
      <c r="C3" s="5" t="n">
        <v>4651302</v>
      </c>
    </row>
    <row r="4" spans="1:3">
      <c r="A4" s="4" t="s">
        <v>395</v>
      </c>
    </row>
    <row r="5" spans="1:3">
      <c r="A5" s="4" t="s">
        <v>394</v>
      </c>
      <c r="B5" s="5" t="n">
        <v>3842500</v>
      </c>
      <c r="C5" s="5" t="n">
        <v>2256000</v>
      </c>
    </row>
    <row r="6" spans="1:3">
      <c r="A6" s="4" t="s">
        <v>396</v>
      </c>
    </row>
    <row r="7" spans="1:3">
      <c r="A7" s="4" t="s">
        <v>394</v>
      </c>
      <c r="B7" s="5" t="n">
        <v>4071408</v>
      </c>
      <c r="C7" s="5" t="n">
        <v>1431666</v>
      </c>
    </row>
    <row r="8" spans="1:3">
      <c r="A8" s="4" t="s">
        <v>397</v>
      </c>
    </row>
    <row r="9" spans="1:3">
      <c r="A9" s="4" t="s">
        <v>394</v>
      </c>
      <c r="B9" s="5" t="n">
        <v>1283940</v>
      </c>
      <c r="C9" s="5" t="n">
        <v>963636</v>
      </c>
    </row>
    <row r="10" spans="1:3">
      <c r="A10" s="4" t="s">
        <v>398</v>
      </c>
    </row>
    <row r="11" spans="1:3">
      <c r="A11" s="4" t="s">
        <v>394</v>
      </c>
      <c r="B11" s="5" t="n">
        <v>2186123</v>
      </c>
      <c r="C11" s="4" t="s">
        <v>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2</v>
      </c>
    </row>
    <row r="3" spans="1:3">
      <c r="A3" s="3" t="s">
        <v>103</v>
      </c>
    </row>
    <row r="4" spans="1:3">
      <c r="A4" s="4" t="s">
        <v>104</v>
      </c>
      <c r="B4" s="6" t="n">
        <v>10001</v>
      </c>
      <c r="C4" s="6" t="n">
        <v>7596</v>
      </c>
    </row>
    <row r="5" spans="1:3">
      <c r="A5" s="4" t="s">
        <v>105</v>
      </c>
      <c r="B5" s="5" t="n">
        <v>174</v>
      </c>
      <c r="C5" s="4" t="s">
        <v>36</v>
      </c>
    </row>
    <row r="6" spans="1:3">
      <c r="A6" s="4" t="s">
        <v>106</v>
      </c>
      <c r="B6" s="5" t="n">
        <v>6325</v>
      </c>
      <c r="C6" s="5" t="n">
        <v>4890</v>
      </c>
    </row>
    <row r="7" spans="1:3">
      <c r="A7" s="4" t="s">
        <v>107</v>
      </c>
      <c r="B7" s="5" t="n">
        <v>3850</v>
      </c>
      <c r="C7" s="5" t="n">
        <v>2706</v>
      </c>
    </row>
    <row r="8" spans="1:3">
      <c r="A8" s="3" t="s">
        <v>108</v>
      </c>
    </row>
    <row r="9" spans="1:3">
      <c r="A9" s="4" t="s">
        <v>109</v>
      </c>
      <c r="B9" s="5" t="n">
        <v>1120</v>
      </c>
      <c r="C9" s="5" t="n">
        <v>709</v>
      </c>
    </row>
    <row r="10" spans="1:3">
      <c r="A10" s="4" t="s">
        <v>110</v>
      </c>
      <c r="B10" s="5" t="n">
        <v>1721</v>
      </c>
      <c r="C10" s="5" t="n">
        <v>916</v>
      </c>
    </row>
    <row r="11" spans="1:3">
      <c r="A11" s="4" t="s">
        <v>111</v>
      </c>
      <c r="B11" s="5" t="n">
        <v>6992</v>
      </c>
      <c r="C11" s="5" t="n">
        <v>2300</v>
      </c>
    </row>
    <row r="12" spans="1:3">
      <c r="A12" s="4" t="s">
        <v>112</v>
      </c>
      <c r="B12" s="5" t="n">
        <v>9833</v>
      </c>
      <c r="C12" s="5" t="n">
        <v>3925</v>
      </c>
    </row>
    <row r="13" spans="1:3">
      <c r="A13" s="4" t="s">
        <v>113</v>
      </c>
      <c r="B13" s="5" t="n">
        <v>-5983</v>
      </c>
      <c r="C13" s="5" t="n">
        <v>-1219</v>
      </c>
    </row>
    <row r="14" spans="1:3">
      <c r="A14" s="4" t="s">
        <v>114</v>
      </c>
      <c r="B14" s="5" t="n">
        <v>-4990</v>
      </c>
      <c r="C14" s="5" t="n">
        <v>77</v>
      </c>
    </row>
    <row r="15" spans="1:3">
      <c r="A15" s="4" t="s">
        <v>115</v>
      </c>
      <c r="B15" s="5" t="n">
        <v>-10973</v>
      </c>
      <c r="C15" s="5" t="n">
        <v>-1142</v>
      </c>
    </row>
    <row r="16" spans="1:3">
      <c r="A16" s="4" t="s">
        <v>116</v>
      </c>
      <c r="B16" s="5" t="n">
        <v>-78</v>
      </c>
      <c r="C16" s="5" t="n">
        <v>-20</v>
      </c>
    </row>
    <row r="17" spans="1:3">
      <c r="A17" s="4" t="s">
        <v>117</v>
      </c>
      <c r="B17" s="5" t="n">
        <v>-10895</v>
      </c>
      <c r="C17" s="5" t="n">
        <v>-1122</v>
      </c>
    </row>
    <row r="18" spans="1:3">
      <c r="A18" s="4" t="s">
        <v>118</v>
      </c>
      <c r="B18" s="5" t="n">
        <v>-279</v>
      </c>
      <c r="C18" s="4" t="s">
        <v>36</v>
      </c>
    </row>
    <row r="19" spans="1:3">
      <c r="A19" s="4" t="s">
        <v>119</v>
      </c>
      <c r="B19" s="5" t="n">
        <v>-10616</v>
      </c>
      <c r="C19" s="5" t="n">
        <v>-1122</v>
      </c>
    </row>
    <row r="20" spans="1:3">
      <c r="A20" s="4" t="s">
        <v>120</v>
      </c>
      <c r="B20" s="5" t="n">
        <v>-584</v>
      </c>
      <c r="C20" s="4" t="s">
        <v>36</v>
      </c>
    </row>
    <row r="21" spans="1:3">
      <c r="A21" s="4" t="s">
        <v>121</v>
      </c>
      <c r="B21" s="5" t="n">
        <v>-54</v>
      </c>
      <c r="C21" s="4" t="s">
        <v>36</v>
      </c>
    </row>
    <row r="22" spans="1:3">
      <c r="A22" s="4" t="s">
        <v>122</v>
      </c>
      <c r="B22" s="6" t="n">
        <v>-11254</v>
      </c>
      <c r="C22" s="6" t="n">
        <v>-1122</v>
      </c>
    </row>
    <row r="23" spans="1:3">
      <c r="A23" s="4" t="s">
        <v>123</v>
      </c>
      <c r="B23" s="8" t="n">
        <v>-0.88</v>
      </c>
      <c r="C23" s="8" t="n">
        <v>-0.16</v>
      </c>
    </row>
    <row r="24" spans="1:3">
      <c r="A24" s="4" t="s">
        <v>124</v>
      </c>
      <c r="B24" s="5" t="n">
        <v>12789130</v>
      </c>
      <c r="C24" s="5" t="n">
        <v>6916568</v>
      </c>
    </row>
    <row r="25" spans="1:3">
      <c r="A25" s="3" t="s">
        <v>125</v>
      </c>
    </row>
    <row r="26" spans="1:3">
      <c r="A26" s="4" t="s">
        <v>126</v>
      </c>
      <c r="B26" s="6" t="n">
        <v>-11254</v>
      </c>
      <c r="C26" s="6" t="n">
        <v>-1122</v>
      </c>
    </row>
    <row r="27" spans="1:3">
      <c r="A27" s="3" t="s">
        <v>127</v>
      </c>
    </row>
    <row r="28" spans="1:3">
      <c r="A28" s="4" t="s">
        <v>128</v>
      </c>
      <c r="B28" s="5" t="n">
        <v>152</v>
      </c>
      <c r="C28" s="5" t="n">
        <v>-362</v>
      </c>
    </row>
    <row r="29" spans="1:3">
      <c r="A29" s="4" t="s">
        <v>129</v>
      </c>
      <c r="B29" s="5" t="n">
        <v>5171</v>
      </c>
      <c r="C29" s="4" t="s">
        <v>36</v>
      </c>
    </row>
    <row r="30" spans="1:3">
      <c r="A30" s="4" t="s">
        <v>127</v>
      </c>
      <c r="B30" s="5" t="n">
        <v>5323</v>
      </c>
      <c r="C30" s="5" t="n">
        <v>-362</v>
      </c>
    </row>
    <row r="31" spans="1:3">
      <c r="A31" s="4" t="s">
        <v>130</v>
      </c>
      <c r="B31" s="6" t="n">
        <v>-5931</v>
      </c>
      <c r="C31" s="6" t="n">
        <v>-14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9</v>
      </c>
      <c r="B1" s="2" t="s">
        <v>1</v>
      </c>
    </row>
    <row r="2" spans="1:5">
      <c r="B2" s="2" t="s">
        <v>2</v>
      </c>
      <c r="C2" s="2" t="s">
        <v>32</v>
      </c>
      <c r="D2" s="2" t="s">
        <v>400</v>
      </c>
      <c r="E2" s="2" t="s">
        <v>401</v>
      </c>
    </row>
    <row r="3" spans="1:5">
      <c r="A3" s="4" t="s">
        <v>402</v>
      </c>
      <c r="B3" s="6" t="n">
        <v>86</v>
      </c>
      <c r="C3" s="6" t="n">
        <v>86</v>
      </c>
    </row>
    <row r="4" spans="1:5">
      <c r="A4" s="4" t="s">
        <v>380</v>
      </c>
      <c r="B4" s="5" t="n">
        <v>1049</v>
      </c>
      <c r="C4" s="5" t="n">
        <v>10061</v>
      </c>
    </row>
    <row r="5" spans="1:5">
      <c r="A5" s="4" t="s">
        <v>403</v>
      </c>
      <c r="B5" s="6" t="n">
        <v>3201</v>
      </c>
      <c r="C5" s="6" t="n">
        <v>1034</v>
      </c>
    </row>
    <row r="6" spans="1:5">
      <c r="A6" s="4" t="s">
        <v>404</v>
      </c>
      <c r="D6" s="8" t="n">
        <v>0.9</v>
      </c>
      <c r="E6" s="8" t="n">
        <v>0.7</v>
      </c>
    </row>
    <row r="7" spans="1:5">
      <c r="A7" s="4" t="s">
        <v>394</v>
      </c>
      <c r="B7" s="5" t="n">
        <v>11383971</v>
      </c>
      <c r="C7" s="5" t="n">
        <v>4651302</v>
      </c>
    </row>
    <row r="8" spans="1:5">
      <c r="A8" s="4" t="s">
        <v>405</v>
      </c>
      <c r="B8" s="6" t="n">
        <v>5</v>
      </c>
      <c r="C8" s="6" t="n">
        <v>32</v>
      </c>
    </row>
    <row r="9" spans="1:5">
      <c r="A9" s="4" t="s">
        <v>406</v>
      </c>
      <c r="B9" s="5" t="n">
        <v>550</v>
      </c>
    </row>
    <row r="10" spans="1:5">
      <c r="A10" s="4" t="s">
        <v>407</v>
      </c>
    </row>
    <row r="11" spans="1:5">
      <c r="A11" s="4" t="s">
        <v>408</v>
      </c>
      <c r="B11" s="6" t="n">
        <v>826</v>
      </c>
      <c r="C11" s="6" t="n">
        <v>84</v>
      </c>
    </row>
    <row r="12" spans="1:5">
      <c r="A12" s="4" t="s">
        <v>409</v>
      </c>
      <c r="B12" s="5" t="n">
        <v>8248440</v>
      </c>
    </row>
    <row r="13" spans="1:5">
      <c r="A13" s="4" t="s">
        <v>404</v>
      </c>
      <c r="B13" s="8" t="n">
        <v>0.5</v>
      </c>
    </row>
    <row r="14" spans="1:5">
      <c r="A14" s="4" t="s">
        <v>396</v>
      </c>
    </row>
    <row r="15" spans="1:5">
      <c r="A15" s="4" t="s">
        <v>409</v>
      </c>
      <c r="B15" s="5" t="n">
        <v>317460</v>
      </c>
    </row>
    <row r="16" spans="1:5">
      <c r="A16" s="4" t="s">
        <v>404</v>
      </c>
      <c r="B16" s="8" t="n">
        <v>0.01</v>
      </c>
    </row>
    <row r="17" spans="1:5">
      <c r="A17" s="4" t="s">
        <v>394</v>
      </c>
      <c r="B17" s="5" t="n">
        <v>4071408</v>
      </c>
      <c r="C17" s="5" t="n">
        <v>1431666</v>
      </c>
    </row>
    <row r="18" spans="1:5">
      <c r="A18" s="4" t="s">
        <v>133</v>
      </c>
    </row>
    <row r="19" spans="1:5">
      <c r="A19" s="4" t="s">
        <v>403</v>
      </c>
      <c r="B19" s="6" t="n">
        <v>1702</v>
      </c>
    </row>
    <row r="20" spans="1:5">
      <c r="A20" s="4" t="s">
        <v>406</v>
      </c>
      <c r="B20" s="6" t="n">
        <v>1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0</v>
      </c>
      <c r="B1" s="2" t="s">
        <v>2</v>
      </c>
      <c r="C1" s="2" t="s">
        <v>32</v>
      </c>
    </row>
    <row r="2" spans="1:3">
      <c r="A2" s="3" t="s">
        <v>411</v>
      </c>
    </row>
    <row r="3" spans="1:3">
      <c r="A3" s="4" t="s">
        <v>412</v>
      </c>
      <c r="B3" s="6" t="n">
        <v>542</v>
      </c>
      <c r="C3" s="6" t="n">
        <v>271</v>
      </c>
    </row>
    <row r="4" spans="1:3">
      <c r="A4" s="4" t="s">
        <v>413</v>
      </c>
      <c r="B4" s="5" t="n">
        <v>685</v>
      </c>
      <c r="C4" s="5" t="n">
        <v>238</v>
      </c>
    </row>
    <row r="5" spans="1:3">
      <c r="A5" s="4" t="s">
        <v>414</v>
      </c>
      <c r="B5" s="5" t="n">
        <v>766</v>
      </c>
      <c r="C5" s="5" t="n">
        <v>613</v>
      </c>
    </row>
    <row r="6" spans="1:3">
      <c r="A6" s="4" t="s">
        <v>415</v>
      </c>
      <c r="B6" s="6" t="n">
        <v>1993</v>
      </c>
      <c r="C6" s="6" t="n">
        <v>11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6</v>
      </c>
      <c r="B1" s="2" t="s">
        <v>2</v>
      </c>
      <c r="C1" s="2" t="s">
        <v>32</v>
      </c>
    </row>
    <row r="2" spans="1:3">
      <c r="A2" s="4" t="s">
        <v>417</v>
      </c>
      <c r="B2" s="6" t="n">
        <v>3509</v>
      </c>
      <c r="C2" s="6" t="n">
        <v>2591</v>
      </c>
    </row>
    <row r="3" spans="1:3">
      <c r="A3" s="4" t="s">
        <v>418</v>
      </c>
      <c r="B3" s="5" t="n">
        <v>-2292</v>
      </c>
      <c r="C3" s="5" t="n">
        <v>-2021</v>
      </c>
    </row>
    <row r="4" spans="1:3">
      <c r="A4" s="4" t="s">
        <v>44</v>
      </c>
      <c r="B4" s="5" t="n">
        <v>1217</v>
      </c>
      <c r="C4" s="5" t="n">
        <v>570</v>
      </c>
    </row>
    <row r="5" spans="1:3">
      <c r="A5" s="4" t="s">
        <v>419</v>
      </c>
    </row>
    <row r="6" spans="1:3">
      <c r="A6" s="4" t="s">
        <v>417</v>
      </c>
      <c r="B6" s="5" t="n">
        <v>2432</v>
      </c>
      <c r="C6" s="5" t="n">
        <v>1652</v>
      </c>
    </row>
    <row r="7" spans="1:3">
      <c r="A7" s="4" t="s">
        <v>420</v>
      </c>
    </row>
    <row r="8" spans="1:3">
      <c r="A8" s="4" t="s">
        <v>417</v>
      </c>
      <c r="B8" s="5" t="n">
        <v>289</v>
      </c>
      <c r="C8" s="5" t="n">
        <v>240</v>
      </c>
    </row>
    <row r="9" spans="1:3">
      <c r="A9" s="4" t="s">
        <v>421</v>
      </c>
    </row>
    <row r="10" spans="1:3">
      <c r="A10" s="4" t="s">
        <v>417</v>
      </c>
      <c r="B10" s="6" t="n">
        <v>788</v>
      </c>
      <c r="C10" s="6" t="n">
        <v>6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22</v>
      </c>
      <c r="B1" s="2" t="s">
        <v>1</v>
      </c>
    </row>
    <row r="2" spans="1:3">
      <c r="B2" s="2" t="s">
        <v>2</v>
      </c>
      <c r="C2" s="2" t="s">
        <v>32</v>
      </c>
    </row>
    <row r="3" spans="1:3">
      <c r="A3" s="3" t="s">
        <v>423</v>
      </c>
    </row>
    <row r="4" spans="1:3">
      <c r="A4" s="4" t="s">
        <v>424</v>
      </c>
      <c r="B4" s="6" t="n">
        <v>194</v>
      </c>
      <c r="C4" s="6" t="n">
        <v>1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25</v>
      </c>
      <c r="B1" s="2" t="s">
        <v>1</v>
      </c>
    </row>
    <row r="2" spans="1:3">
      <c r="B2" s="2" t="s">
        <v>2</v>
      </c>
      <c r="C2" s="2" t="s">
        <v>32</v>
      </c>
    </row>
    <row r="3" spans="1:3">
      <c r="A3" s="4" t="s">
        <v>403</v>
      </c>
      <c r="B3" s="6" t="n">
        <v>3201</v>
      </c>
      <c r="C3" s="6" t="n">
        <v>1034</v>
      </c>
    </row>
    <row r="4" spans="1:3">
      <c r="A4" s="4" t="s">
        <v>426</v>
      </c>
      <c r="B4" s="5" t="n">
        <v>550</v>
      </c>
    </row>
    <row r="5" spans="1:3">
      <c r="A5" s="4" t="s">
        <v>133</v>
      </c>
    </row>
    <row r="6" spans="1:3">
      <c r="A6" s="4" t="s">
        <v>403</v>
      </c>
      <c r="B6" s="5" t="n">
        <v>1702</v>
      </c>
    </row>
    <row r="7" spans="1:3">
      <c r="A7" s="4" t="s">
        <v>426</v>
      </c>
      <c r="B7" s="5" t="n">
        <v>133</v>
      </c>
    </row>
    <row r="8" spans="1:3">
      <c r="A8" s="4" t="s">
        <v>427</v>
      </c>
      <c r="B8" s="6" t="n">
        <v>18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428</v>
      </c>
      <c r="B1" s="2" t="s">
        <v>1</v>
      </c>
    </row>
    <row r="2" spans="1:2">
      <c r="B2" s="2" t="s">
        <v>429</v>
      </c>
    </row>
    <row r="3" spans="1:2">
      <c r="A3" s="4" t="s">
        <v>426</v>
      </c>
      <c r="B3" s="6" t="n">
        <v>550</v>
      </c>
    </row>
    <row r="4" spans="1:2">
      <c r="A4" s="4" t="s">
        <v>133</v>
      </c>
    </row>
    <row r="5" spans="1:2">
      <c r="A5" s="4" t="s">
        <v>426</v>
      </c>
      <c r="B5" s="5" t="n">
        <v>133</v>
      </c>
    </row>
    <row r="6" spans="1:2">
      <c r="A6" s="4" t="s">
        <v>430</v>
      </c>
      <c r="B6" s="6" t="n">
        <v>1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1</v>
      </c>
      <c r="B1" s="2" t="s">
        <v>2</v>
      </c>
      <c r="C1" s="2" t="s">
        <v>32</v>
      </c>
    </row>
    <row r="2" spans="1:3">
      <c r="A2" s="4" t="s">
        <v>432</v>
      </c>
      <c r="B2" s="4" t="s">
        <v>36</v>
      </c>
    </row>
    <row r="3" spans="1:3">
      <c r="A3" s="4" t="s">
        <v>433</v>
      </c>
      <c r="B3" s="5" t="n">
        <v>-61</v>
      </c>
    </row>
    <row r="4" spans="1:3">
      <c r="A4" s="4" t="s">
        <v>434</v>
      </c>
      <c r="B4" s="5" t="n">
        <v>2898</v>
      </c>
      <c r="C4" s="4" t="s">
        <v>36</v>
      </c>
    </row>
    <row r="5" spans="1:3">
      <c r="A5" s="4" t="s">
        <v>435</v>
      </c>
    </row>
    <row r="6" spans="1:3">
      <c r="A6" s="4" t="s">
        <v>432</v>
      </c>
      <c r="B6" s="5" t="n">
        <v>988</v>
      </c>
    </row>
    <row r="7" spans="1:3">
      <c r="A7" s="4" t="s">
        <v>377</v>
      </c>
    </row>
    <row r="8" spans="1:3">
      <c r="A8" s="4" t="s">
        <v>432</v>
      </c>
      <c r="B8" s="5" t="n">
        <v>150</v>
      </c>
    </row>
    <row r="9" spans="1:3">
      <c r="A9" s="4" t="s">
        <v>378</v>
      </c>
    </row>
    <row r="10" spans="1:3">
      <c r="A10" s="4" t="s">
        <v>432</v>
      </c>
      <c r="B10" s="5" t="n">
        <v>81</v>
      </c>
    </row>
    <row r="11" spans="1:3">
      <c r="A11" s="4" t="s">
        <v>436</v>
      </c>
    </row>
    <row r="12" spans="1:3">
      <c r="A12" s="4" t="s">
        <v>432</v>
      </c>
      <c r="B12" s="6" t="n">
        <v>17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37</v>
      </c>
      <c r="B1" s="2" t="s">
        <v>429</v>
      </c>
    </row>
    <row r="2" spans="1:2">
      <c r="A2" s="3" t="s">
        <v>438</v>
      </c>
    </row>
    <row r="3" spans="1:2">
      <c r="A3" s="5" t="n">
        <v>2018</v>
      </c>
      <c r="B3" s="6" t="n">
        <v>133</v>
      </c>
    </row>
    <row r="4" spans="1:2">
      <c r="A4" s="5" t="n">
        <v>2019</v>
      </c>
      <c r="B4" s="5" t="n">
        <v>133</v>
      </c>
    </row>
    <row r="5" spans="1:2">
      <c r="A5" s="5" t="n">
        <v>2020</v>
      </c>
      <c r="B5" s="5" t="n">
        <v>117</v>
      </c>
    </row>
    <row r="6" spans="1:2">
      <c r="A6" s="5" t="n">
        <v>2021</v>
      </c>
      <c r="B6" s="5" t="n">
        <v>83</v>
      </c>
    </row>
    <row r="7" spans="1:2">
      <c r="A7" s="5" t="n">
        <v>2022</v>
      </c>
      <c r="B7" s="5" t="n">
        <v>77</v>
      </c>
    </row>
    <row r="8" spans="1:2">
      <c r="A8" s="4" t="s">
        <v>439</v>
      </c>
      <c r="B8" s="5" t="n">
        <v>534</v>
      </c>
    </row>
    <row r="9" spans="1:2">
      <c r="A9" s="4" t="s">
        <v>440</v>
      </c>
      <c r="B9" s="6" t="n">
        <v>10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41</v>
      </c>
      <c r="B1" s="2" t="s">
        <v>1</v>
      </c>
    </row>
    <row r="2" spans="1:2">
      <c r="B2" s="2" t="s">
        <v>429</v>
      </c>
    </row>
    <row r="3" spans="1:2">
      <c r="A3" s="4" t="s">
        <v>442</v>
      </c>
      <c r="B3" s="6" t="n">
        <v>-61</v>
      </c>
    </row>
    <row r="4" spans="1:2">
      <c r="A4" s="4" t="s">
        <v>371</v>
      </c>
    </row>
    <row r="5" spans="1:2">
      <c r="A5" s="4" t="s">
        <v>443</v>
      </c>
      <c r="B5" s="4" t="s">
        <v>358</v>
      </c>
    </row>
    <row r="6" spans="1:2">
      <c r="A6" s="4" t="s">
        <v>373</v>
      </c>
    </row>
    <row r="7" spans="1:2">
      <c r="A7" s="4" t="s">
        <v>443</v>
      </c>
      <c r="B7"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44</v>
      </c>
      <c r="B1" s="2" t="s">
        <v>1</v>
      </c>
    </row>
    <row r="2" spans="1:3">
      <c r="B2" s="2" t="s">
        <v>2</v>
      </c>
      <c r="C2" s="2" t="s">
        <v>32</v>
      </c>
    </row>
    <row r="3" spans="1:3">
      <c r="A3" s="4" t="s">
        <v>445</v>
      </c>
      <c r="B3" s="6" t="n">
        <v>10061</v>
      </c>
    </row>
    <row r="4" spans="1:3">
      <c r="A4" s="4" t="s">
        <v>445</v>
      </c>
      <c r="B4" s="5" t="n">
        <v>1049</v>
      </c>
      <c r="C4" s="6" t="n">
        <v>10061</v>
      </c>
    </row>
    <row r="5" spans="1:3">
      <c r="A5" s="4" t="s">
        <v>407</v>
      </c>
    </row>
    <row r="6" spans="1:3">
      <c r="A6" s="4" t="s">
        <v>445</v>
      </c>
      <c r="B6" s="5" t="n">
        <v>1045</v>
      </c>
    </row>
    <row r="7" spans="1:3">
      <c r="A7" s="4" t="s">
        <v>446</v>
      </c>
      <c r="B7" s="5" t="n">
        <v>4124</v>
      </c>
      <c r="C7" s="5" t="n">
        <v>997</v>
      </c>
    </row>
    <row r="8" spans="1:3">
      <c r="A8" s="4" t="s">
        <v>447</v>
      </c>
      <c r="B8" s="5" t="n">
        <v>6902</v>
      </c>
      <c r="C8" s="4" t="s">
        <v>36</v>
      </c>
    </row>
    <row r="9" spans="1:3">
      <c r="A9" s="4" t="s">
        <v>448</v>
      </c>
      <c r="B9" s="5" t="n">
        <v>826</v>
      </c>
      <c r="C9" s="5" t="n">
        <v>84</v>
      </c>
    </row>
    <row r="10" spans="1:3">
      <c r="A10" s="4" t="s">
        <v>449</v>
      </c>
      <c r="B10" s="5" t="n">
        <v>324</v>
      </c>
      <c r="C10" s="5" t="n">
        <v>9</v>
      </c>
    </row>
    <row r="11" spans="1:3">
      <c r="A11" s="4" t="s">
        <v>450</v>
      </c>
      <c r="B11" s="5" t="n">
        <v>-2115</v>
      </c>
      <c r="C11" s="5" t="n">
        <v>-45</v>
      </c>
    </row>
    <row r="12" spans="1:3">
      <c r="A12" s="4" t="s">
        <v>451</v>
      </c>
      <c r="B12" s="5" t="n">
        <v>7728</v>
      </c>
      <c r="C12" s="5" t="n">
        <v>84</v>
      </c>
    </row>
    <row r="13" spans="1:3">
      <c r="A13" s="4" t="s">
        <v>452</v>
      </c>
      <c r="B13" s="5" t="n">
        <v>2333</v>
      </c>
      <c r="C13" s="5" t="n">
        <v>961</v>
      </c>
    </row>
    <row r="14" spans="1:3">
      <c r="A14" s="4" t="s">
        <v>445</v>
      </c>
      <c r="B14" s="6" t="n">
        <v>10061</v>
      </c>
      <c r="C14" s="6" t="n">
        <v>10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55"/>
    <col customWidth="1" max="7" min="7" width="34"/>
    <col customWidth="1" max="8" min="8" width="10"/>
  </cols>
  <sheetData>
    <row r="1" spans="1:8">
      <c r="A1" s="1" t="s">
        <v>131</v>
      </c>
      <c r="B1" s="2" t="s">
        <v>132</v>
      </c>
      <c r="C1" s="2" t="s">
        <v>133</v>
      </c>
      <c r="D1" s="2" t="s">
        <v>134</v>
      </c>
      <c r="E1" s="2" t="s">
        <v>135</v>
      </c>
      <c r="F1" s="2" t="s">
        <v>136</v>
      </c>
      <c r="G1" s="2" t="s">
        <v>137</v>
      </c>
      <c r="H1" s="2" t="s">
        <v>138</v>
      </c>
    </row>
    <row r="2" spans="1:8">
      <c r="A2" s="4" t="s">
        <v>139</v>
      </c>
      <c r="C2" s="5" t="n">
        <v>6775971</v>
      </c>
    </row>
    <row r="3" spans="1:8">
      <c r="A3" s="4" t="s">
        <v>140</v>
      </c>
      <c r="C3" s="6" t="n">
        <v>7</v>
      </c>
      <c r="D3" s="6" t="n">
        <v>14958</v>
      </c>
      <c r="E3" s="6" t="n">
        <v>-11036</v>
      </c>
      <c r="F3" s="6" t="n">
        <v>-458</v>
      </c>
      <c r="H3" s="6" t="n">
        <v>3471</v>
      </c>
    </row>
    <row r="4" spans="1:8">
      <c r="A4" s="4" t="s">
        <v>141</v>
      </c>
      <c r="D4" s="5" t="n">
        <v>520</v>
      </c>
      <c r="H4" s="5" t="n">
        <v>520</v>
      </c>
    </row>
    <row r="5" spans="1:8">
      <c r="A5" s="4" t="s">
        <v>142</v>
      </c>
      <c r="D5" s="5" t="n">
        <v>23</v>
      </c>
      <c r="H5" s="5" t="n">
        <v>23</v>
      </c>
    </row>
    <row r="6" spans="1:8">
      <c r="A6" s="4" t="s">
        <v>143</v>
      </c>
      <c r="C6" s="5" t="n">
        <v>901666</v>
      </c>
    </row>
    <row r="7" spans="1:8">
      <c r="A7" s="4" t="s">
        <v>144</v>
      </c>
      <c r="C7" s="6" t="n">
        <v>1</v>
      </c>
      <c r="D7" s="5" t="n">
        <v>540</v>
      </c>
      <c r="H7" s="5" t="n">
        <v>541</v>
      </c>
    </row>
    <row r="8" spans="1:8">
      <c r="A8" s="4" t="s">
        <v>145</v>
      </c>
      <c r="H8" s="4" t="s">
        <v>36</v>
      </c>
    </row>
    <row r="9" spans="1:8">
      <c r="A9" s="4" t="s">
        <v>146</v>
      </c>
      <c r="H9" s="4" t="s">
        <v>36</v>
      </c>
    </row>
    <row r="10" spans="1:8">
      <c r="A10" s="4" t="s">
        <v>147</v>
      </c>
      <c r="D10" s="5" t="n">
        <v>329</v>
      </c>
      <c r="H10" s="5" t="n">
        <v>329</v>
      </c>
    </row>
    <row r="11" spans="1:8">
      <c r="A11" s="4" t="s">
        <v>148</v>
      </c>
      <c r="D11" s="5" t="n">
        <v>159</v>
      </c>
      <c r="H11" s="5" t="n">
        <v>159</v>
      </c>
    </row>
    <row r="12" spans="1:8">
      <c r="A12" s="3" t="s">
        <v>149</v>
      </c>
    </row>
    <row r="13" spans="1:8">
      <c r="A13" s="4" t="s">
        <v>117</v>
      </c>
      <c r="E13" s="5" t="n">
        <v>-1122</v>
      </c>
      <c r="H13" s="5" t="n">
        <v>-1122</v>
      </c>
    </row>
    <row r="14" spans="1:8">
      <c r="A14" s="4" t="s">
        <v>150</v>
      </c>
      <c r="F14" s="5" t="n">
        <v>-362</v>
      </c>
      <c r="H14" s="5" t="n">
        <v>-362</v>
      </c>
    </row>
    <row r="15" spans="1:8">
      <c r="A15" s="4" t="s">
        <v>151</v>
      </c>
      <c r="H15" s="4" t="s">
        <v>36</v>
      </c>
    </row>
    <row r="16" spans="1:8">
      <c r="A16" s="4" t="s">
        <v>152</v>
      </c>
      <c r="C16" s="5" t="n">
        <v>7677637</v>
      </c>
    </row>
    <row r="17" spans="1:8">
      <c r="A17" s="4" t="s">
        <v>153</v>
      </c>
      <c r="C17" s="6" t="n">
        <v>8</v>
      </c>
      <c r="D17" s="5" t="n">
        <v>16529</v>
      </c>
      <c r="E17" s="5" t="n">
        <v>-12158</v>
      </c>
      <c r="F17" s="5" t="n">
        <v>-820</v>
      </c>
      <c r="H17" s="5" t="n">
        <v>3559</v>
      </c>
    </row>
    <row r="18" spans="1:8">
      <c r="A18" s="4" t="s">
        <v>141</v>
      </c>
      <c r="D18" s="5" t="n">
        <v>485</v>
      </c>
      <c r="H18" s="5" t="n">
        <v>485</v>
      </c>
    </row>
    <row r="19" spans="1:8">
      <c r="A19" s="4" t="s">
        <v>142</v>
      </c>
      <c r="D19" s="5" t="n">
        <v>93</v>
      </c>
      <c r="H19" s="5" t="n">
        <v>93</v>
      </c>
    </row>
    <row r="20" spans="1:8">
      <c r="A20" s="4" t="s">
        <v>143</v>
      </c>
      <c r="C20" s="5" t="n">
        <v>2729645</v>
      </c>
    </row>
    <row r="21" spans="1:8">
      <c r="A21" s="4" t="s">
        <v>144</v>
      </c>
      <c r="C21" s="6" t="n">
        <v>3</v>
      </c>
      <c r="D21" s="5" t="n">
        <v>1959</v>
      </c>
      <c r="H21" s="5" t="n">
        <v>1962</v>
      </c>
    </row>
    <row r="22" spans="1:8">
      <c r="A22" s="4" t="s">
        <v>154</v>
      </c>
      <c r="C22" s="5" t="n">
        <v>2161345</v>
      </c>
    </row>
    <row r="23" spans="1:8">
      <c r="A23" s="4" t="s">
        <v>155</v>
      </c>
      <c r="C23" s="6" t="n">
        <v>2</v>
      </c>
      <c r="D23" s="5" t="n">
        <v>1661</v>
      </c>
      <c r="H23" s="5" t="n">
        <v>1663</v>
      </c>
    </row>
    <row r="24" spans="1:8">
      <c r="A24" s="4" t="s">
        <v>156</v>
      </c>
      <c r="C24" s="5" t="n">
        <v>6759798</v>
      </c>
    </row>
    <row r="25" spans="1:8">
      <c r="A25" s="4" t="s">
        <v>145</v>
      </c>
      <c r="C25" s="6" t="n">
        <v>7</v>
      </c>
      <c r="D25" s="5" t="n">
        <v>4029</v>
      </c>
      <c r="H25" s="5" t="n">
        <v>4036</v>
      </c>
    </row>
    <row r="26" spans="1:8">
      <c r="A26" s="4" t="s">
        <v>157</v>
      </c>
      <c r="C26" s="5" t="n">
        <v>361458</v>
      </c>
    </row>
    <row r="27" spans="1:8">
      <c r="A27" s="4" t="s">
        <v>158</v>
      </c>
      <c r="C27" s="4" t="s">
        <v>36</v>
      </c>
      <c r="D27" s="5" t="n">
        <v>557</v>
      </c>
      <c r="H27" s="5" t="n">
        <v>557</v>
      </c>
    </row>
    <row r="28" spans="1:8">
      <c r="A28" s="4" t="s">
        <v>159</v>
      </c>
      <c r="C28" s="5" t="n">
        <v>3546108</v>
      </c>
    </row>
    <row r="29" spans="1:8">
      <c r="A29" s="4" t="s">
        <v>160</v>
      </c>
      <c r="C29" s="6" t="n">
        <v>3</v>
      </c>
      <c r="D29" s="5" t="n">
        <v>2242</v>
      </c>
      <c r="H29" s="5" t="n">
        <v>2245</v>
      </c>
    </row>
    <row r="30" spans="1:8">
      <c r="A30" s="4" t="s">
        <v>161</v>
      </c>
      <c r="B30" s="5" t="n">
        <v>50000</v>
      </c>
    </row>
    <row r="31" spans="1:8">
      <c r="A31" s="4" t="s">
        <v>162</v>
      </c>
      <c r="D31" s="5" t="n">
        <v>500</v>
      </c>
      <c r="H31" s="5" t="n">
        <v>500</v>
      </c>
    </row>
    <row r="32" spans="1:8">
      <c r="A32" s="4" t="s">
        <v>163</v>
      </c>
      <c r="B32" s="5" t="n">
        <v>50000</v>
      </c>
    </row>
    <row r="33" spans="1:8">
      <c r="A33" s="4" t="s">
        <v>164</v>
      </c>
      <c r="D33" s="5" t="n">
        <v>500</v>
      </c>
      <c r="H33" s="5" t="n">
        <v>500</v>
      </c>
    </row>
    <row r="34" spans="1:8">
      <c r="A34" s="4" t="s">
        <v>165</v>
      </c>
      <c r="B34" s="5" t="n">
        <v>433335</v>
      </c>
    </row>
    <row r="35" spans="1:8">
      <c r="A35" s="4" t="s">
        <v>166</v>
      </c>
      <c r="D35" s="5" t="n">
        <v>898</v>
      </c>
      <c r="H35" s="5" t="n">
        <v>898</v>
      </c>
    </row>
    <row r="36" spans="1:8">
      <c r="A36" s="4" t="s">
        <v>167</v>
      </c>
      <c r="B36" s="5" t="n">
        <v>21667</v>
      </c>
    </row>
    <row r="37" spans="1:8">
      <c r="A37" s="4" t="s">
        <v>168</v>
      </c>
      <c r="D37" s="5" t="n">
        <v>52</v>
      </c>
      <c r="H37" s="5" t="n">
        <v>52</v>
      </c>
    </row>
    <row r="38" spans="1:8">
      <c r="A38" s="4" t="s">
        <v>169</v>
      </c>
      <c r="B38" s="5" t="n">
        <v>-455002</v>
      </c>
      <c r="C38" s="5" t="n">
        <v>1820008</v>
      </c>
    </row>
    <row r="39" spans="1:8">
      <c r="A39" s="4" t="s">
        <v>170</v>
      </c>
      <c r="C39" s="6" t="n">
        <v>2</v>
      </c>
      <c r="D39" s="5" t="n">
        <v>-2</v>
      </c>
    </row>
    <row r="40" spans="1:8">
      <c r="A40" s="4" t="s">
        <v>171</v>
      </c>
      <c r="B40" s="5" t="n">
        <v>378776</v>
      </c>
      <c r="C40" s="5" t="n">
        <v>1842448</v>
      </c>
    </row>
    <row r="41" spans="1:8">
      <c r="A41" s="4" t="s">
        <v>172</v>
      </c>
      <c r="C41" s="6" t="n">
        <v>2</v>
      </c>
      <c r="D41" s="5" t="n">
        <v>1449</v>
      </c>
      <c r="G41" s="6" t="n">
        <v>945</v>
      </c>
      <c r="H41" s="5" t="n">
        <v>2396</v>
      </c>
    </row>
    <row r="42" spans="1:8">
      <c r="A42" s="4" t="s">
        <v>173</v>
      </c>
      <c r="B42" s="5" t="n">
        <v>10000</v>
      </c>
    </row>
    <row r="43" spans="1:8">
      <c r="A43" s="4" t="s">
        <v>174</v>
      </c>
      <c r="B43" s="5" t="n">
        <v>-10000</v>
      </c>
      <c r="C43" s="5" t="n">
        <v>600000</v>
      </c>
    </row>
    <row r="44" spans="1:8">
      <c r="A44" s="4" t="s">
        <v>175</v>
      </c>
      <c r="C44" s="6" t="n">
        <v>1</v>
      </c>
      <c r="D44" s="5" t="n">
        <v>470</v>
      </c>
      <c r="H44" s="5" t="n">
        <v>471</v>
      </c>
    </row>
    <row r="45" spans="1:8">
      <c r="A45" s="4" t="s">
        <v>176</v>
      </c>
      <c r="C45" s="5" t="n">
        <v>450000</v>
      </c>
    </row>
    <row r="46" spans="1:8">
      <c r="A46" s="4" t="s">
        <v>177</v>
      </c>
      <c r="D46" s="5" t="n">
        <v>399</v>
      </c>
      <c r="H46" s="5" t="n">
        <v>399</v>
      </c>
    </row>
    <row r="47" spans="1:8">
      <c r="A47" s="4" t="s">
        <v>178</v>
      </c>
      <c r="C47" s="5" t="n">
        <v>50000</v>
      </c>
    </row>
    <row r="48" spans="1:8">
      <c r="A48" s="4" t="s">
        <v>146</v>
      </c>
      <c r="D48" s="5" t="n">
        <v>31</v>
      </c>
      <c r="H48" s="5" t="n">
        <v>31</v>
      </c>
    </row>
    <row r="49" spans="1:8">
      <c r="A49" s="4" t="s">
        <v>179</v>
      </c>
      <c r="C49" s="5" t="n">
        <v>1523852</v>
      </c>
    </row>
    <row r="50" spans="1:8">
      <c r="A50" s="4" t="s">
        <v>180</v>
      </c>
      <c r="C50" s="6" t="n">
        <v>1</v>
      </c>
      <c r="D50" s="5" t="n">
        <v>939</v>
      </c>
      <c r="H50" s="5" t="n">
        <v>940</v>
      </c>
    </row>
    <row r="51" spans="1:8">
      <c r="A51" s="4" t="s">
        <v>181</v>
      </c>
      <c r="C51" s="5" t="n">
        <v>600000</v>
      </c>
    </row>
    <row r="52" spans="1:8">
      <c r="A52" s="4" t="s">
        <v>182</v>
      </c>
      <c r="C52" s="6" t="n">
        <v>1</v>
      </c>
      <c r="D52" s="5" t="n">
        <v>599</v>
      </c>
      <c r="H52" s="5" t="n">
        <v>600</v>
      </c>
    </row>
    <row r="53" spans="1:8">
      <c r="A53" s="4" t="s">
        <v>147</v>
      </c>
      <c r="D53" s="5" t="n">
        <v>787</v>
      </c>
      <c r="H53" s="5" t="n">
        <v>787</v>
      </c>
    </row>
    <row r="54" spans="1:8">
      <c r="A54" s="4" t="s">
        <v>148</v>
      </c>
      <c r="D54" s="5" t="n">
        <v>2134</v>
      </c>
      <c r="H54" s="5" t="n">
        <v>2134</v>
      </c>
    </row>
    <row r="55" spans="1:8">
      <c r="A55" s="4" t="s">
        <v>183</v>
      </c>
      <c r="D55" s="5" t="n">
        <v>75</v>
      </c>
      <c r="H55" s="5" t="n">
        <v>75</v>
      </c>
    </row>
    <row r="56" spans="1:8">
      <c r="A56" s="4" t="s">
        <v>184</v>
      </c>
      <c r="G56" s="5" t="n">
        <v>115</v>
      </c>
      <c r="H56" s="5" t="n">
        <v>115</v>
      </c>
    </row>
    <row r="57" spans="1:8">
      <c r="A57" s="4" t="s">
        <v>185</v>
      </c>
      <c r="C57" s="5" t="n">
        <v>100000</v>
      </c>
    </row>
    <row r="58" spans="1:8">
      <c r="A58" s="4" t="s">
        <v>186</v>
      </c>
      <c r="D58" s="5" t="n">
        <v>-82</v>
      </c>
      <c r="H58" s="5" t="n">
        <v>-82</v>
      </c>
    </row>
    <row r="59" spans="1:8">
      <c r="A59" s="3" t="s">
        <v>149</v>
      </c>
    </row>
    <row r="60" spans="1:8">
      <c r="A60" s="4" t="s">
        <v>117</v>
      </c>
      <c r="E60" s="5" t="n">
        <v>-10616</v>
      </c>
      <c r="H60" s="5" t="n">
        <v>-10616</v>
      </c>
    </row>
    <row r="61" spans="1:8">
      <c r="A61" s="4" t="s">
        <v>187</v>
      </c>
      <c r="E61" s="5" t="n">
        <v>-54</v>
      </c>
      <c r="H61" s="5" t="n">
        <v>-54</v>
      </c>
    </row>
    <row r="62" spans="1:8">
      <c r="A62" s="4" t="s">
        <v>188</v>
      </c>
      <c r="D62" s="5" t="n">
        <v>584</v>
      </c>
      <c r="E62" s="5" t="n">
        <v>-584</v>
      </c>
    </row>
    <row r="63" spans="1:8">
      <c r="A63" s="4" t="s">
        <v>189</v>
      </c>
      <c r="F63" s="5" t="n">
        <v>5171</v>
      </c>
      <c r="H63" s="5" t="n">
        <v>5171</v>
      </c>
    </row>
    <row r="64" spans="1:8">
      <c r="A64" s="4" t="s">
        <v>150</v>
      </c>
      <c r="F64" s="5" t="n">
        <v>152</v>
      </c>
      <c r="H64" s="5" t="n">
        <v>152</v>
      </c>
    </row>
    <row r="65" spans="1:8">
      <c r="A65" s="4" t="s">
        <v>151</v>
      </c>
      <c r="G65" s="5" t="n">
        <v>-279</v>
      </c>
      <c r="H65" s="5" t="n">
        <v>279</v>
      </c>
    </row>
    <row r="66" spans="1:8">
      <c r="A66" s="4" t="s">
        <v>190</v>
      </c>
      <c r="B66" s="5" t="n">
        <v>478776</v>
      </c>
      <c r="C66" s="5" t="n">
        <v>30222299</v>
      </c>
    </row>
    <row r="67" spans="1:8">
      <c r="A67" s="4" t="s">
        <v>191</v>
      </c>
      <c r="C67" s="6" t="n">
        <v>30</v>
      </c>
      <c r="D67" s="6" t="n">
        <v>36888</v>
      </c>
      <c r="E67" s="6" t="n">
        <v>-23412</v>
      </c>
      <c r="F67" s="6" t="n">
        <v>4503</v>
      </c>
      <c r="G67" s="6" t="n">
        <v>781</v>
      </c>
      <c r="H67" s="6" t="n">
        <v>180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53</v>
      </c>
      <c r="B1" s="2" t="s">
        <v>350</v>
      </c>
      <c r="C1" s="2" t="s">
        <v>1</v>
      </c>
    </row>
    <row r="2" spans="1:7">
      <c r="B2" s="2" t="s">
        <v>2</v>
      </c>
      <c r="C2" s="2" t="s">
        <v>2</v>
      </c>
      <c r="D2" s="2" t="s">
        <v>32</v>
      </c>
      <c r="E2" s="2" t="s">
        <v>454</v>
      </c>
      <c r="F2" s="2" t="s">
        <v>400</v>
      </c>
      <c r="G2" s="2" t="s">
        <v>401</v>
      </c>
    </row>
    <row r="3" spans="1:7">
      <c r="A3" s="4" t="s">
        <v>455</v>
      </c>
      <c r="G3" s="6" t="n">
        <v>400</v>
      </c>
    </row>
    <row r="4" spans="1:7">
      <c r="A4" s="4" t="s">
        <v>456</v>
      </c>
      <c r="C4" s="6" t="n">
        <v>403</v>
      </c>
      <c r="D4" s="6" t="n">
        <v>85</v>
      </c>
    </row>
    <row r="5" spans="1:7">
      <c r="A5" s="4" t="s">
        <v>442</v>
      </c>
      <c r="C5" s="5" t="n">
        <v>4688</v>
      </c>
      <c r="D5" s="5" t="n">
        <v>34</v>
      </c>
    </row>
    <row r="6" spans="1:7">
      <c r="A6" s="4" t="s">
        <v>457</v>
      </c>
      <c r="C6" s="5" t="n">
        <v>1047</v>
      </c>
      <c r="D6" s="4" t="s">
        <v>36</v>
      </c>
    </row>
    <row r="7" spans="1:7">
      <c r="A7" s="4" t="s">
        <v>458</v>
      </c>
      <c r="B7" s="6" t="n">
        <v>1047</v>
      </c>
      <c r="C7" s="5" t="n">
        <v>1047</v>
      </c>
      <c r="D7" s="4" t="s">
        <v>36</v>
      </c>
    </row>
    <row r="8" spans="1:7">
      <c r="A8" s="4" t="s">
        <v>459</v>
      </c>
      <c r="F8" s="5" t="n">
        <v>180002</v>
      </c>
      <c r="G8" s="5" t="n">
        <v>333333</v>
      </c>
    </row>
    <row r="9" spans="1:7">
      <c r="A9" s="4" t="s">
        <v>460</v>
      </c>
      <c r="F9" s="8" t="n">
        <v>0.9</v>
      </c>
      <c r="G9" s="8" t="n">
        <v>0.7</v>
      </c>
    </row>
    <row r="10" spans="1:7">
      <c r="A10" s="4" t="s">
        <v>461</v>
      </c>
    </row>
    <row r="11" spans="1:7">
      <c r="A11" s="4" t="s">
        <v>457</v>
      </c>
      <c r="C11" s="5" t="n">
        <v>44</v>
      </c>
    </row>
    <row r="12" spans="1:7">
      <c r="A12" s="4" t="s">
        <v>458</v>
      </c>
      <c r="B12" s="6" t="n">
        <v>13</v>
      </c>
      <c r="C12" s="6" t="n">
        <v>13</v>
      </c>
    </row>
    <row r="13" spans="1:7">
      <c r="A13" s="4" t="s">
        <v>459</v>
      </c>
      <c r="B13" s="5" t="n">
        <v>22000</v>
      </c>
      <c r="C13" s="5" t="n">
        <v>22000</v>
      </c>
    </row>
    <row r="14" spans="1:7">
      <c r="A14" s="4" t="s">
        <v>460</v>
      </c>
      <c r="B14" s="8" t="n">
        <v>0.3</v>
      </c>
      <c r="C14" s="8" t="n">
        <v>0.3</v>
      </c>
    </row>
    <row r="15" spans="1:7">
      <c r="A15" s="4" t="s">
        <v>462</v>
      </c>
    </row>
    <row r="16" spans="1:7">
      <c r="A16" s="4" t="s">
        <v>463</v>
      </c>
      <c r="C16" s="6" t="n">
        <v>300000</v>
      </c>
    </row>
    <row r="17" spans="1:7">
      <c r="A17" s="4" t="s">
        <v>442</v>
      </c>
      <c r="C17" s="5" t="n">
        <v>8</v>
      </c>
    </row>
    <row r="18" spans="1:7">
      <c r="A18" s="4" t="s">
        <v>464</v>
      </c>
    </row>
    <row r="19" spans="1:7">
      <c r="A19" s="4" t="s">
        <v>465</v>
      </c>
      <c r="B19" s="5" t="n">
        <v>600000</v>
      </c>
    </row>
    <row r="20" spans="1:7">
      <c r="A20" s="4" t="s">
        <v>466</v>
      </c>
      <c r="B20" s="5" t="n">
        <v>600000</v>
      </c>
    </row>
    <row r="21" spans="1:7">
      <c r="A21" s="4" t="s">
        <v>467</v>
      </c>
      <c r="B21" s="6" t="n">
        <v>2268</v>
      </c>
    </row>
    <row r="22" spans="1:7">
      <c r="A22" s="4" t="s">
        <v>468</v>
      </c>
      <c r="B22" s="5" t="n">
        <v>400</v>
      </c>
      <c r="C22" s="5" t="n">
        <v>400</v>
      </c>
    </row>
    <row r="23" spans="1:7">
      <c r="A23" s="4" t="s">
        <v>469</v>
      </c>
    </row>
    <row r="24" spans="1:7">
      <c r="A24" s="4" t="s">
        <v>455</v>
      </c>
      <c r="E24" s="6" t="n">
        <v>600</v>
      </c>
    </row>
    <row r="25" spans="1:7">
      <c r="A25" s="4" t="s">
        <v>468</v>
      </c>
      <c r="B25" s="5" t="n">
        <v>2668</v>
      </c>
      <c r="C25" s="5" t="n">
        <v>2668</v>
      </c>
    </row>
    <row r="26" spans="1:7">
      <c r="A26" s="4" t="s">
        <v>470</v>
      </c>
      <c r="B26" s="6" t="n">
        <v>600</v>
      </c>
      <c r="C26" s="5" t="n">
        <v>600</v>
      </c>
    </row>
    <row r="27" spans="1:7">
      <c r="A27" s="4" t="s">
        <v>471</v>
      </c>
    </row>
    <row r="28" spans="1:7">
      <c r="A28" s="4" t="s">
        <v>455</v>
      </c>
      <c r="E28" s="6" t="n">
        <v>1668</v>
      </c>
    </row>
    <row r="29" spans="1:7">
      <c r="A29" s="4" t="s">
        <v>472</v>
      </c>
    </row>
    <row r="30" spans="1:7">
      <c r="A30" s="4" t="s">
        <v>456</v>
      </c>
      <c r="C30" s="6" t="n">
        <v>300</v>
      </c>
    </row>
    <row r="31" spans="1:7">
      <c r="A31" s="4" t="s">
        <v>473</v>
      </c>
    </row>
    <row r="32" spans="1:7">
      <c r="A32" s="4" t="s">
        <v>474</v>
      </c>
      <c r="B32" s="4" t="s">
        <v>475</v>
      </c>
      <c r="C32" s="4" t="s">
        <v>475</v>
      </c>
    </row>
    <row r="33" spans="1:7">
      <c r="A33" s="4" t="s">
        <v>476</v>
      </c>
    </row>
    <row r="34" spans="1:7">
      <c r="A34" s="4" t="s">
        <v>474</v>
      </c>
      <c r="B34" s="4" t="s">
        <v>477</v>
      </c>
      <c r="C34" s="4" t="s">
        <v>47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78</v>
      </c>
      <c r="B1" s="2" t="s">
        <v>343</v>
      </c>
      <c r="C1" s="2" t="s">
        <v>2</v>
      </c>
      <c r="D1" s="2" t="s">
        <v>342</v>
      </c>
    </row>
    <row r="2" spans="1:4">
      <c r="A2" s="4" t="s">
        <v>479</v>
      </c>
    </row>
    <row r="3" spans="1:4">
      <c r="A3" s="4" t="s">
        <v>480</v>
      </c>
      <c r="B3" s="5" t="n">
        <v>1842448</v>
      </c>
    </row>
    <row r="4" spans="1:4">
      <c r="A4" s="4" t="s">
        <v>396</v>
      </c>
    </row>
    <row r="5" spans="1:4">
      <c r="A5" s="4" t="s">
        <v>480</v>
      </c>
      <c r="B5" s="5" t="n">
        <v>1000000</v>
      </c>
    </row>
    <row r="6" spans="1:4">
      <c r="A6" s="4" t="s">
        <v>481</v>
      </c>
    </row>
    <row r="7" spans="1:4">
      <c r="A7" s="4" t="s">
        <v>480</v>
      </c>
      <c r="B7" s="5" t="n">
        <v>378776</v>
      </c>
    </row>
    <row r="8" spans="1:4">
      <c r="A8" s="4" t="s">
        <v>482</v>
      </c>
    </row>
    <row r="9" spans="1:4">
      <c r="A9" s="4" t="s">
        <v>483</v>
      </c>
      <c r="B9" s="5" t="n">
        <v>757552</v>
      </c>
    </row>
    <row r="10" spans="1:4">
      <c r="A10" s="4" t="s">
        <v>346</v>
      </c>
    </row>
    <row r="11" spans="1:4">
      <c r="A11" s="4" t="s">
        <v>347</v>
      </c>
      <c r="B11" s="4" t="s">
        <v>348</v>
      </c>
      <c r="D11" s="4" t="s">
        <v>348</v>
      </c>
    </row>
    <row r="12" spans="1:4">
      <c r="A12" s="4" t="s">
        <v>261</v>
      </c>
      <c r="C12" s="6" t="n">
        <v>1451</v>
      </c>
    </row>
    <row r="13" spans="1:4">
      <c r="A13" s="4" t="s">
        <v>484</v>
      </c>
      <c r="C13" s="8" t="n">
        <v>0.47</v>
      </c>
    </row>
    <row r="14" spans="1:4">
      <c r="A14" s="4" t="s">
        <v>485</v>
      </c>
      <c r="C14" s="6" t="n">
        <v>1451</v>
      </c>
    </row>
    <row r="15" spans="1:4">
      <c r="A15" s="4" t="s">
        <v>486</v>
      </c>
    </row>
    <row r="16" spans="1:4">
      <c r="A16" s="4" t="s">
        <v>487</v>
      </c>
      <c r="B16" s="5" t="n">
        <v>1603434</v>
      </c>
    </row>
    <row r="17" spans="1:4">
      <c r="A17" s="4" t="s">
        <v>488</v>
      </c>
      <c r="B17" s="5" t="n">
        <v>1603434</v>
      </c>
    </row>
    <row r="18" spans="1:4">
      <c r="A18" s="4" t="s">
        <v>489</v>
      </c>
    </row>
    <row r="19" spans="1:4">
      <c r="A19" s="4" t="s">
        <v>261</v>
      </c>
      <c r="C19" s="5" t="n">
        <v>1222</v>
      </c>
    </row>
    <row r="20" spans="1:4">
      <c r="A20" s="4" t="s">
        <v>490</v>
      </c>
    </row>
    <row r="21" spans="1:4">
      <c r="A21" s="4" t="s">
        <v>261</v>
      </c>
      <c r="C21" s="5" t="n">
        <v>229</v>
      </c>
    </row>
    <row r="22" spans="1:4">
      <c r="A22" s="4" t="s">
        <v>491</v>
      </c>
    </row>
    <row r="23" spans="1:4">
      <c r="A23" s="4" t="s">
        <v>492</v>
      </c>
      <c r="C23" s="5" t="n">
        <v>850</v>
      </c>
    </row>
    <row r="24" spans="1:4">
      <c r="A24" s="4" t="s">
        <v>493</v>
      </c>
      <c r="C24" s="6" t="n">
        <v>186</v>
      </c>
    </row>
    <row r="25" spans="1:4">
      <c r="A25" s="4" t="s">
        <v>494</v>
      </c>
      <c r="C25" s="4" t="s">
        <v>495</v>
      </c>
    </row>
    <row r="26" spans="1:4">
      <c r="A26" s="4" t="s">
        <v>485</v>
      </c>
      <c r="C26" s="6" t="n">
        <v>6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496</v>
      </c>
      <c r="B1" s="2" t="s">
        <v>497</v>
      </c>
      <c r="C1" s="2" t="s">
        <v>2</v>
      </c>
      <c r="D1" s="2" t="s">
        <v>32</v>
      </c>
      <c r="E1" s="2" t="s">
        <v>498</v>
      </c>
    </row>
    <row r="2" spans="1:5">
      <c r="A2" s="4" t="s">
        <v>499</v>
      </c>
      <c r="C2" s="6" t="n">
        <v>1831</v>
      </c>
    </row>
    <row r="3" spans="1:5">
      <c r="A3" s="4" t="s">
        <v>500</v>
      </c>
      <c r="E3" s="8" t="n">
        <v>3.21</v>
      </c>
    </row>
    <row r="4" spans="1:5">
      <c r="A4" s="4" t="s">
        <v>480</v>
      </c>
      <c r="B4" s="5" t="n">
        <v>189091</v>
      </c>
    </row>
    <row r="5" spans="1:5">
      <c r="A5" s="4" t="s">
        <v>501</v>
      </c>
    </row>
    <row r="6" spans="1:5">
      <c r="A6" s="4" t="s">
        <v>502</v>
      </c>
      <c r="C6" s="5" t="n">
        <v>1100000</v>
      </c>
    </row>
    <row r="7" spans="1:5">
      <c r="A7" s="4" t="s">
        <v>503</v>
      </c>
      <c r="C7" s="8" t="n">
        <v>1.38</v>
      </c>
    </row>
    <row r="8" spans="1:5">
      <c r="A8" s="4" t="s">
        <v>504</v>
      </c>
    </row>
    <row r="9" spans="1:5">
      <c r="A9" s="4" t="s">
        <v>499</v>
      </c>
      <c r="C9" s="6" t="n">
        <v>130</v>
      </c>
    </row>
    <row r="10" spans="1:5">
      <c r="A10" s="4" t="s">
        <v>505</v>
      </c>
    </row>
    <row r="11" spans="1:5">
      <c r="A11" s="4" t="s">
        <v>502</v>
      </c>
      <c r="C11" s="5" t="n">
        <v>206000</v>
      </c>
    </row>
    <row r="12" spans="1:5">
      <c r="A12" s="4" t="s">
        <v>506</v>
      </c>
    </row>
    <row r="13" spans="1:5">
      <c r="A13" s="4" t="s">
        <v>507</v>
      </c>
      <c r="C13" s="6" t="n">
        <v>606</v>
      </c>
    </row>
    <row r="14" spans="1:5">
      <c r="A14" s="4" t="s">
        <v>508</v>
      </c>
      <c r="C14" s="4" t="s">
        <v>509</v>
      </c>
    </row>
    <row r="15" spans="1:5">
      <c r="A15" s="4" t="s">
        <v>510</v>
      </c>
    </row>
    <row r="16" spans="1:5">
      <c r="A16" s="4" t="s">
        <v>511</v>
      </c>
      <c r="C16" s="5" t="n">
        <v>7372630</v>
      </c>
    </row>
    <row r="17" spans="1:5">
      <c r="A17" s="4" t="s">
        <v>512</v>
      </c>
      <c r="C17" s="5" t="n">
        <v>2538832</v>
      </c>
    </row>
    <row r="18" spans="1:5">
      <c r="A18" s="4" t="s">
        <v>513</v>
      </c>
    </row>
    <row r="19" spans="1:5">
      <c r="A19" s="4" t="s">
        <v>514</v>
      </c>
      <c r="C19" s="4" t="s">
        <v>369</v>
      </c>
    </row>
    <row r="20" spans="1:5">
      <c r="A20" s="4" t="s">
        <v>515</v>
      </c>
    </row>
    <row r="21" spans="1:5">
      <c r="A21" s="4" t="s">
        <v>514</v>
      </c>
      <c r="C21" s="4" t="s">
        <v>366</v>
      </c>
    </row>
    <row r="22" spans="1:5">
      <c r="A22" s="4" t="s">
        <v>516</v>
      </c>
    </row>
    <row r="23" spans="1:5">
      <c r="A23" s="4" t="s">
        <v>517</v>
      </c>
      <c r="C23" s="4" t="s">
        <v>518</v>
      </c>
    </row>
    <row r="24" spans="1:5">
      <c r="A24" s="4" t="s">
        <v>502</v>
      </c>
      <c r="C24" s="5" t="n">
        <v>810000</v>
      </c>
      <c r="D24" s="5" t="n">
        <v>1800000</v>
      </c>
    </row>
    <row r="25" spans="1:5">
      <c r="A25" s="4" t="s">
        <v>503</v>
      </c>
      <c r="C25" s="8" t="n">
        <v>0.84</v>
      </c>
      <c r="D25" s="8" t="n">
        <v>0.67</v>
      </c>
    </row>
    <row r="26" spans="1:5">
      <c r="A26" s="4" t="s">
        <v>519</v>
      </c>
      <c r="C26" s="6" t="n">
        <v>482</v>
      </c>
      <c r="D26" s="6" t="n">
        <v>820</v>
      </c>
    </row>
    <row r="27" spans="1:5">
      <c r="A27" s="4" t="s">
        <v>520</v>
      </c>
    </row>
    <row r="28" spans="1:5">
      <c r="A28" s="4" t="s">
        <v>499</v>
      </c>
      <c r="C28" s="5" t="n">
        <v>1578</v>
      </c>
    </row>
    <row r="29" spans="1:5">
      <c r="A29" s="4" t="s">
        <v>521</v>
      </c>
    </row>
    <row r="30" spans="1:5">
      <c r="A30" s="4" t="s">
        <v>499</v>
      </c>
      <c r="C30" s="5" t="n">
        <v>123</v>
      </c>
    </row>
    <row r="31" spans="1:5">
      <c r="A31" s="4" t="s">
        <v>522</v>
      </c>
    </row>
    <row r="32" spans="1:5">
      <c r="A32" s="4" t="s">
        <v>519</v>
      </c>
      <c r="C32" s="6" t="n">
        <v>1532</v>
      </c>
    </row>
    <row r="33" spans="1:5">
      <c r="A33" s="4" t="s">
        <v>480</v>
      </c>
      <c r="C33" s="5" t="n">
        <v>1948798</v>
      </c>
      <c r="D33" s="4" t="s">
        <v>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56"/>
    <col customWidth="1" max="2" min="2" width="25"/>
    <col customWidth="1" max="3" min="3" width="25"/>
    <col customWidth="1" max="4" min="4" width="14"/>
    <col customWidth="1" max="5" min="5" width="14"/>
  </cols>
  <sheetData>
    <row r="1" spans="1:5">
      <c r="A1" s="1" t="s">
        <v>523</v>
      </c>
      <c r="B1" s="2" t="s">
        <v>1</v>
      </c>
      <c r="C1" s="2" t="s">
        <v>524</v>
      </c>
    </row>
    <row r="2" spans="1:5">
      <c r="B2" s="2" t="s">
        <v>2</v>
      </c>
      <c r="C2" s="2" t="s">
        <v>525</v>
      </c>
      <c r="D2" s="2" t="s">
        <v>400</v>
      </c>
      <c r="E2" s="2" t="s">
        <v>401</v>
      </c>
    </row>
    <row r="3" spans="1:5">
      <c r="A3" s="4" t="s">
        <v>526</v>
      </c>
      <c r="D3" s="8" t="n">
        <v>0.9</v>
      </c>
      <c r="E3" s="8" t="n">
        <v>0.7</v>
      </c>
    </row>
    <row r="4" spans="1:5">
      <c r="A4" s="4" t="s">
        <v>527</v>
      </c>
    </row>
    <row r="5" spans="1:5">
      <c r="A5" s="4" t="s">
        <v>526</v>
      </c>
      <c r="B5" s="8" t="n">
        <v>0.01</v>
      </c>
    </row>
    <row r="6" spans="1:5">
      <c r="A6" s="4" t="s">
        <v>528</v>
      </c>
      <c r="B6" s="5" t="n">
        <v>317460</v>
      </c>
    </row>
    <row r="7" spans="1:5">
      <c r="A7" s="4" t="s">
        <v>529</v>
      </c>
      <c r="B7" s="4" t="s">
        <v>530</v>
      </c>
    </row>
    <row r="8" spans="1:5">
      <c r="A8" s="4" t="s">
        <v>531</v>
      </c>
      <c r="B8" s="8" t="n">
        <v>0.01</v>
      </c>
    </row>
    <row r="9" spans="1:5">
      <c r="A9" s="4" t="s">
        <v>532</v>
      </c>
      <c r="B9" s="5" t="n">
        <v>158728</v>
      </c>
    </row>
    <row r="10" spans="1:5">
      <c r="A10" s="4" t="s">
        <v>531</v>
      </c>
      <c r="B10" s="8" t="n">
        <v>0.01</v>
      </c>
    </row>
    <row r="11" spans="1:5">
      <c r="A11" s="4" t="s">
        <v>533</v>
      </c>
    </row>
    <row r="12" spans="1:5">
      <c r="A12" s="4" t="s">
        <v>526</v>
      </c>
      <c r="B12" s="8" t="n">
        <v>0.55</v>
      </c>
    </row>
    <row r="13" spans="1:5">
      <c r="A13" s="4" t="s">
        <v>528</v>
      </c>
      <c r="B13" s="5" t="n">
        <v>283636</v>
      </c>
    </row>
    <row r="14" spans="1:5">
      <c r="A14" s="4" t="s">
        <v>529</v>
      </c>
      <c r="B14" s="4" t="s">
        <v>534</v>
      </c>
    </row>
    <row r="15" spans="1:5">
      <c r="A15" s="4" t="s">
        <v>531</v>
      </c>
      <c r="B15" s="8" t="n">
        <v>0.55</v>
      </c>
    </row>
    <row r="16" spans="1:5">
      <c r="A16" s="4" t="s">
        <v>532</v>
      </c>
      <c r="B16" s="4" t="s">
        <v>36</v>
      </c>
    </row>
    <row r="17" spans="1:5">
      <c r="A17" s="4" t="s">
        <v>531</v>
      </c>
      <c r="B17" s="4" t="s">
        <v>36</v>
      </c>
    </row>
    <row r="18" spans="1:5">
      <c r="A18" s="4" t="s">
        <v>535</v>
      </c>
    </row>
    <row r="19" spans="1:5">
      <c r="A19" s="4" t="s">
        <v>526</v>
      </c>
      <c r="B19" s="8" t="n">
        <v>0.66</v>
      </c>
    </row>
    <row r="20" spans="1:5">
      <c r="A20" s="4" t="s">
        <v>528</v>
      </c>
      <c r="B20" s="5" t="n">
        <v>148133</v>
      </c>
    </row>
    <row r="21" spans="1:5">
      <c r="A21" s="4" t="s">
        <v>529</v>
      </c>
      <c r="B21" s="4" t="s">
        <v>536</v>
      </c>
    </row>
    <row r="22" spans="1:5">
      <c r="A22" s="4" t="s">
        <v>531</v>
      </c>
      <c r="B22" s="8" t="n">
        <v>0.66</v>
      </c>
    </row>
    <row r="23" spans="1:5">
      <c r="A23" s="4" t="s">
        <v>532</v>
      </c>
      <c r="B23" s="4" t="s">
        <v>36</v>
      </c>
    </row>
    <row r="24" spans="1:5">
      <c r="A24" s="4" t="s">
        <v>531</v>
      </c>
      <c r="B24" s="4" t="s">
        <v>36</v>
      </c>
    </row>
    <row r="25" spans="1:5">
      <c r="A25" s="4" t="s">
        <v>537</v>
      </c>
    </row>
    <row r="26" spans="1:5">
      <c r="A26" s="4" t="s">
        <v>526</v>
      </c>
      <c r="B26" s="8" t="n">
        <v>0.7</v>
      </c>
    </row>
    <row r="27" spans="1:5">
      <c r="A27" s="4" t="s">
        <v>528</v>
      </c>
      <c r="B27" s="5" t="n">
        <v>1768572</v>
      </c>
    </row>
    <row r="28" spans="1:5">
      <c r="A28" s="4" t="s">
        <v>529</v>
      </c>
      <c r="B28" s="4" t="s">
        <v>538</v>
      </c>
    </row>
    <row r="29" spans="1:5">
      <c r="A29" s="4" t="s">
        <v>531</v>
      </c>
      <c r="B29" s="8" t="n">
        <v>0.7</v>
      </c>
    </row>
    <row r="30" spans="1:5">
      <c r="A30" s="4" t="s">
        <v>532</v>
      </c>
      <c r="B30" s="5" t="n">
        <v>1768572</v>
      </c>
    </row>
    <row r="31" spans="1:5">
      <c r="A31" s="4" t="s">
        <v>531</v>
      </c>
      <c r="B31" s="8" t="n">
        <v>0.7</v>
      </c>
    </row>
    <row r="32" spans="1:5">
      <c r="A32" s="4" t="s">
        <v>539</v>
      </c>
    </row>
    <row r="33" spans="1:5">
      <c r="A33" s="4" t="s">
        <v>526</v>
      </c>
      <c r="B33" s="8" t="n">
        <v>0.72</v>
      </c>
    </row>
    <row r="34" spans="1:5">
      <c r="A34" s="4" t="s">
        <v>528</v>
      </c>
      <c r="B34" s="5" t="n">
        <v>182003</v>
      </c>
    </row>
    <row r="35" spans="1:5">
      <c r="A35" s="4" t="s">
        <v>529</v>
      </c>
      <c r="C35" s="4" t="s">
        <v>540</v>
      </c>
    </row>
    <row r="36" spans="1:5">
      <c r="A36" s="4" t="s">
        <v>531</v>
      </c>
      <c r="B36" s="8" t="n">
        <v>0.72</v>
      </c>
    </row>
    <row r="37" spans="1:5">
      <c r="A37" s="4" t="s">
        <v>532</v>
      </c>
      <c r="B37" s="5" t="n">
        <v>182003</v>
      </c>
    </row>
    <row r="38" spans="1:5">
      <c r="A38" s="4" t="s">
        <v>531</v>
      </c>
      <c r="B38" s="8" t="n">
        <v>0.72</v>
      </c>
    </row>
    <row r="39" spans="1:5">
      <c r="A39" s="4" t="s">
        <v>541</v>
      </c>
    </row>
    <row r="40" spans="1:5">
      <c r="A40" s="4" t="s">
        <v>526</v>
      </c>
      <c r="B40" s="8" t="n">
        <v>0.75</v>
      </c>
    </row>
    <row r="41" spans="1:5">
      <c r="A41" s="4" t="s">
        <v>528</v>
      </c>
      <c r="B41" s="5" t="n">
        <v>135909</v>
      </c>
    </row>
    <row r="42" spans="1:5">
      <c r="A42" s="4" t="s">
        <v>529</v>
      </c>
      <c r="B42" s="4" t="s">
        <v>542</v>
      </c>
    </row>
    <row r="43" spans="1:5">
      <c r="A43" s="4" t="s">
        <v>531</v>
      </c>
      <c r="B43" s="8" t="n">
        <v>0.75</v>
      </c>
    </row>
    <row r="44" spans="1:5">
      <c r="A44" s="4" t="s">
        <v>532</v>
      </c>
      <c r="B44" s="5" t="n">
        <v>135909</v>
      </c>
    </row>
    <row r="45" spans="1:5">
      <c r="A45" s="4" t="s">
        <v>531</v>
      </c>
      <c r="B45" s="8" t="n">
        <v>0.75</v>
      </c>
    </row>
    <row r="46" spans="1:5">
      <c r="A46" s="4" t="s">
        <v>543</v>
      </c>
    </row>
    <row r="47" spans="1:5">
      <c r="A47" s="4" t="s">
        <v>526</v>
      </c>
      <c r="B47" s="8" t="n">
        <v>0.8</v>
      </c>
    </row>
    <row r="48" spans="1:5">
      <c r="A48" s="4" t="s">
        <v>528</v>
      </c>
      <c r="B48" s="5" t="n">
        <v>481666</v>
      </c>
    </row>
    <row r="49" spans="1:5">
      <c r="A49" s="4" t="s">
        <v>529</v>
      </c>
      <c r="B49" s="4" t="s">
        <v>544</v>
      </c>
    </row>
    <row r="50" spans="1:5">
      <c r="A50" s="4" t="s">
        <v>531</v>
      </c>
      <c r="B50" s="8" t="n">
        <v>0.8</v>
      </c>
    </row>
    <row r="51" spans="1:5">
      <c r="A51" s="4" t="s">
        <v>532</v>
      </c>
      <c r="B51" s="5" t="n">
        <v>481666</v>
      </c>
    </row>
    <row r="52" spans="1:5">
      <c r="A52" s="4" t="s">
        <v>531</v>
      </c>
      <c r="B52" s="8" t="n">
        <v>0.8</v>
      </c>
    </row>
    <row r="53" spans="1:5">
      <c r="A53" s="4" t="s">
        <v>545</v>
      </c>
    </row>
    <row r="54" spans="1:5">
      <c r="A54" s="4" t="s">
        <v>526</v>
      </c>
      <c r="B54" s="6" t="n">
        <v>1</v>
      </c>
    </row>
    <row r="55" spans="1:5">
      <c r="A55" s="4" t="s">
        <v>528</v>
      </c>
      <c r="B55" s="5" t="n">
        <v>312003</v>
      </c>
    </row>
    <row r="56" spans="1:5">
      <c r="A56" s="4" t="s">
        <v>529</v>
      </c>
      <c r="C56" s="4" t="s">
        <v>546</v>
      </c>
    </row>
    <row r="57" spans="1:5">
      <c r="A57" s="4" t="s">
        <v>531</v>
      </c>
      <c r="B57" s="6" t="n">
        <v>1</v>
      </c>
    </row>
    <row r="58" spans="1:5">
      <c r="A58" s="4" t="s">
        <v>532</v>
      </c>
      <c r="B58" s="5" t="n">
        <v>312003</v>
      </c>
    </row>
    <row r="59" spans="1:5">
      <c r="A59" s="4" t="s">
        <v>531</v>
      </c>
      <c r="B59" s="6" t="n">
        <v>1</v>
      </c>
    </row>
    <row r="60" spans="1:5">
      <c r="A60" s="4" t="s">
        <v>547</v>
      </c>
    </row>
    <row r="61" spans="1:5">
      <c r="A61" s="4" t="s">
        <v>526</v>
      </c>
      <c r="B61" s="8" t="n">
        <v>1.1</v>
      </c>
    </row>
    <row r="62" spans="1:5">
      <c r="A62" s="4" t="s">
        <v>528</v>
      </c>
      <c r="B62" s="5" t="n">
        <v>759486</v>
      </c>
    </row>
    <row r="63" spans="1:5">
      <c r="A63" s="4" t="s">
        <v>529</v>
      </c>
      <c r="B63" s="4" t="s">
        <v>548</v>
      </c>
    </row>
    <row r="64" spans="1:5">
      <c r="A64" s="4" t="s">
        <v>531</v>
      </c>
      <c r="B64" s="8" t="n">
        <v>1.1</v>
      </c>
    </row>
    <row r="65" spans="1:5">
      <c r="A65" s="4" t="s">
        <v>532</v>
      </c>
      <c r="B65" s="5" t="n">
        <v>379020</v>
      </c>
    </row>
    <row r="66" spans="1:5">
      <c r="A66" s="4" t="s">
        <v>531</v>
      </c>
      <c r="B66" s="8" t="n">
        <v>1.1</v>
      </c>
    </row>
    <row r="67" spans="1:5">
      <c r="A67" s="4" t="s">
        <v>549</v>
      </c>
    </row>
    <row r="68" spans="1:5">
      <c r="A68" s="4" t="s">
        <v>528</v>
      </c>
      <c r="B68" s="5" t="n">
        <v>4388868</v>
      </c>
    </row>
    <row r="69" spans="1:5">
      <c r="A69" s="4" t="s">
        <v>529</v>
      </c>
      <c r="B69" s="4" t="s">
        <v>550</v>
      </c>
    </row>
    <row r="70" spans="1:5">
      <c r="A70" s="4" t="s">
        <v>531</v>
      </c>
      <c r="B70" s="8" t="n">
        <v>0.74</v>
      </c>
    </row>
    <row r="71" spans="1:5">
      <c r="A71" s="4" t="s">
        <v>532</v>
      </c>
      <c r="B71" s="5" t="n">
        <v>3417901</v>
      </c>
    </row>
    <row r="72" spans="1:5">
      <c r="A72" s="4" t="s">
        <v>531</v>
      </c>
      <c r="B72" s="8" t="n">
        <v>0.76</v>
      </c>
    </row>
    <row r="73" spans="1:5">
      <c r="A73" s="4" t="s">
        <v>551</v>
      </c>
    </row>
    <row r="74" spans="1:5">
      <c r="A74" s="4" t="s">
        <v>526</v>
      </c>
      <c r="B74" s="9" t="n">
        <v>0.01</v>
      </c>
    </row>
    <row r="75" spans="1:5">
      <c r="A75" s="4" t="s">
        <v>552</v>
      </c>
    </row>
    <row r="76" spans="1:5">
      <c r="A76" s="4" t="s">
        <v>526</v>
      </c>
      <c r="B76" s="8" t="n">
        <v>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553</v>
      </c>
      <c r="B1" s="2" t="s">
        <v>1</v>
      </c>
    </row>
    <row r="2" spans="1:3">
      <c r="B2" s="2" t="s">
        <v>2</v>
      </c>
      <c r="C2" s="2" t="s">
        <v>32</v>
      </c>
    </row>
    <row r="3" spans="1:3">
      <c r="A3" s="4" t="s">
        <v>554</v>
      </c>
      <c r="B3" s="4" t="s">
        <v>555</v>
      </c>
      <c r="C3" s="4" t="s">
        <v>556</v>
      </c>
    </row>
    <row r="4" spans="1:3">
      <c r="A4" s="4" t="s">
        <v>557</v>
      </c>
      <c r="B4" s="4" t="s">
        <v>558</v>
      </c>
      <c r="C4" s="4" t="s">
        <v>558</v>
      </c>
    </row>
    <row r="5" spans="1:3">
      <c r="A5" s="4" t="s">
        <v>559</v>
      </c>
      <c r="B5" s="8" t="n">
        <v>0.54</v>
      </c>
      <c r="C5" s="8" t="n">
        <v>0.49</v>
      </c>
    </row>
    <row r="6" spans="1:3">
      <c r="A6" s="4" t="s">
        <v>371</v>
      </c>
    </row>
    <row r="7" spans="1:3">
      <c r="A7" s="4" t="s">
        <v>560</v>
      </c>
      <c r="B7" s="4" t="s">
        <v>561</v>
      </c>
      <c r="C7" s="4" t="s">
        <v>562</v>
      </c>
    </row>
    <row r="8" spans="1:3">
      <c r="A8" s="4" t="s">
        <v>563</v>
      </c>
      <c r="B8" s="4" t="s">
        <v>564</v>
      </c>
      <c r="C8" s="4" t="s">
        <v>565</v>
      </c>
    </row>
    <row r="9" spans="1:3">
      <c r="A9" s="4" t="s">
        <v>373</v>
      </c>
    </row>
    <row r="10" spans="1:3">
      <c r="A10" s="4" t="s">
        <v>560</v>
      </c>
      <c r="B10" s="4" t="s">
        <v>566</v>
      </c>
      <c r="C10" s="4" t="s">
        <v>567</v>
      </c>
    </row>
    <row r="11" spans="1:3">
      <c r="A11" s="4" t="s">
        <v>563</v>
      </c>
      <c r="B11" s="4" t="s">
        <v>568</v>
      </c>
      <c r="C11" s="4" t="s">
        <v>5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0</v>
      </c>
      <c r="B1" s="2" t="s">
        <v>2</v>
      </c>
      <c r="C1" s="2" t="s">
        <v>32</v>
      </c>
    </row>
    <row r="2" spans="1:3">
      <c r="A2" s="3" t="s">
        <v>571</v>
      </c>
    </row>
    <row r="3" spans="1:3">
      <c r="A3" s="4" t="s">
        <v>572</v>
      </c>
      <c r="B3" s="6" t="n">
        <v>359</v>
      </c>
      <c r="C3" s="6" t="n">
        <v>128</v>
      </c>
    </row>
    <row r="4" spans="1:3">
      <c r="A4" s="4" t="s">
        <v>573</v>
      </c>
      <c r="B4" s="5" t="n">
        <v>86</v>
      </c>
      <c r="C4" s="5" t="n">
        <v>86</v>
      </c>
    </row>
    <row r="5" spans="1:3">
      <c r="A5" s="4" t="s">
        <v>574</v>
      </c>
      <c r="B5" s="5" t="n">
        <v>263</v>
      </c>
      <c r="C5" s="5" t="n">
        <v>184</v>
      </c>
    </row>
    <row r="6" spans="1:3">
      <c r="A6" s="4" t="s">
        <v>138</v>
      </c>
      <c r="B6" s="6" t="n">
        <v>708</v>
      </c>
      <c r="C6" s="6" t="n">
        <v>3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575</v>
      </c>
      <c r="B1" s="2" t="s">
        <v>576</v>
      </c>
      <c r="C1" s="2" t="s">
        <v>1</v>
      </c>
    </row>
    <row r="2" spans="1:3">
      <c r="B2" s="2" t="s">
        <v>577</v>
      </c>
      <c r="C2" s="2" t="s">
        <v>2</v>
      </c>
    </row>
    <row r="3" spans="1:3">
      <c r="A3" s="4" t="s">
        <v>578</v>
      </c>
      <c r="B3" s="6" t="n">
        <v>4068</v>
      </c>
      <c r="C3" s="6" t="n">
        <v>1526</v>
      </c>
    </row>
    <row r="4" spans="1:3">
      <c r="A4" s="4" t="s">
        <v>579</v>
      </c>
      <c r="B4" s="5" t="n">
        <v>2889</v>
      </c>
    </row>
    <row r="5" spans="1:3">
      <c r="A5" s="4" t="s">
        <v>580</v>
      </c>
      <c r="B5" s="6" t="n">
        <v>19</v>
      </c>
    </row>
    <row r="6" spans="1:3">
      <c r="A6" s="4" t="s">
        <v>581</v>
      </c>
      <c r="B6" s="4" t="s">
        <v>582</v>
      </c>
    </row>
    <row r="7" spans="1:3">
      <c r="A7" s="4" t="s">
        <v>583</v>
      </c>
      <c r="B7" s="6" t="n">
        <v>1179</v>
      </c>
    </row>
    <row r="8" spans="1:3">
      <c r="A8" s="4" t="s">
        <v>584</v>
      </c>
      <c r="C8" s="6" t="n">
        <v>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s>
  <sheetData>
    <row r="1" spans="1:4">
      <c r="A1" s="1" t="s">
        <v>585</v>
      </c>
      <c r="B1" s="2" t="s">
        <v>350</v>
      </c>
      <c r="D1" s="2" t="s">
        <v>1</v>
      </c>
    </row>
    <row r="2" spans="1:4">
      <c r="B2" s="2" t="s">
        <v>586</v>
      </c>
      <c r="C2" s="2" t="s">
        <v>352</v>
      </c>
      <c r="D2" s="2" t="s">
        <v>2</v>
      </c>
    </row>
    <row r="3" spans="1:4">
      <c r="A3" s="4" t="s">
        <v>587</v>
      </c>
      <c r="B3" s="6" t="n">
        <v>1400</v>
      </c>
      <c r="C3" s="6" t="n">
        <v>1400</v>
      </c>
    </row>
    <row r="4" spans="1:4">
      <c r="A4" s="4" t="s">
        <v>588</v>
      </c>
      <c r="B4" s="4" t="s">
        <v>589</v>
      </c>
      <c r="C4" s="4" t="s">
        <v>589</v>
      </c>
    </row>
    <row r="5" spans="1:4">
      <c r="A5" s="4" t="s">
        <v>590</v>
      </c>
      <c r="B5" s="4" t="s">
        <v>591</v>
      </c>
      <c r="C5" s="4" t="s">
        <v>591</v>
      </c>
    </row>
    <row r="6" spans="1:4">
      <c r="A6" s="4" t="s">
        <v>592</v>
      </c>
      <c r="B6" s="4" t="s">
        <v>593</v>
      </c>
      <c r="C6" s="4" t="s">
        <v>593</v>
      </c>
    </row>
    <row r="7" spans="1:4">
      <c r="A7" s="4" t="s">
        <v>594</v>
      </c>
      <c r="B7" s="4" t="s">
        <v>595</v>
      </c>
      <c r="C7" s="4" t="s">
        <v>595</v>
      </c>
    </row>
    <row r="8" spans="1:4">
      <c r="A8" s="4" t="s">
        <v>596</v>
      </c>
      <c r="D8" s="6" t="n">
        <v>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4" t="s">
        <v>598</v>
      </c>
      <c r="B2" s="6" t="n">
        <v>927</v>
      </c>
      <c r="C2" s="4" t="s">
        <v>36</v>
      </c>
    </row>
    <row r="3" spans="1:3">
      <c r="A3" s="4" t="s">
        <v>599</v>
      </c>
      <c r="B3" s="5" t="n">
        <v>-402</v>
      </c>
      <c r="C3" s="4" t="s">
        <v>36</v>
      </c>
    </row>
    <row r="4" spans="1:3">
      <c r="A4" s="4" t="s">
        <v>600</v>
      </c>
      <c r="B4" s="5" t="n">
        <v>525</v>
      </c>
      <c r="C4" s="4" t="s">
        <v>36</v>
      </c>
    </row>
    <row r="5" spans="1:3">
      <c r="A5" s="4" t="s">
        <v>601</v>
      </c>
    </row>
    <row r="6" spans="1:3">
      <c r="A6" s="4" t="s">
        <v>598</v>
      </c>
      <c r="B6" s="5" t="n">
        <v>19</v>
      </c>
      <c r="C6" s="4" t="s">
        <v>36</v>
      </c>
    </row>
    <row r="7" spans="1:3">
      <c r="A7" s="4" t="s">
        <v>602</v>
      </c>
    </row>
    <row r="8" spans="1:3">
      <c r="A8" s="4" t="s">
        <v>598</v>
      </c>
      <c r="B8" s="5" t="n">
        <v>15</v>
      </c>
      <c r="C8" s="4" t="s">
        <v>36</v>
      </c>
    </row>
    <row r="9" spans="1:3">
      <c r="A9" s="4" t="s">
        <v>603</v>
      </c>
    </row>
    <row r="10" spans="1:3">
      <c r="A10" s="4" t="s">
        <v>598</v>
      </c>
      <c r="B10" s="5" t="n">
        <v>300</v>
      </c>
      <c r="C10" s="4" t="s">
        <v>36</v>
      </c>
    </row>
    <row r="11" spans="1:3">
      <c r="A11" s="4" t="s">
        <v>604</v>
      </c>
    </row>
    <row r="12" spans="1:3">
      <c r="A12" s="4" t="s">
        <v>598</v>
      </c>
      <c r="B12" s="5" t="n">
        <v>171</v>
      </c>
      <c r="C12" s="4" t="s">
        <v>36</v>
      </c>
    </row>
    <row r="13" spans="1:3">
      <c r="A13" s="4" t="s">
        <v>605</v>
      </c>
    </row>
    <row r="14" spans="1:3">
      <c r="A14" s="4" t="s">
        <v>598</v>
      </c>
      <c r="B14" s="5" t="n">
        <v>130</v>
      </c>
      <c r="C14" s="4" t="s">
        <v>36</v>
      </c>
    </row>
    <row r="15" spans="1:3">
      <c r="A15" s="4" t="s">
        <v>606</v>
      </c>
    </row>
    <row r="16" spans="1:3">
      <c r="A16" s="4" t="s">
        <v>598</v>
      </c>
      <c r="B16" s="6" t="n">
        <v>292</v>
      </c>
      <c r="C16" s="4" t="s">
        <v>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80"/>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07</v>
      </c>
      <c r="B1" s="2" t="s">
        <v>608</v>
      </c>
      <c r="C1" s="2" t="s">
        <v>497</v>
      </c>
      <c r="D1" s="2" t="s">
        <v>342</v>
      </c>
      <c r="E1" s="2" t="s">
        <v>400</v>
      </c>
      <c r="F1" s="2" t="s">
        <v>609</v>
      </c>
      <c r="G1" s="2" t="s">
        <v>351</v>
      </c>
      <c r="H1" s="2" t="s">
        <v>610</v>
      </c>
      <c r="I1" s="2" t="s">
        <v>32</v>
      </c>
      <c r="J1" s="2" t="s">
        <v>611</v>
      </c>
      <c r="K1" s="2" t="s">
        <v>351</v>
      </c>
      <c r="L1" s="2" t="s">
        <v>2</v>
      </c>
      <c r="M1" s="2" t="s">
        <v>2</v>
      </c>
      <c r="N1" s="2" t="s">
        <v>612</v>
      </c>
      <c r="O1" s="2" t="s">
        <v>32</v>
      </c>
      <c r="P1" s="2" t="s">
        <v>498</v>
      </c>
      <c r="Q1" s="2" t="s">
        <v>613</v>
      </c>
      <c r="R1" s="2" t="s">
        <v>401</v>
      </c>
    </row>
    <row r="2" spans="1:18">
      <c r="A2" s="4" t="s">
        <v>480</v>
      </c>
      <c r="C2" s="5" t="n">
        <v>189091</v>
      </c>
    </row>
    <row r="3" spans="1:18">
      <c r="A3" s="4" t="s">
        <v>614</v>
      </c>
      <c r="P3" s="8" t="n">
        <v>3.21</v>
      </c>
    </row>
    <row r="4" spans="1:18">
      <c r="A4" s="4" t="s">
        <v>615</v>
      </c>
      <c r="M4" s="6" t="n">
        <v>2497</v>
      </c>
      <c r="O4" s="4" t="s">
        <v>36</v>
      </c>
    </row>
    <row r="5" spans="1:18">
      <c r="A5" s="4" t="s">
        <v>598</v>
      </c>
      <c r="I5" s="4" t="s">
        <v>36</v>
      </c>
      <c r="L5" s="6" t="n">
        <v>927</v>
      </c>
      <c r="M5" s="5" t="n">
        <v>927</v>
      </c>
      <c r="O5" s="4" t="s">
        <v>36</v>
      </c>
    </row>
    <row r="6" spans="1:18">
      <c r="A6" s="4" t="s">
        <v>616</v>
      </c>
      <c r="R6" s="6" t="n">
        <v>400</v>
      </c>
    </row>
    <row r="7" spans="1:18">
      <c r="A7" s="4" t="s">
        <v>617</v>
      </c>
      <c r="E7" s="5" t="n">
        <v>180002</v>
      </c>
      <c r="R7" s="5" t="n">
        <v>333333</v>
      </c>
    </row>
    <row r="8" spans="1:18">
      <c r="A8" s="4" t="s">
        <v>404</v>
      </c>
      <c r="E8" s="8" t="n">
        <v>0.9</v>
      </c>
      <c r="R8" s="8" t="n">
        <v>0.7</v>
      </c>
    </row>
    <row r="9" spans="1:18">
      <c r="A9" s="4" t="s">
        <v>618</v>
      </c>
      <c r="I9" s="5" t="n">
        <v>484</v>
      </c>
      <c r="O9" s="5" t="n">
        <v>484</v>
      </c>
    </row>
    <row r="10" spans="1:18">
      <c r="A10" s="4" t="s">
        <v>619</v>
      </c>
      <c r="E10" s="5" t="n">
        <v>360002</v>
      </c>
    </row>
    <row r="11" spans="1:18">
      <c r="A11" s="4" t="s">
        <v>620</v>
      </c>
      <c r="E11" s="8" t="n">
        <v>0.75</v>
      </c>
    </row>
    <row r="12" spans="1:18">
      <c r="A12" s="4" t="s">
        <v>621</v>
      </c>
      <c r="M12" s="5" t="n">
        <v>13</v>
      </c>
      <c r="O12" s="4" t="s">
        <v>36</v>
      </c>
    </row>
    <row r="13" spans="1:18">
      <c r="A13" s="4" t="s">
        <v>622</v>
      </c>
      <c r="E13" s="6" t="n">
        <v>270</v>
      </c>
    </row>
    <row r="14" spans="1:18">
      <c r="A14" s="4" t="s">
        <v>623</v>
      </c>
      <c r="C14" s="5" t="n">
        <v>100001</v>
      </c>
    </row>
    <row r="15" spans="1:18">
      <c r="A15" s="4" t="s">
        <v>624</v>
      </c>
      <c r="C15" s="6" t="n">
        <v>55</v>
      </c>
      <c r="M15" s="5" t="n">
        <v>4036</v>
      </c>
      <c r="O15" s="4" t="s">
        <v>36</v>
      </c>
    </row>
    <row r="16" spans="1:18">
      <c r="A16" s="4" t="s">
        <v>625</v>
      </c>
    </row>
    <row r="17" spans="1:18">
      <c r="A17" s="4" t="s">
        <v>598</v>
      </c>
      <c r="L17" s="5" t="n">
        <v>450</v>
      </c>
      <c r="M17" s="5" t="n">
        <v>450</v>
      </c>
    </row>
    <row r="18" spans="1:18">
      <c r="A18" s="4" t="s">
        <v>626</v>
      </c>
    </row>
    <row r="19" spans="1:18">
      <c r="A19" s="4" t="s">
        <v>480</v>
      </c>
      <c r="N19" s="5" t="n">
        <v>10000</v>
      </c>
    </row>
    <row r="20" spans="1:18">
      <c r="A20" s="4" t="s">
        <v>598</v>
      </c>
      <c r="D20" s="6" t="n">
        <v>450</v>
      </c>
    </row>
    <row r="21" spans="1:18">
      <c r="A21" s="4" t="s">
        <v>627</v>
      </c>
    </row>
    <row r="22" spans="1:18">
      <c r="A22" s="4" t="s">
        <v>480</v>
      </c>
      <c r="N22" s="5" t="n">
        <v>600000</v>
      </c>
    </row>
    <row r="23" spans="1:18">
      <c r="A23" s="4" t="s">
        <v>623</v>
      </c>
      <c r="D23" s="5" t="n">
        <v>10000</v>
      </c>
    </row>
    <row r="24" spans="1:18">
      <c r="A24" s="4" t="s">
        <v>624</v>
      </c>
      <c r="D24" s="6" t="n">
        <v>45</v>
      </c>
    </row>
    <row r="25" spans="1:18">
      <c r="A25" s="4" t="s">
        <v>628</v>
      </c>
    </row>
    <row r="26" spans="1:18">
      <c r="A26" s="4" t="s">
        <v>616</v>
      </c>
      <c r="Q26" s="6" t="n">
        <v>270</v>
      </c>
    </row>
    <row r="27" spans="1:18">
      <c r="A27" s="4" t="s">
        <v>619</v>
      </c>
      <c r="H27" s="5" t="n">
        <v>666667</v>
      </c>
    </row>
    <row r="28" spans="1:18">
      <c r="A28" s="4" t="s">
        <v>620</v>
      </c>
      <c r="H28" s="8" t="n">
        <v>0.6</v>
      </c>
    </row>
    <row r="29" spans="1:18">
      <c r="A29" s="4" t="s">
        <v>621</v>
      </c>
      <c r="K29" s="6" t="n">
        <v>13</v>
      </c>
    </row>
    <row r="30" spans="1:18">
      <c r="A30" s="4" t="s">
        <v>622</v>
      </c>
      <c r="H30" s="6" t="n">
        <v>400</v>
      </c>
      <c r="K30" s="6" t="n">
        <v>400</v>
      </c>
    </row>
    <row r="31" spans="1:18">
      <c r="A31" s="4" t="s">
        <v>629</v>
      </c>
      <c r="F31" s="6" t="n">
        <v>50</v>
      </c>
      <c r="G31" s="6" t="n">
        <v>220</v>
      </c>
    </row>
    <row r="32" spans="1:18">
      <c r="A32" s="4" t="s">
        <v>602</v>
      </c>
    </row>
    <row r="33" spans="1:18">
      <c r="A33" s="4" t="s">
        <v>598</v>
      </c>
      <c r="I33" s="4" t="s">
        <v>36</v>
      </c>
      <c r="L33" s="5" t="n">
        <v>15</v>
      </c>
      <c r="M33" s="5" t="n">
        <v>15</v>
      </c>
      <c r="O33" s="4" t="s">
        <v>36</v>
      </c>
    </row>
    <row r="34" spans="1:18">
      <c r="A34" s="4" t="s">
        <v>606</v>
      </c>
    </row>
    <row r="35" spans="1:18">
      <c r="A35" s="4" t="s">
        <v>598</v>
      </c>
      <c r="I35" s="4" t="s">
        <v>36</v>
      </c>
      <c r="L35" s="5" t="n">
        <v>292</v>
      </c>
      <c r="M35" s="5" t="n">
        <v>292</v>
      </c>
      <c r="O35" s="4" t="s">
        <v>36</v>
      </c>
    </row>
    <row r="36" spans="1:18">
      <c r="A36" s="4" t="s">
        <v>630</v>
      </c>
    </row>
    <row r="37" spans="1:18">
      <c r="A37" s="4" t="s">
        <v>598</v>
      </c>
      <c r="J37" s="6" t="n">
        <v>300</v>
      </c>
    </row>
    <row r="38" spans="1:18">
      <c r="A38" s="4" t="s">
        <v>631</v>
      </c>
      <c r="J38" s="4" t="s">
        <v>632</v>
      </c>
    </row>
    <row r="39" spans="1:18">
      <c r="A39" s="4" t="s">
        <v>621</v>
      </c>
      <c r="L39" s="5" t="n">
        <v>5</v>
      </c>
    </row>
    <row r="40" spans="1:18">
      <c r="A40" s="4" t="s">
        <v>633</v>
      </c>
      <c r="J40" s="4" t="s">
        <v>634</v>
      </c>
    </row>
    <row r="41" spans="1:18">
      <c r="A41" s="4" t="s">
        <v>635</v>
      </c>
      <c r="J41" s="6" t="n">
        <v>100</v>
      </c>
    </row>
    <row r="42" spans="1:18">
      <c r="A42" s="4" t="s">
        <v>636</v>
      </c>
      <c r="L42" s="5" t="n">
        <v>100</v>
      </c>
    </row>
    <row r="43" spans="1:18">
      <c r="A43" s="4" t="s">
        <v>604</v>
      </c>
    </row>
    <row r="44" spans="1:18">
      <c r="A44" s="4" t="s">
        <v>598</v>
      </c>
      <c r="I44" s="4" t="s">
        <v>36</v>
      </c>
      <c r="L44" s="5" t="n">
        <v>171</v>
      </c>
      <c r="M44" s="5" t="n">
        <v>171</v>
      </c>
      <c r="O44" s="4" t="s">
        <v>36</v>
      </c>
    </row>
    <row r="45" spans="1:18">
      <c r="A45" s="4" t="s">
        <v>603</v>
      </c>
    </row>
    <row r="46" spans="1:18">
      <c r="A46" s="4" t="s">
        <v>598</v>
      </c>
      <c r="I46" s="4" t="s">
        <v>36</v>
      </c>
      <c r="L46" s="5" t="n">
        <v>300</v>
      </c>
      <c r="M46" s="5" t="n">
        <v>300</v>
      </c>
      <c r="O46" s="4" t="s">
        <v>36</v>
      </c>
    </row>
    <row r="47" spans="1:18">
      <c r="A47" s="4" t="s">
        <v>637</v>
      </c>
    </row>
    <row r="48" spans="1:18">
      <c r="A48" s="4" t="s">
        <v>616</v>
      </c>
      <c r="L48" s="6" t="n">
        <v>212</v>
      </c>
      <c r="M48" s="6" t="n">
        <v>212</v>
      </c>
    </row>
    <row r="49" spans="1:18">
      <c r="A49" s="4" t="s">
        <v>631</v>
      </c>
      <c r="L49" s="4" t="s">
        <v>638</v>
      </c>
      <c r="M49" s="4" t="s">
        <v>638</v>
      </c>
    </row>
    <row r="50" spans="1:18">
      <c r="A50" s="4" t="s">
        <v>621</v>
      </c>
      <c r="M50" s="6" t="n">
        <v>8</v>
      </c>
    </row>
    <row r="51" spans="1:18">
      <c r="A51" s="4" t="s">
        <v>639</v>
      </c>
      <c r="M51" s="5" t="n">
        <v>82</v>
      </c>
    </row>
    <row r="52" spans="1:18">
      <c r="A52" s="4" t="s">
        <v>636</v>
      </c>
      <c r="M52" s="5" t="n">
        <v>18</v>
      </c>
    </row>
    <row r="53" spans="1:18">
      <c r="A53" s="4" t="s">
        <v>640</v>
      </c>
    </row>
    <row r="54" spans="1:18">
      <c r="A54" s="4" t="s">
        <v>616</v>
      </c>
      <c r="L54" s="6" t="n">
        <v>88</v>
      </c>
      <c r="M54" s="6" t="n">
        <v>88</v>
      </c>
    </row>
    <row r="55" spans="1:18">
      <c r="A55" s="4" t="s">
        <v>631</v>
      </c>
      <c r="L55" s="4" t="s">
        <v>632</v>
      </c>
      <c r="M55" s="4" t="s">
        <v>632</v>
      </c>
    </row>
    <row r="56" spans="1:18">
      <c r="A56" s="4" t="s">
        <v>641</v>
      </c>
    </row>
    <row r="57" spans="1:18">
      <c r="A57" s="4" t="s">
        <v>480</v>
      </c>
      <c r="M57" s="5" t="n">
        <v>1523852</v>
      </c>
    </row>
    <row r="58" spans="1:18">
      <c r="A58" s="4" t="s">
        <v>642</v>
      </c>
      <c r="L58" s="6" t="n">
        <v>690</v>
      </c>
      <c r="M58" s="6" t="n">
        <v>690</v>
      </c>
    </row>
    <row r="59" spans="1:18">
      <c r="A59" s="4" t="s">
        <v>598</v>
      </c>
      <c r="I59" s="6" t="n">
        <v>705</v>
      </c>
      <c r="L59" s="6" t="n">
        <v>44</v>
      </c>
      <c r="M59" s="5" t="n">
        <v>44</v>
      </c>
      <c r="O59" s="5" t="n">
        <v>705</v>
      </c>
    </row>
    <row r="60" spans="1:18">
      <c r="A60" s="4" t="s">
        <v>643</v>
      </c>
      <c r="I60" s="4" t="s">
        <v>644</v>
      </c>
    </row>
    <row r="61" spans="1:18">
      <c r="A61" s="4" t="s">
        <v>645</v>
      </c>
      <c r="M61" s="6" t="n">
        <v>250</v>
      </c>
    </row>
    <row r="62" spans="1:18">
      <c r="A62" s="4" t="s">
        <v>631</v>
      </c>
      <c r="L62" s="4" t="s">
        <v>646</v>
      </c>
      <c r="M62" s="4" t="s">
        <v>646</v>
      </c>
    </row>
    <row r="63" spans="1:18">
      <c r="A63" s="4" t="s">
        <v>617</v>
      </c>
      <c r="L63" s="5" t="n">
        <v>380466</v>
      </c>
      <c r="M63" s="5" t="n">
        <v>380466</v>
      </c>
    </row>
    <row r="64" spans="1:18">
      <c r="A64" s="4" t="s">
        <v>404</v>
      </c>
      <c r="L64" s="8" t="n">
        <v>1.1</v>
      </c>
      <c r="M64" s="8" t="n">
        <v>1.1</v>
      </c>
    </row>
    <row r="65" spans="1:18">
      <c r="A65" s="4" t="s">
        <v>629</v>
      </c>
      <c r="I65" s="6" t="n">
        <v>634</v>
      </c>
    </row>
    <row r="66" spans="1:18">
      <c r="A66" s="4" t="s">
        <v>647</v>
      </c>
      <c r="I66" s="6" t="n">
        <v>71</v>
      </c>
    </row>
    <row r="67" spans="1:18">
      <c r="A67" s="4" t="s">
        <v>633</v>
      </c>
      <c r="I67" s="4" t="s">
        <v>648</v>
      </c>
    </row>
    <row r="68" spans="1:18">
      <c r="A68" s="4" t="s">
        <v>649</v>
      </c>
    </row>
    <row r="69" spans="1:18">
      <c r="A69" s="4" t="s">
        <v>616</v>
      </c>
      <c r="Q69" s="6" t="n">
        <v>270</v>
      </c>
    </row>
    <row r="70" spans="1:18">
      <c r="A70" s="4" t="s">
        <v>631</v>
      </c>
      <c r="Q70" s="4" t="s">
        <v>650</v>
      </c>
    </row>
    <row r="71" spans="1:18">
      <c r="A71" s="4" t="s">
        <v>651</v>
      </c>
    </row>
    <row r="72" spans="1:18">
      <c r="A72" s="4" t="s">
        <v>616</v>
      </c>
      <c r="R72" s="6" t="n">
        <v>400</v>
      </c>
    </row>
    <row r="73" spans="1:18">
      <c r="A73" s="4" t="s">
        <v>631</v>
      </c>
      <c r="R73" s="4" t="s">
        <v>650</v>
      </c>
    </row>
    <row r="74" spans="1:18">
      <c r="A74" s="4" t="s">
        <v>617</v>
      </c>
      <c r="R74" s="5" t="n">
        <v>333333</v>
      </c>
    </row>
    <row r="75" spans="1:18">
      <c r="A75" s="4" t="s">
        <v>404</v>
      </c>
      <c r="R75" s="8" t="n">
        <v>0.7</v>
      </c>
    </row>
    <row r="76" spans="1:18">
      <c r="A76" s="4" t="s">
        <v>618</v>
      </c>
      <c r="R76" s="6" t="n">
        <v>151</v>
      </c>
    </row>
    <row r="77" spans="1:18">
      <c r="A77" s="4" t="s">
        <v>601</v>
      </c>
    </row>
    <row r="78" spans="1:18">
      <c r="A78" s="4" t="s">
        <v>598</v>
      </c>
      <c r="I78" s="4" t="s">
        <v>36</v>
      </c>
      <c r="L78" s="6" t="n">
        <v>19</v>
      </c>
      <c r="M78" s="6" t="n">
        <v>19</v>
      </c>
      <c r="O78" s="4" t="s">
        <v>36</v>
      </c>
    </row>
    <row r="79" spans="1:18">
      <c r="A79" s="4" t="s">
        <v>652</v>
      </c>
    </row>
    <row r="80" spans="1:18">
      <c r="A80" s="4" t="s">
        <v>653</v>
      </c>
      <c r="C80" s="6" t="n">
        <v>75</v>
      </c>
    </row>
    <row r="81" spans="1:18">
      <c r="A81" s="4" t="s">
        <v>654</v>
      </c>
      <c r="C81" s="5" t="n">
        <v>100001</v>
      </c>
    </row>
    <row r="82" spans="1:18">
      <c r="A82" s="4" t="s">
        <v>655</v>
      </c>
      <c r="C82" s="4" t="s">
        <v>656</v>
      </c>
    </row>
    <row r="83" spans="1:18">
      <c r="A83" s="4" t="s">
        <v>657</v>
      </c>
    </row>
    <row r="84" spans="1:18">
      <c r="A84" s="4" t="s">
        <v>480</v>
      </c>
      <c r="B84" s="5" t="n">
        <v>138806</v>
      </c>
    </row>
    <row r="85" spans="1:18">
      <c r="A85" s="4" t="s">
        <v>614</v>
      </c>
      <c r="B85" s="8" t="n">
        <v>0.67</v>
      </c>
    </row>
    <row r="86" spans="1:18">
      <c r="A86" s="4" t="s">
        <v>615</v>
      </c>
      <c r="B86" s="6" t="n">
        <v>93</v>
      </c>
    </row>
    <row r="87" spans="1:18">
      <c r="A87" s="4" t="s">
        <v>616</v>
      </c>
      <c r="L87" s="5" t="n">
        <v>255</v>
      </c>
      <c r="M87" s="5" t="n">
        <v>255</v>
      </c>
    </row>
    <row r="88" spans="1:18">
      <c r="A88" s="4" t="s">
        <v>658</v>
      </c>
    </row>
    <row r="89" spans="1:18">
      <c r="A89" s="4" t="s">
        <v>598</v>
      </c>
      <c r="L89" s="6" t="n">
        <v>97</v>
      </c>
      <c r="M89" s="6" t="n">
        <v>97</v>
      </c>
    </row>
    <row r="90" spans="1:18">
      <c r="A90" s="4" t="s">
        <v>631</v>
      </c>
      <c r="L90" s="4" t="s">
        <v>659</v>
      </c>
      <c r="M90" s="4" t="s">
        <v>659</v>
      </c>
    </row>
    <row r="91" spans="1:18">
      <c r="A91" s="4" t="s">
        <v>660</v>
      </c>
    </row>
    <row r="92" spans="1:18">
      <c r="A92" s="4" t="s">
        <v>598</v>
      </c>
      <c r="L92" s="6" t="n">
        <v>74</v>
      </c>
      <c r="M92" s="6" t="n">
        <v>74</v>
      </c>
    </row>
    <row r="93" spans="1:18">
      <c r="A93" s="4" t="s">
        <v>631</v>
      </c>
      <c r="L93" s="4" t="s">
        <v>646</v>
      </c>
      <c r="M93" s="4" t="s">
        <v>646</v>
      </c>
    </row>
    <row r="94" spans="1:18">
      <c r="A94" s="4" t="s">
        <v>661</v>
      </c>
    </row>
    <row r="95" spans="1:18">
      <c r="A95" s="4" t="s">
        <v>598</v>
      </c>
      <c r="L95" s="6" t="n">
        <v>169</v>
      </c>
      <c r="M95" s="6" t="n">
        <v>169</v>
      </c>
    </row>
    <row r="96" spans="1:18">
      <c r="A96" s="4" t="s">
        <v>621</v>
      </c>
      <c r="M96" s="5" t="n">
        <v>4</v>
      </c>
    </row>
    <row r="97" spans="1:18">
      <c r="A97" s="4" t="s">
        <v>662</v>
      </c>
    </row>
    <row r="98" spans="1:18">
      <c r="A98" s="4" t="s">
        <v>598</v>
      </c>
      <c r="I98" s="6" t="n">
        <v>20</v>
      </c>
      <c r="L98" s="6" t="n">
        <v>19</v>
      </c>
      <c r="M98" s="6" t="n">
        <v>19</v>
      </c>
      <c r="O98" s="6" t="n">
        <v>20</v>
      </c>
    </row>
    <row r="99" spans="1:18">
      <c r="A99" s="4" t="s">
        <v>631</v>
      </c>
      <c r="I99" s="4" t="s">
        <v>663</v>
      </c>
      <c r="O99" s="4" t="s">
        <v>6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v>
      </c>
      <c r="B1" s="2" t="s">
        <v>1</v>
      </c>
    </row>
    <row r="2" spans="1:3">
      <c r="B2" s="2" t="s">
        <v>2</v>
      </c>
      <c r="C2" s="2" t="s">
        <v>32</v>
      </c>
    </row>
    <row r="3" spans="1:3">
      <c r="A3" s="3" t="s">
        <v>193</v>
      </c>
    </row>
    <row r="4" spans="1:3">
      <c r="A4" s="4" t="s">
        <v>117</v>
      </c>
      <c r="B4" s="6" t="n">
        <v>-10895</v>
      </c>
      <c r="C4" s="6" t="n">
        <v>-1122</v>
      </c>
    </row>
    <row r="5" spans="1:3">
      <c r="A5" s="3" t="s">
        <v>194</v>
      </c>
    </row>
    <row r="6" spans="1:3">
      <c r="A6" s="4" t="s">
        <v>195</v>
      </c>
      <c r="B6" s="5" t="n">
        <v>194</v>
      </c>
      <c r="C6" s="5" t="n">
        <v>161</v>
      </c>
    </row>
    <row r="7" spans="1:3">
      <c r="A7" s="4" t="s">
        <v>196</v>
      </c>
      <c r="B7" s="5" t="n">
        <v>61</v>
      </c>
      <c r="C7" s="4" t="s">
        <v>36</v>
      </c>
    </row>
    <row r="8" spans="1:3">
      <c r="A8" s="4" t="s">
        <v>197</v>
      </c>
      <c r="B8" s="5" t="n">
        <v>4688</v>
      </c>
      <c r="C8" s="5" t="n">
        <v>34</v>
      </c>
    </row>
    <row r="9" spans="1:3">
      <c r="A9" s="4" t="s">
        <v>198</v>
      </c>
      <c r="B9" s="5" t="n">
        <v>-454</v>
      </c>
      <c r="C9" s="5" t="n">
        <v>-2</v>
      </c>
    </row>
    <row r="10" spans="1:3">
      <c r="A10" s="4" t="s">
        <v>199</v>
      </c>
      <c r="B10" s="5" t="n">
        <v>13</v>
      </c>
      <c r="C10" s="4" t="s">
        <v>36</v>
      </c>
    </row>
    <row r="11" spans="1:3">
      <c r="A11" s="4" t="s">
        <v>200</v>
      </c>
      <c r="B11" s="5" t="n">
        <v>-226</v>
      </c>
      <c r="C11" s="4" t="s">
        <v>36</v>
      </c>
    </row>
    <row r="12" spans="1:3">
      <c r="A12" s="4" t="s">
        <v>201</v>
      </c>
      <c r="B12" s="5" t="n">
        <v>-32</v>
      </c>
      <c r="C12" s="5" t="n">
        <v>32</v>
      </c>
    </row>
    <row r="13" spans="1:3">
      <c r="A13" s="4" t="s">
        <v>202</v>
      </c>
      <c r="B13" s="4" t="s">
        <v>36</v>
      </c>
      <c r="C13" s="5" t="n">
        <v>68</v>
      </c>
    </row>
    <row r="14" spans="1:3">
      <c r="A14" s="4" t="s">
        <v>203</v>
      </c>
      <c r="B14" s="5" t="n">
        <v>1831</v>
      </c>
      <c r="C14" s="5" t="n">
        <v>543</v>
      </c>
    </row>
    <row r="15" spans="1:3">
      <c r="A15" s="3" t="s">
        <v>204</v>
      </c>
    </row>
    <row r="16" spans="1:3">
      <c r="A16" s="4" t="s">
        <v>205</v>
      </c>
      <c r="B16" s="5" t="n">
        <v>285</v>
      </c>
      <c r="C16" s="5" t="n">
        <v>-311</v>
      </c>
    </row>
    <row r="17" spans="1:3">
      <c r="A17" s="4" t="s">
        <v>206</v>
      </c>
      <c r="B17" s="5" t="n">
        <v>-174</v>
      </c>
      <c r="C17" s="5" t="n">
        <v>77</v>
      </c>
    </row>
    <row r="18" spans="1:3">
      <c r="A18" s="4" t="s">
        <v>207</v>
      </c>
      <c r="B18" s="5" t="n">
        <v>100</v>
      </c>
      <c r="C18" s="5" t="n">
        <v>209</v>
      </c>
    </row>
    <row r="19" spans="1:3">
      <c r="A19" s="4" t="s">
        <v>40</v>
      </c>
      <c r="B19" s="5" t="n">
        <v>-764</v>
      </c>
      <c r="C19" s="5" t="n">
        <v>-119</v>
      </c>
    </row>
    <row r="20" spans="1:3">
      <c r="A20" s="4" t="s">
        <v>208</v>
      </c>
      <c r="B20" s="5" t="n">
        <v>-335</v>
      </c>
      <c r="C20" s="4" t="s">
        <v>36</v>
      </c>
    </row>
    <row r="21" spans="1:3">
      <c r="A21" s="4" t="s">
        <v>48</v>
      </c>
      <c r="B21" s="5" t="n">
        <v>-70</v>
      </c>
      <c r="C21" s="5" t="n">
        <v>-11</v>
      </c>
    </row>
    <row r="22" spans="1:3">
      <c r="A22" s="4" t="s">
        <v>51</v>
      </c>
      <c r="B22" s="5" t="n">
        <v>1517</v>
      </c>
      <c r="C22" s="5" t="n">
        <v>322</v>
      </c>
    </row>
    <row r="23" spans="1:3">
      <c r="A23" s="4" t="s">
        <v>209</v>
      </c>
      <c r="B23" s="5" t="n">
        <v>70</v>
      </c>
      <c r="C23" s="4" t="s">
        <v>36</v>
      </c>
    </row>
    <row r="24" spans="1:3">
      <c r="A24" s="4" t="s">
        <v>60</v>
      </c>
      <c r="B24" s="5" t="n">
        <v>74</v>
      </c>
      <c r="C24" s="5" t="n">
        <v>-239</v>
      </c>
    </row>
    <row r="25" spans="1:3">
      <c r="A25" s="4" t="s">
        <v>210</v>
      </c>
      <c r="B25" s="5" t="n">
        <v>-4117</v>
      </c>
      <c r="C25" s="5" t="n">
        <v>-358</v>
      </c>
    </row>
    <row r="26" spans="1:3">
      <c r="A26" s="3" t="s">
        <v>211</v>
      </c>
    </row>
    <row r="27" spans="1:3">
      <c r="A27" s="4" t="s">
        <v>212</v>
      </c>
      <c r="B27" s="5" t="n">
        <v>-403</v>
      </c>
      <c r="C27" s="5" t="n">
        <v>-85</v>
      </c>
    </row>
    <row r="28" spans="1:3">
      <c r="A28" s="4" t="s">
        <v>213</v>
      </c>
      <c r="B28" s="5" t="n">
        <v>17</v>
      </c>
      <c r="C28" s="4" t="s">
        <v>36</v>
      </c>
    </row>
    <row r="29" spans="1:3">
      <c r="A29" s="4" t="s">
        <v>214</v>
      </c>
      <c r="B29" s="5" t="n">
        <v>-50</v>
      </c>
      <c r="C29" s="4" t="s">
        <v>36</v>
      </c>
    </row>
    <row r="30" spans="1:3">
      <c r="A30" s="4" t="s">
        <v>215</v>
      </c>
      <c r="B30" s="5" t="n">
        <v>-378</v>
      </c>
      <c r="C30" s="4" t="s">
        <v>36</v>
      </c>
    </row>
    <row r="31" spans="1:3">
      <c r="A31" s="4" t="s">
        <v>216</v>
      </c>
      <c r="B31" s="5" t="n">
        <v>111</v>
      </c>
      <c r="C31" s="4" t="s">
        <v>36</v>
      </c>
    </row>
    <row r="32" spans="1:3">
      <c r="A32" s="4" t="s">
        <v>217</v>
      </c>
      <c r="B32" s="4" t="s">
        <v>36</v>
      </c>
      <c r="C32" s="5" t="n">
        <v>90</v>
      </c>
    </row>
    <row r="33" spans="1:3">
      <c r="A33" s="4" t="s">
        <v>218</v>
      </c>
      <c r="B33" s="5" t="n">
        <v>-3201</v>
      </c>
      <c r="C33" s="5" t="n">
        <v>-1034</v>
      </c>
    </row>
    <row r="34" spans="1:3">
      <c r="A34" s="4" t="s">
        <v>219</v>
      </c>
      <c r="B34" s="5" t="n">
        <v>-300</v>
      </c>
      <c r="C34" s="4" t="s">
        <v>36</v>
      </c>
    </row>
    <row r="35" spans="1:3">
      <c r="A35" s="4" t="s">
        <v>220</v>
      </c>
      <c r="B35" s="5" t="n">
        <v>-1486</v>
      </c>
      <c r="C35" s="4" t="s">
        <v>36</v>
      </c>
    </row>
    <row r="36" spans="1:3">
      <c r="A36" s="4" t="s">
        <v>221</v>
      </c>
      <c r="B36" s="5" t="n">
        <v>64</v>
      </c>
      <c r="C36" s="4" t="s">
        <v>36</v>
      </c>
    </row>
    <row r="37" spans="1:3">
      <c r="A37" s="4" t="s">
        <v>222</v>
      </c>
      <c r="B37" s="5" t="n">
        <v>-44</v>
      </c>
      <c r="C37" s="4" t="s">
        <v>36</v>
      </c>
    </row>
    <row r="38" spans="1:3">
      <c r="A38" s="4" t="s">
        <v>223</v>
      </c>
      <c r="B38" s="5" t="n">
        <v>35</v>
      </c>
      <c r="C38" s="4" t="s">
        <v>36</v>
      </c>
    </row>
    <row r="39" spans="1:3">
      <c r="A39" s="4" t="s">
        <v>224</v>
      </c>
      <c r="B39" s="5" t="n">
        <v>-3039</v>
      </c>
      <c r="C39" s="4" t="s">
        <v>36</v>
      </c>
    </row>
    <row r="40" spans="1:3">
      <c r="A40" s="4" t="s">
        <v>225</v>
      </c>
      <c r="B40" s="5" t="n">
        <v>-8674</v>
      </c>
      <c r="C40" s="5" t="n">
        <v>-1029</v>
      </c>
    </row>
    <row r="41" spans="1:3">
      <c r="A41" s="3" t="s">
        <v>226</v>
      </c>
    </row>
    <row r="42" spans="1:3">
      <c r="A42" s="4" t="s">
        <v>227</v>
      </c>
      <c r="B42" s="5" t="n">
        <v>2035</v>
      </c>
      <c r="C42" s="5" t="n">
        <v>541</v>
      </c>
    </row>
    <row r="43" spans="1:3">
      <c r="A43" s="4" t="s">
        <v>228</v>
      </c>
      <c r="B43" s="5" t="n">
        <v>1540</v>
      </c>
      <c r="C43" s="4" t="s">
        <v>36</v>
      </c>
    </row>
    <row r="44" spans="1:3">
      <c r="A44" s="4" t="s">
        <v>229</v>
      </c>
      <c r="B44" s="5" t="n">
        <v>-297</v>
      </c>
      <c r="C44" s="4" t="s">
        <v>36</v>
      </c>
    </row>
    <row r="45" spans="1:3">
      <c r="A45" s="4" t="s">
        <v>230</v>
      </c>
      <c r="B45" s="5" t="n">
        <v>557</v>
      </c>
      <c r="C45" s="4" t="s">
        <v>36</v>
      </c>
    </row>
    <row r="46" spans="1:3">
      <c r="A46" s="4" t="s">
        <v>231</v>
      </c>
      <c r="B46" s="5" t="n">
        <v>2245</v>
      </c>
      <c r="C46" s="4" t="s">
        <v>36</v>
      </c>
    </row>
    <row r="47" spans="1:3">
      <c r="A47" s="4" t="s">
        <v>232</v>
      </c>
      <c r="B47" s="5" t="n">
        <v>2918</v>
      </c>
      <c r="C47" s="4" t="s">
        <v>36</v>
      </c>
    </row>
    <row r="48" spans="1:3">
      <c r="A48" s="4" t="s">
        <v>233</v>
      </c>
      <c r="B48" s="5" t="n">
        <v>-157</v>
      </c>
      <c r="C48" s="4" t="s">
        <v>36</v>
      </c>
    </row>
    <row r="49" spans="1:3">
      <c r="A49" s="4" t="s">
        <v>234</v>
      </c>
      <c r="B49" s="4" t="s">
        <v>36</v>
      </c>
      <c r="C49" s="5" t="n">
        <v>488</v>
      </c>
    </row>
    <row r="50" spans="1:3">
      <c r="A50" s="4" t="s">
        <v>235</v>
      </c>
      <c r="B50" s="5" t="n">
        <v>350</v>
      </c>
      <c r="C50" s="5" t="n">
        <v>250</v>
      </c>
    </row>
    <row r="51" spans="1:3">
      <c r="A51" s="4" t="s">
        <v>236</v>
      </c>
      <c r="B51" s="5" t="n">
        <v>857</v>
      </c>
      <c r="C51" s="4" t="s">
        <v>36</v>
      </c>
    </row>
    <row r="52" spans="1:3">
      <c r="A52" s="4" t="s">
        <v>237</v>
      </c>
      <c r="B52" s="5" t="n">
        <v>1637</v>
      </c>
      <c r="C52" s="4" t="s">
        <v>36</v>
      </c>
    </row>
    <row r="53" spans="1:3">
      <c r="A53" s="4" t="s">
        <v>238</v>
      </c>
      <c r="B53" s="5" t="n">
        <v>1047</v>
      </c>
      <c r="C53" s="4" t="s">
        <v>36</v>
      </c>
    </row>
    <row r="54" spans="1:3">
      <c r="A54" s="4" t="s">
        <v>239</v>
      </c>
      <c r="B54" s="5" t="n">
        <v>-190</v>
      </c>
      <c r="C54" s="4" t="s">
        <v>36</v>
      </c>
    </row>
    <row r="55" spans="1:3">
      <c r="A55" s="4" t="s">
        <v>240</v>
      </c>
      <c r="B55" s="5" t="n">
        <v>2889</v>
      </c>
      <c r="C55" s="4" t="s">
        <v>36</v>
      </c>
    </row>
    <row r="56" spans="1:3">
      <c r="A56" s="4" t="s">
        <v>241</v>
      </c>
      <c r="B56" s="5" t="n">
        <v>-1526</v>
      </c>
      <c r="C56" s="4" t="s">
        <v>36</v>
      </c>
    </row>
    <row r="57" spans="1:3">
      <c r="A57" s="4" t="s">
        <v>242</v>
      </c>
      <c r="B57" s="5" t="n">
        <v>-35</v>
      </c>
      <c r="C57" s="4" t="s">
        <v>36</v>
      </c>
    </row>
    <row r="58" spans="1:3">
      <c r="A58" s="4" t="s">
        <v>243</v>
      </c>
      <c r="B58" s="5" t="n">
        <v>-122</v>
      </c>
      <c r="C58" s="4" t="s">
        <v>36</v>
      </c>
    </row>
    <row r="59" spans="1:3">
      <c r="A59" s="4" t="s">
        <v>244</v>
      </c>
      <c r="B59" s="5" t="n">
        <v>-524</v>
      </c>
      <c r="C59" s="4" t="s">
        <v>36</v>
      </c>
    </row>
    <row r="60" spans="1:3">
      <c r="A60" s="4" t="s">
        <v>245</v>
      </c>
      <c r="B60" s="5" t="n">
        <v>13224</v>
      </c>
      <c r="C60" s="5" t="n">
        <v>1279</v>
      </c>
    </row>
    <row r="61" spans="1:3">
      <c r="A61" s="4" t="s">
        <v>246</v>
      </c>
      <c r="B61" s="5" t="n">
        <v>49</v>
      </c>
      <c r="C61" s="5" t="n">
        <v>-137</v>
      </c>
    </row>
    <row r="62" spans="1:3">
      <c r="A62" s="4" t="s">
        <v>247</v>
      </c>
      <c r="B62" s="5" t="n">
        <v>482</v>
      </c>
      <c r="C62" s="5" t="n">
        <v>-245</v>
      </c>
    </row>
    <row r="63" spans="1:3">
      <c r="A63" s="4" t="s">
        <v>248</v>
      </c>
      <c r="B63" s="5" t="n">
        <v>996</v>
      </c>
      <c r="C63" s="5" t="n">
        <v>1241</v>
      </c>
    </row>
    <row r="64" spans="1:3">
      <c r="A64" s="4" t="s">
        <v>249</v>
      </c>
      <c r="B64" s="5" t="n">
        <v>1478</v>
      </c>
      <c r="C64" s="5" t="n">
        <v>996</v>
      </c>
    </row>
    <row r="65" spans="1:3">
      <c r="A65" s="3" t="s">
        <v>250</v>
      </c>
    </row>
    <row r="66" spans="1:3">
      <c r="A66" s="4" t="s">
        <v>251</v>
      </c>
      <c r="B66" s="5" t="n">
        <v>271</v>
      </c>
      <c r="C66" s="4" t="s">
        <v>36</v>
      </c>
    </row>
    <row r="67" spans="1:3">
      <c r="A67" s="3" t="s">
        <v>252</v>
      </c>
    </row>
    <row r="68" spans="1:3">
      <c r="A68" s="4" t="s">
        <v>253</v>
      </c>
      <c r="B68" s="5" t="n">
        <v>370</v>
      </c>
      <c r="C68" s="4" t="s">
        <v>36</v>
      </c>
    </row>
    <row r="69" spans="1:3">
      <c r="A69" s="4" t="s">
        <v>254</v>
      </c>
      <c r="B69" s="6" t="n">
        <v>4036</v>
      </c>
      <c r="C69" s="4" t="s">
        <v>36</v>
      </c>
    </row>
    <row r="70" spans="1:3">
      <c r="A70" s="4" t="s">
        <v>255</v>
      </c>
      <c r="B70" s="5" t="n">
        <v>500</v>
      </c>
      <c r="C70" s="4" t="s">
        <v>36</v>
      </c>
    </row>
    <row r="71" spans="1:3">
      <c r="A71" s="4" t="s">
        <v>256</v>
      </c>
      <c r="B71" s="6" t="n">
        <v>2497</v>
      </c>
      <c r="C71" s="4" t="s">
        <v>36</v>
      </c>
    </row>
    <row r="72" spans="1:3">
      <c r="A72" s="4" t="s">
        <v>257</v>
      </c>
      <c r="B72" s="5" t="n">
        <v>530</v>
      </c>
      <c r="C72" s="4" t="s">
        <v>36</v>
      </c>
    </row>
    <row r="73" spans="1:3">
      <c r="A73" s="4" t="s">
        <v>146</v>
      </c>
      <c r="B73" s="5" t="n">
        <v>31</v>
      </c>
      <c r="C73" s="4" t="s">
        <v>36</v>
      </c>
    </row>
    <row r="74" spans="1:3">
      <c r="A74" s="4" t="s">
        <v>258</v>
      </c>
      <c r="B74" s="5" t="n">
        <v>410</v>
      </c>
      <c r="C74" s="4" t="s">
        <v>36</v>
      </c>
    </row>
    <row r="75" spans="1:3">
      <c r="A75" s="3" t="s">
        <v>259</v>
      </c>
    </row>
    <row r="76" spans="1:3">
      <c r="A76" s="4" t="s">
        <v>260</v>
      </c>
      <c r="B76" s="5" t="n">
        <v>8275</v>
      </c>
    </row>
    <row r="77" spans="1:3">
      <c r="A77" s="4" t="s">
        <v>261</v>
      </c>
      <c r="B77" s="5" t="n">
        <v>-1451</v>
      </c>
    </row>
    <row r="78" spans="1:3">
      <c r="A78" s="4" t="s">
        <v>73</v>
      </c>
      <c r="B78" s="5" t="n">
        <v>-945</v>
      </c>
    </row>
    <row r="79" spans="1:3">
      <c r="A79" s="4" t="s">
        <v>262</v>
      </c>
      <c r="B79" s="6" t="n">
        <v>58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64</v>
      </c>
      <c r="C1" s="2" t="s">
        <v>2</v>
      </c>
      <c r="D1" s="2" t="s">
        <v>32</v>
      </c>
    </row>
    <row r="2" spans="1:4">
      <c r="A2" s="4" t="s">
        <v>598</v>
      </c>
      <c r="C2" s="6" t="n">
        <v>309</v>
      </c>
      <c r="D2" s="6" t="n">
        <v>250</v>
      </c>
    </row>
    <row r="3" spans="1:4">
      <c r="A3" s="4" t="s">
        <v>599</v>
      </c>
      <c r="C3" s="5" t="n">
        <v>-134</v>
      </c>
      <c r="D3" s="5" t="n">
        <v>250</v>
      </c>
    </row>
    <row r="4" spans="1:4">
      <c r="A4" s="4" t="s">
        <v>600</v>
      </c>
      <c r="C4" s="5" t="n">
        <v>175</v>
      </c>
      <c r="D4" s="4" t="s">
        <v>36</v>
      </c>
    </row>
    <row r="5" spans="1:4">
      <c r="A5" s="4" t="s">
        <v>665</v>
      </c>
    </row>
    <row r="6" spans="1:4">
      <c r="A6" s="4" t="s">
        <v>598</v>
      </c>
      <c r="B6" s="4" t="s">
        <v>666</v>
      </c>
      <c r="D6" s="6" t="n">
        <v>250</v>
      </c>
    </row>
    <row r="7" spans="1:4">
      <c r="A7" s="4" t="s">
        <v>667</v>
      </c>
    </row>
    <row r="8" spans="1:4">
      <c r="A8" s="4" t="s">
        <v>598</v>
      </c>
      <c r="B8" s="4" t="s">
        <v>668</v>
      </c>
      <c r="C8" s="6" t="n">
        <v>406</v>
      </c>
    </row>
    <row r="9" spans="1:4"/>
    <row r="10" spans="1:4">
      <c r="A10" s="4" t="s">
        <v>666</v>
      </c>
      <c r="B10" s="4" t="s">
        <v>669</v>
      </c>
    </row>
    <row r="11" spans="1:4">
      <c r="A11" s="4" t="s">
        <v>668</v>
      </c>
      <c r="B11" s="4" t="s">
        <v>670</v>
      </c>
    </row>
  </sheetData>
  <mergeCells count="4">
    <mergeCell ref="A1:B1"/>
    <mergeCell ref="A9:C9"/>
    <mergeCell ref="B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21"/>
    <col customWidth="1" max="5" min="5" width="21"/>
    <col customWidth="1" max="6" min="6" width="21"/>
    <col customWidth="1" max="7" min="7" width="21"/>
  </cols>
  <sheetData>
    <row r="1" spans="1:7">
      <c r="A1" s="1" t="s">
        <v>671</v>
      </c>
      <c r="B1" s="2" t="s">
        <v>672</v>
      </c>
      <c r="C1" s="2" t="s">
        <v>673</v>
      </c>
      <c r="D1" s="2" t="s">
        <v>674</v>
      </c>
      <c r="E1" s="2" t="s">
        <v>675</v>
      </c>
      <c r="F1" s="2" t="s">
        <v>676</v>
      </c>
      <c r="G1" s="2" t="s">
        <v>677</v>
      </c>
    </row>
    <row r="2" spans="1:7">
      <c r="A2" s="4" t="s">
        <v>678</v>
      </c>
      <c r="C2" s="6" t="n">
        <v>134</v>
      </c>
      <c r="D2" s="6" t="n">
        <v>-250</v>
      </c>
    </row>
    <row r="3" spans="1:7">
      <c r="A3" s="4" t="s">
        <v>679</v>
      </c>
      <c r="B3" s="5" t="n">
        <v>189091</v>
      </c>
    </row>
    <row r="4" spans="1:7">
      <c r="A4" s="4" t="s">
        <v>615</v>
      </c>
      <c r="C4" s="5" t="n">
        <v>2497</v>
      </c>
      <c r="D4" s="4" t="s">
        <v>36</v>
      </c>
    </row>
    <row r="5" spans="1:7">
      <c r="A5" s="4" t="s">
        <v>680</v>
      </c>
    </row>
    <row r="6" spans="1:7">
      <c r="A6" s="4" t="s">
        <v>678</v>
      </c>
      <c r="G6" s="6" t="n">
        <v>250</v>
      </c>
    </row>
    <row r="7" spans="1:7">
      <c r="A7" s="4" t="s">
        <v>681</v>
      </c>
      <c r="G7" s="4" t="s">
        <v>650</v>
      </c>
    </row>
    <row r="8" spans="1:7">
      <c r="A8" s="4" t="s">
        <v>682</v>
      </c>
      <c r="D8" s="6" t="n">
        <v>0</v>
      </c>
    </row>
    <row r="9" spans="1:7">
      <c r="A9" s="4" t="s">
        <v>683</v>
      </c>
      <c r="C9" s="6" t="n">
        <v>0</v>
      </c>
    </row>
    <row r="10" spans="1:7">
      <c r="A10" s="4" t="s">
        <v>684</v>
      </c>
    </row>
    <row r="11" spans="1:7">
      <c r="A11" s="4" t="s">
        <v>685</v>
      </c>
      <c r="C11" s="5" t="n">
        <v>7</v>
      </c>
    </row>
    <row r="12" spans="1:7">
      <c r="A12" s="4" t="s">
        <v>678</v>
      </c>
      <c r="C12" s="6" t="n">
        <v>356</v>
      </c>
    </row>
    <row r="13" spans="1:7">
      <c r="A13" s="4" t="s">
        <v>682</v>
      </c>
      <c r="C13" s="5" t="n">
        <v>7</v>
      </c>
      <c r="E13" s="6" t="n">
        <v>43</v>
      </c>
      <c r="F13" s="6" t="n">
        <v>10</v>
      </c>
    </row>
    <row r="14" spans="1:7">
      <c r="A14" s="4" t="s">
        <v>686</v>
      </c>
      <c r="C14" s="6" t="n">
        <v>162</v>
      </c>
      <c r="E14" s="6" t="n">
        <v>122</v>
      </c>
    </row>
    <row r="15" spans="1:7">
      <c r="A15" s="4" t="s">
        <v>679</v>
      </c>
      <c r="C15" s="5" t="n">
        <v>95834</v>
      </c>
    </row>
    <row r="16" spans="1:7">
      <c r="A16" s="4" t="s">
        <v>615</v>
      </c>
      <c r="C16" s="6" t="n">
        <v>115</v>
      </c>
    </row>
    <row r="17" spans="1:7">
      <c r="A17" s="4" t="s">
        <v>687</v>
      </c>
      <c r="C17" s="5" t="n">
        <v>25</v>
      </c>
    </row>
    <row r="18" spans="1:7">
      <c r="A18" s="4" t="s">
        <v>688</v>
      </c>
      <c r="C18" s="6" t="n">
        <v>25</v>
      </c>
    </row>
    <row r="19" spans="1:7">
      <c r="A19" s="4" t="s">
        <v>689</v>
      </c>
    </row>
    <row r="20" spans="1:7">
      <c r="A20" s="4" t="s">
        <v>681</v>
      </c>
      <c r="C20" s="4" t="s">
        <v>650</v>
      </c>
    </row>
    <row r="21" spans="1:7">
      <c r="A21" s="4" t="s">
        <v>690</v>
      </c>
    </row>
    <row r="22" spans="1:7">
      <c r="A22" s="4" t="s">
        <v>681</v>
      </c>
      <c r="C22" s="4" t="s">
        <v>6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691</v>
      </c>
      <c r="B1" s="2" t="s">
        <v>429</v>
      </c>
    </row>
    <row r="2" spans="1:2">
      <c r="A2" s="4" t="s">
        <v>692</v>
      </c>
      <c r="B2" s="6" t="n">
        <v>752</v>
      </c>
    </row>
    <row r="3" spans="1:2">
      <c r="A3" s="4" t="s">
        <v>693</v>
      </c>
      <c r="B3" s="5" t="n">
        <v>-351</v>
      </c>
    </row>
    <row r="4" spans="1:2">
      <c r="A4" s="4" t="s">
        <v>694</v>
      </c>
      <c r="B4" s="5" t="n">
        <v>-3</v>
      </c>
    </row>
    <row r="5" spans="1:2">
      <c r="A5" s="4" t="s">
        <v>695</v>
      </c>
      <c r="B5" s="5" t="n">
        <v>398</v>
      </c>
    </row>
    <row r="6" spans="1:2">
      <c r="A6" s="4" t="s">
        <v>696</v>
      </c>
    </row>
    <row r="7" spans="1:2">
      <c r="A7" s="4" t="s">
        <v>692</v>
      </c>
      <c r="B7" s="5" t="n">
        <v>550</v>
      </c>
    </row>
    <row r="8" spans="1:2">
      <c r="A8" s="4" t="s">
        <v>697</v>
      </c>
    </row>
    <row r="9" spans="1:2">
      <c r="A9" s="4" t="s">
        <v>692</v>
      </c>
      <c r="B9" s="6" t="n">
        <v>2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8</v>
      </c>
      <c r="B1" s="2" t="s">
        <v>2</v>
      </c>
      <c r="C1" s="2" t="s">
        <v>32</v>
      </c>
    </row>
    <row r="2" spans="1:3">
      <c r="A2" s="4" t="s">
        <v>699</v>
      </c>
      <c r="C2" s="6" t="n">
        <v>530</v>
      </c>
    </row>
    <row r="3" spans="1:3">
      <c r="A3" s="4" t="s">
        <v>693</v>
      </c>
      <c r="C3" s="5" t="n">
        <v>-484</v>
      </c>
    </row>
    <row r="4" spans="1:3">
      <c r="A4" s="4" t="s">
        <v>694</v>
      </c>
      <c r="C4" s="5" t="n">
        <v>-12</v>
      </c>
    </row>
    <row r="5" spans="1:3">
      <c r="A5" s="4" t="s">
        <v>700</v>
      </c>
      <c r="B5" s="4" t="s">
        <v>36</v>
      </c>
      <c r="C5" s="5" t="n">
        <v>34</v>
      </c>
    </row>
    <row r="6" spans="1:3">
      <c r="A6" s="4" t="s">
        <v>701</v>
      </c>
    </row>
    <row r="7" spans="1:3">
      <c r="A7" s="4" t="s">
        <v>699</v>
      </c>
      <c r="C7" s="6" t="n">
        <v>5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702</v>
      </c>
      <c r="B1" s="2" t="s">
        <v>429</v>
      </c>
    </row>
    <row r="2" spans="1:2">
      <c r="A2" s="3" t="s">
        <v>703</v>
      </c>
    </row>
    <row r="3" spans="1:2">
      <c r="A3" s="5" t="n">
        <v>2018</v>
      </c>
      <c r="B3" s="6" t="n">
        <v>762</v>
      </c>
    </row>
    <row r="4" spans="1:2">
      <c r="A4" s="5" t="n">
        <v>2019</v>
      </c>
      <c r="B4" s="5" t="n">
        <v>682</v>
      </c>
    </row>
    <row r="5" spans="1:2">
      <c r="A5" s="5" t="n">
        <v>2020</v>
      </c>
      <c r="B5" s="5" t="n">
        <v>576</v>
      </c>
    </row>
    <row r="6" spans="1:2">
      <c r="A6" s="5" t="n">
        <v>2021</v>
      </c>
      <c r="B6" s="5" t="n">
        <v>359</v>
      </c>
    </row>
    <row r="7" spans="1:2">
      <c r="A7" s="5" t="n">
        <v>2022</v>
      </c>
      <c r="B7" s="5" t="n">
        <v>348</v>
      </c>
    </row>
    <row r="8" spans="1:2">
      <c r="A8" s="4" t="s">
        <v>439</v>
      </c>
      <c r="B8" s="5" t="n">
        <v>1268</v>
      </c>
    </row>
    <row r="9" spans="1:2">
      <c r="A9" s="4" t="s">
        <v>138</v>
      </c>
      <c r="B9" s="6" t="n">
        <v>39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04</v>
      </c>
      <c r="B1" s="2" t="s">
        <v>2</v>
      </c>
      <c r="C1" s="2" t="s">
        <v>32</v>
      </c>
    </row>
    <row r="2" spans="1:3">
      <c r="A2" s="3" t="s">
        <v>705</v>
      </c>
    </row>
    <row r="3" spans="1:3">
      <c r="A3" s="4" t="s">
        <v>706</v>
      </c>
      <c r="B3" s="6" t="n">
        <v>3543</v>
      </c>
      <c r="C3" s="6" t="n">
        <v>2206</v>
      </c>
    </row>
    <row r="4" spans="1:3">
      <c r="A4" s="4" t="s">
        <v>707</v>
      </c>
      <c r="B4" s="5" t="n">
        <v>725</v>
      </c>
      <c r="C4" s="5" t="n">
        <v>295</v>
      </c>
    </row>
    <row r="5" spans="1:3">
      <c r="A5" s="4" t="s">
        <v>708</v>
      </c>
      <c r="B5" s="5" t="n">
        <v>163</v>
      </c>
      <c r="C5" s="5" t="n">
        <v>153</v>
      </c>
    </row>
    <row r="6" spans="1:3">
      <c r="A6" s="4" t="s">
        <v>709</v>
      </c>
      <c r="B6" s="5" t="n">
        <v>231</v>
      </c>
      <c r="C6" s="5" t="n">
        <v>194</v>
      </c>
    </row>
    <row r="7" spans="1:3">
      <c r="A7" s="4" t="s">
        <v>710</v>
      </c>
      <c r="B7" s="5" t="n">
        <v>4662</v>
      </c>
    </row>
    <row r="8" spans="1:3">
      <c r="A8" s="3" t="s">
        <v>711</v>
      </c>
    </row>
    <row r="9" spans="1:3">
      <c r="A9" s="4" t="s">
        <v>712</v>
      </c>
      <c r="B9" s="5" t="n">
        <v>-653</v>
      </c>
    </row>
    <row r="10" spans="1:3">
      <c r="A10" s="4" t="s">
        <v>713</v>
      </c>
      <c r="B10" s="5" t="n">
        <v>-653</v>
      </c>
      <c r="C10" s="5" t="n">
        <v>2848</v>
      </c>
    </row>
    <row r="11" spans="1:3">
      <c r="A11" s="4" t="s">
        <v>714</v>
      </c>
      <c r="B11" s="6" t="n">
        <v>4009</v>
      </c>
      <c r="C11" s="6" t="n">
        <v>-28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15</v>
      </c>
      <c r="B1" s="2" t="s">
        <v>1</v>
      </c>
    </row>
    <row r="2" spans="1:3">
      <c r="B2" s="2" t="s">
        <v>2</v>
      </c>
      <c r="C2" s="2" t="s">
        <v>32</v>
      </c>
    </row>
    <row r="3" spans="1:3">
      <c r="A3" s="3" t="s">
        <v>716</v>
      </c>
    </row>
    <row r="4" spans="1:3">
      <c r="A4" s="4" t="s">
        <v>717</v>
      </c>
      <c r="B4" s="4" t="s">
        <v>36</v>
      </c>
      <c r="C4" s="6" t="n">
        <v>-20</v>
      </c>
    </row>
    <row r="5" spans="1:3">
      <c r="A5" s="4" t="s">
        <v>718</v>
      </c>
      <c r="B5" s="5" t="n">
        <v>78</v>
      </c>
    </row>
    <row r="6" spans="1:3">
      <c r="A6" s="4" t="s">
        <v>719</v>
      </c>
      <c r="B6" s="4" t="s">
        <v>36</v>
      </c>
    </row>
    <row r="7" spans="1:3">
      <c r="A7" s="4" t="s">
        <v>720</v>
      </c>
      <c r="B7" s="6" t="n">
        <v>78</v>
      </c>
      <c r="C7" s="6" t="n">
        <v>-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21</v>
      </c>
      <c r="B1" s="2" t="s">
        <v>1</v>
      </c>
    </row>
    <row r="2" spans="1:3">
      <c r="B2" s="2" t="s">
        <v>2</v>
      </c>
      <c r="C2" s="2" t="s">
        <v>32</v>
      </c>
    </row>
    <row r="3" spans="1:3">
      <c r="A3" s="3" t="s">
        <v>722</v>
      </c>
    </row>
    <row r="4" spans="1:3">
      <c r="A4" s="4" t="s">
        <v>723</v>
      </c>
      <c r="B4" s="4" t="s">
        <v>724</v>
      </c>
      <c r="C4" s="4" t="s">
        <v>724</v>
      </c>
    </row>
    <row r="5" spans="1:3">
      <c r="A5" s="4" t="s">
        <v>725</v>
      </c>
      <c r="B5" s="4" t="s">
        <v>726</v>
      </c>
    </row>
    <row r="6" spans="1:3">
      <c r="A6" s="4" t="s">
        <v>727</v>
      </c>
      <c r="B6" s="4" t="s">
        <v>728</v>
      </c>
      <c r="C6" s="4" t="s">
        <v>729</v>
      </c>
    </row>
    <row r="7" spans="1:3">
      <c r="A7" s="4" t="s">
        <v>730</v>
      </c>
      <c r="B7" s="4" t="s">
        <v>36</v>
      </c>
      <c r="C7" s="4" t="s">
        <v>731</v>
      </c>
    </row>
    <row r="8" spans="1:3">
      <c r="A8" s="4" t="s">
        <v>732</v>
      </c>
      <c r="B8" s="4" t="s">
        <v>733</v>
      </c>
      <c r="C8" s="4" t="s">
        <v>734</v>
      </c>
    </row>
    <row r="9" spans="1:3">
      <c r="A9" s="4" t="s">
        <v>735</v>
      </c>
      <c r="B9" s="4" t="s">
        <v>736</v>
      </c>
      <c r="C9" s="4" t="s">
        <v>737</v>
      </c>
    </row>
    <row r="10" spans="1:3">
      <c r="A10" s="4" t="s">
        <v>738</v>
      </c>
      <c r="B10" s="4" t="s">
        <v>739</v>
      </c>
      <c r="C10" s="4" t="s">
        <v>740</v>
      </c>
    </row>
    <row r="11" spans="1:3">
      <c r="A11" s="4" t="s">
        <v>741</v>
      </c>
      <c r="B11" s="4" t="s">
        <v>742</v>
      </c>
      <c r="C11" s="4" t="s">
        <v>743</v>
      </c>
    </row>
    <row r="12" spans="1:3">
      <c r="A12" s="4" t="s">
        <v>744</v>
      </c>
      <c r="B12" s="4" t="s">
        <v>36</v>
      </c>
      <c r="C12" s="4" t="s">
        <v>745</v>
      </c>
    </row>
    <row r="13" spans="1:3">
      <c r="A13" s="4" t="s">
        <v>746</v>
      </c>
      <c r="B13" s="4" t="s">
        <v>747</v>
      </c>
      <c r="C13" s="4" t="s">
        <v>7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2</v>
      </c>
    </row>
    <row r="3" spans="1:3">
      <c r="A3" s="4" t="s">
        <v>749</v>
      </c>
      <c r="B3" s="6" t="n">
        <v>10001</v>
      </c>
      <c r="C3" s="6" t="n">
        <v>7596</v>
      </c>
    </row>
    <row r="4" spans="1:3">
      <c r="A4" s="4" t="s">
        <v>105</v>
      </c>
      <c r="B4" s="5" t="n">
        <v>174</v>
      </c>
      <c r="C4" s="4" t="s">
        <v>36</v>
      </c>
    </row>
    <row r="5" spans="1:3">
      <c r="A5" s="4" t="s">
        <v>750</v>
      </c>
      <c r="B5" s="4" t="s">
        <v>36</v>
      </c>
    </row>
    <row r="6" spans="1:3">
      <c r="A6" s="4" t="s">
        <v>751</v>
      </c>
      <c r="B6" s="5" t="n">
        <v>10001</v>
      </c>
      <c r="C6" s="5" t="n">
        <v>7596</v>
      </c>
    </row>
    <row r="7" spans="1:3">
      <c r="A7" s="4" t="s">
        <v>752</v>
      </c>
      <c r="B7" s="5" t="n">
        <v>255</v>
      </c>
      <c r="C7" s="5" t="n">
        <v>161</v>
      </c>
    </row>
    <row r="8" spans="1:3">
      <c r="A8" s="4" t="s">
        <v>113</v>
      </c>
      <c r="B8" s="5" t="n">
        <v>-5983</v>
      </c>
      <c r="C8" s="5" t="n">
        <v>-1219</v>
      </c>
    </row>
    <row r="9" spans="1:3">
      <c r="A9" s="4" t="s">
        <v>753</v>
      </c>
      <c r="B9" s="5" t="n">
        <v>-4990</v>
      </c>
    </row>
    <row r="10" spans="1:3">
      <c r="A10" s="4" t="s">
        <v>754</v>
      </c>
      <c r="C10" s="5" t="n">
        <v>77</v>
      </c>
    </row>
    <row r="11" spans="1:3">
      <c r="A11" s="4" t="s">
        <v>116</v>
      </c>
      <c r="B11" s="5" t="n">
        <v>78</v>
      </c>
      <c r="C11" s="5" t="n">
        <v>20</v>
      </c>
    </row>
    <row r="12" spans="1:3">
      <c r="A12" s="4" t="s">
        <v>151</v>
      </c>
      <c r="B12" s="5" t="n">
        <v>279</v>
      </c>
      <c r="C12" s="4" t="s">
        <v>36</v>
      </c>
    </row>
    <row r="13" spans="1:3">
      <c r="A13" s="4" t="s">
        <v>119</v>
      </c>
      <c r="B13" s="5" t="n">
        <v>-10616</v>
      </c>
      <c r="C13" s="5" t="n">
        <v>-1122</v>
      </c>
    </row>
    <row r="14" spans="1:3">
      <c r="A14" s="4" t="s">
        <v>755</v>
      </c>
      <c r="B14" s="5" t="n">
        <v>403</v>
      </c>
      <c r="C14" s="5" t="n">
        <v>85</v>
      </c>
    </row>
    <row r="15" spans="1:3">
      <c r="A15" s="4" t="s">
        <v>756</v>
      </c>
      <c r="B15" s="5" t="n">
        <v>30510</v>
      </c>
      <c r="C15" s="5" t="n">
        <v>5472</v>
      </c>
    </row>
    <row r="16" spans="1:3">
      <c r="A16" s="4" t="s">
        <v>757</v>
      </c>
      <c r="C16" s="4" t="s">
        <v>36</v>
      </c>
    </row>
    <row r="17" spans="1:3">
      <c r="A17" s="4" t="s">
        <v>758</v>
      </c>
    </row>
    <row r="18" spans="1:3">
      <c r="A18" s="4" t="s">
        <v>749</v>
      </c>
      <c r="B18" s="5" t="n">
        <v>7890</v>
      </c>
      <c r="C18" s="5" t="n">
        <v>4552</v>
      </c>
    </row>
    <row r="19" spans="1:3">
      <c r="A19" s="4" t="s">
        <v>105</v>
      </c>
      <c r="B19" s="5" t="n">
        <v>174</v>
      </c>
    </row>
    <row r="20" spans="1:3">
      <c r="A20" s="4" t="s">
        <v>750</v>
      </c>
      <c r="B20" s="5" t="n">
        <v>53</v>
      </c>
      <c r="C20" s="5" t="n">
        <v>145</v>
      </c>
    </row>
    <row r="21" spans="1:3">
      <c r="A21" s="4" t="s">
        <v>751</v>
      </c>
      <c r="B21" s="5" t="n">
        <v>8117</v>
      </c>
      <c r="C21" s="5" t="n">
        <v>4697</v>
      </c>
    </row>
    <row r="22" spans="1:3">
      <c r="A22" s="4" t="s">
        <v>752</v>
      </c>
      <c r="B22" s="5" t="n">
        <v>184</v>
      </c>
      <c r="C22" s="5" t="n">
        <v>75</v>
      </c>
    </row>
    <row r="23" spans="1:3">
      <c r="A23" s="4" t="s">
        <v>113</v>
      </c>
      <c r="B23" s="5" t="n">
        <v>-5558</v>
      </c>
      <c r="C23" s="5" t="n">
        <v>-1110</v>
      </c>
    </row>
    <row r="24" spans="1:3">
      <c r="A24" s="4" t="s">
        <v>755</v>
      </c>
      <c r="B24" s="5" t="n">
        <v>382</v>
      </c>
      <c r="C24" s="5" t="n">
        <v>32</v>
      </c>
    </row>
    <row r="25" spans="1:3">
      <c r="A25" s="4" t="s">
        <v>756</v>
      </c>
      <c r="B25" s="5" t="n">
        <v>23888</v>
      </c>
      <c r="C25" s="5" t="n">
        <v>3152</v>
      </c>
    </row>
    <row r="26" spans="1:3">
      <c r="A26" s="4" t="s">
        <v>759</v>
      </c>
    </row>
    <row r="27" spans="1:3">
      <c r="A27" s="4" t="s">
        <v>749</v>
      </c>
      <c r="B27" s="5" t="n">
        <v>2111</v>
      </c>
      <c r="C27" s="5" t="n">
        <v>3044</v>
      </c>
    </row>
    <row r="28" spans="1:3">
      <c r="A28" s="4" t="s">
        <v>105</v>
      </c>
      <c r="B28" s="4" t="s">
        <v>36</v>
      </c>
    </row>
    <row r="29" spans="1:3">
      <c r="A29" s="4" t="s">
        <v>750</v>
      </c>
      <c r="B29" s="4" t="s">
        <v>36</v>
      </c>
    </row>
    <row r="30" spans="1:3">
      <c r="A30" s="4" t="s">
        <v>751</v>
      </c>
      <c r="B30" s="5" t="n">
        <v>2111</v>
      </c>
      <c r="C30" s="5" t="n">
        <v>3044</v>
      </c>
    </row>
    <row r="31" spans="1:3">
      <c r="A31" s="4" t="s">
        <v>752</v>
      </c>
      <c r="B31" s="5" t="n">
        <v>71</v>
      </c>
      <c r="C31" s="5" t="n">
        <v>86</v>
      </c>
    </row>
    <row r="32" spans="1:3">
      <c r="A32" s="4" t="s">
        <v>113</v>
      </c>
      <c r="B32" s="5" t="n">
        <v>-425</v>
      </c>
      <c r="C32" s="5" t="n">
        <v>-109</v>
      </c>
    </row>
    <row r="33" spans="1:3">
      <c r="A33" s="4" t="s">
        <v>755</v>
      </c>
      <c r="B33" s="5" t="n">
        <v>21</v>
      </c>
      <c r="C33" s="5" t="n">
        <v>53</v>
      </c>
    </row>
    <row r="34" spans="1:3">
      <c r="A34" s="4" t="s">
        <v>756</v>
      </c>
      <c r="B34" s="5" t="n">
        <v>1729</v>
      </c>
      <c r="C34" s="5" t="n">
        <v>2320</v>
      </c>
    </row>
    <row r="35" spans="1:3">
      <c r="A35" s="4" t="s">
        <v>760</v>
      </c>
    </row>
    <row r="36" spans="1:3">
      <c r="A36" s="4" t="s">
        <v>749</v>
      </c>
      <c r="B36" s="4" t="s">
        <v>36</v>
      </c>
    </row>
    <row r="37" spans="1:3">
      <c r="A37" s="4" t="s">
        <v>105</v>
      </c>
      <c r="B37" s="4" t="s">
        <v>36</v>
      </c>
    </row>
    <row r="38" spans="1:3">
      <c r="A38" s="4" t="s">
        <v>750</v>
      </c>
      <c r="B38" s="5" t="n">
        <v>-53</v>
      </c>
      <c r="C38" s="5" t="n">
        <v>-145</v>
      </c>
    </row>
    <row r="39" spans="1:3">
      <c r="A39" s="4" t="s">
        <v>751</v>
      </c>
      <c r="B39" s="5" t="n">
        <v>-53</v>
      </c>
      <c r="C39" s="6" t="n">
        <v>-145</v>
      </c>
    </row>
    <row r="40" spans="1:3">
      <c r="A40" s="4" t="s">
        <v>752</v>
      </c>
      <c r="B40" s="4" t="s">
        <v>36</v>
      </c>
    </row>
    <row r="41" spans="1:3">
      <c r="A41" s="4" t="s">
        <v>113</v>
      </c>
      <c r="B41" s="4" t="s">
        <v>36</v>
      </c>
    </row>
    <row r="42" spans="1:3">
      <c r="A42" s="4" t="s">
        <v>755</v>
      </c>
      <c r="B42" s="4" t="s">
        <v>36</v>
      </c>
    </row>
    <row r="43" spans="1:3">
      <c r="A43" s="4" t="s">
        <v>756</v>
      </c>
      <c r="B43" s="4" t="s">
        <v>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2</v>
      </c>
    </row>
    <row r="3" spans="1:3">
      <c r="A3" s="4" t="s">
        <v>751</v>
      </c>
      <c r="B3" s="6" t="n">
        <v>10001</v>
      </c>
      <c r="C3" s="6" t="n">
        <v>7596</v>
      </c>
    </row>
    <row r="4" spans="1:3">
      <c r="A4" s="4" t="s">
        <v>762</v>
      </c>
    </row>
    <row r="5" spans="1:3">
      <c r="A5" s="4" t="s">
        <v>751</v>
      </c>
      <c r="B5" s="6" t="n">
        <v>1341</v>
      </c>
      <c r="C5" s="6" t="n">
        <v>1328</v>
      </c>
    </row>
    <row r="6" spans="1:3">
      <c r="A6" s="4" t="s">
        <v>763</v>
      </c>
      <c r="B6" s="4" t="s">
        <v>764</v>
      </c>
      <c r="C6" s="4" t="s">
        <v>733</v>
      </c>
    </row>
    <row r="7" spans="1:3">
      <c r="A7" s="4" t="s">
        <v>765</v>
      </c>
    </row>
    <row r="8" spans="1:3">
      <c r="A8" s="4" t="s">
        <v>751</v>
      </c>
      <c r="C8" s="6" t="n">
        <v>750</v>
      </c>
    </row>
    <row r="9" spans="1:3">
      <c r="A9" s="4" t="s">
        <v>763</v>
      </c>
      <c r="C9" s="4" t="s">
        <v>6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2</v>
      </c>
    </row>
    <row r="3" spans="1:3">
      <c r="A3" s="4" t="s">
        <v>749</v>
      </c>
      <c r="B3" s="6" t="n">
        <v>10001</v>
      </c>
      <c r="C3" s="6" t="n">
        <v>7596</v>
      </c>
    </row>
    <row r="4" spans="1:3">
      <c r="A4" s="4" t="s">
        <v>767</v>
      </c>
    </row>
    <row r="5" spans="1:3">
      <c r="A5" s="4" t="s">
        <v>749</v>
      </c>
      <c r="B5" s="5" t="n">
        <v>5489</v>
      </c>
      <c r="C5" s="5" t="n">
        <v>5307</v>
      </c>
    </row>
    <row r="6" spans="1:3">
      <c r="A6" s="4" t="s">
        <v>768</v>
      </c>
    </row>
    <row r="7" spans="1:3">
      <c r="A7" s="4" t="s">
        <v>749</v>
      </c>
      <c r="B7" s="6" t="n">
        <v>4686</v>
      </c>
      <c r="C7" s="6" t="n">
        <v>22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2</v>
      </c>
    </row>
    <row r="3" spans="1:3">
      <c r="A3" s="4" t="s">
        <v>749</v>
      </c>
      <c r="B3" s="6" t="n">
        <v>10001</v>
      </c>
      <c r="C3" s="6" t="n">
        <v>7596</v>
      </c>
    </row>
    <row r="4" spans="1:3">
      <c r="A4" s="4" t="s">
        <v>770</v>
      </c>
    </row>
    <row r="5" spans="1:3">
      <c r="A5" s="4" t="s">
        <v>749</v>
      </c>
      <c r="B5" s="5" t="n">
        <v>6638</v>
      </c>
      <c r="C5" s="5" t="n">
        <v>4541</v>
      </c>
    </row>
    <row r="6" spans="1:3">
      <c r="A6" s="4" t="s">
        <v>771</v>
      </c>
    </row>
    <row r="7" spans="1:3">
      <c r="A7" s="4" t="s">
        <v>749</v>
      </c>
      <c r="B7" s="5" t="n">
        <v>2634</v>
      </c>
      <c r="C7" s="5" t="n">
        <v>1845</v>
      </c>
    </row>
    <row r="8" spans="1:3">
      <c r="A8" s="4" t="s">
        <v>772</v>
      </c>
    </row>
    <row r="9" spans="1:3">
      <c r="A9" s="4" t="s">
        <v>749</v>
      </c>
      <c r="B9" s="5" t="n">
        <v>231</v>
      </c>
      <c r="C9" s="5" t="n">
        <v>751</v>
      </c>
    </row>
    <row r="10" spans="1:3">
      <c r="A10" s="4" t="s">
        <v>773</v>
      </c>
    </row>
    <row r="11" spans="1:3">
      <c r="A11" s="4" t="s">
        <v>749</v>
      </c>
      <c r="B11" s="6" t="n">
        <v>672</v>
      </c>
      <c r="C11" s="6" t="n">
        <v>4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774</v>
      </c>
      <c r="B1" s="2" t="s">
        <v>1</v>
      </c>
    </row>
    <row r="2" spans="1:2">
      <c r="B2" s="2" t="s">
        <v>775</v>
      </c>
    </row>
    <row r="3" spans="1:2">
      <c r="A3" s="3" t="s">
        <v>776</v>
      </c>
    </row>
    <row r="4" spans="1:2">
      <c r="A4" s="4" t="s">
        <v>777</v>
      </c>
      <c r="B4"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78</v>
      </c>
      <c r="B1" s="2" t="s">
        <v>779</v>
      </c>
      <c r="C1" s="2" t="s">
        <v>780</v>
      </c>
      <c r="D1" s="2" t="s">
        <v>781</v>
      </c>
      <c r="E1" s="2" t="s">
        <v>782</v>
      </c>
      <c r="F1" s="2" t="s">
        <v>783</v>
      </c>
      <c r="G1" s="2" t="s">
        <v>497</v>
      </c>
      <c r="H1" s="2" t="s">
        <v>2</v>
      </c>
      <c r="I1" s="2" t="s">
        <v>400</v>
      </c>
      <c r="J1" s="2" t="s">
        <v>401</v>
      </c>
    </row>
    <row r="2" spans="1:10">
      <c r="A2" s="4" t="s">
        <v>459</v>
      </c>
      <c r="I2" s="5" t="n">
        <v>180002</v>
      </c>
      <c r="J2" s="5" t="n">
        <v>333333</v>
      </c>
    </row>
    <row r="3" spans="1:10">
      <c r="A3" s="4" t="s">
        <v>460</v>
      </c>
      <c r="I3" s="8" t="n">
        <v>0.9</v>
      </c>
      <c r="J3" s="8" t="n">
        <v>0.7</v>
      </c>
    </row>
    <row r="4" spans="1:10">
      <c r="A4" s="4" t="s">
        <v>480</v>
      </c>
      <c r="G4" s="5" t="n">
        <v>189091</v>
      </c>
    </row>
    <row r="5" spans="1:10">
      <c r="A5" s="4" t="s">
        <v>784</v>
      </c>
    </row>
    <row r="6" spans="1:10">
      <c r="A6" s="4" t="s">
        <v>460</v>
      </c>
      <c r="H6" s="8" t="n">
        <v>0.01</v>
      </c>
    </row>
    <row r="7" spans="1:10">
      <c r="A7" s="4" t="s">
        <v>785</v>
      </c>
    </row>
    <row r="8" spans="1:10">
      <c r="A8" s="4" t="s">
        <v>460</v>
      </c>
      <c r="H8" s="8" t="n">
        <v>0.55</v>
      </c>
    </row>
    <row r="9" spans="1:10">
      <c r="A9" s="4" t="s">
        <v>786</v>
      </c>
    </row>
    <row r="10" spans="1:10">
      <c r="A10" s="4" t="s">
        <v>485</v>
      </c>
      <c r="H10" s="6" t="n">
        <v>5250</v>
      </c>
    </row>
    <row r="11" spans="1:10">
      <c r="A11" s="4" t="s">
        <v>787</v>
      </c>
      <c r="H11" s="5" t="n">
        <v>2000</v>
      </c>
    </row>
    <row r="12" spans="1:10">
      <c r="A12" s="4" t="s">
        <v>788</v>
      </c>
      <c r="H12" s="5" t="n">
        <v>300</v>
      </c>
    </row>
    <row r="13" spans="1:10">
      <c r="A13" s="4" t="s">
        <v>789</v>
      </c>
    </row>
    <row r="14" spans="1:10">
      <c r="A14" s="4" t="s">
        <v>485</v>
      </c>
      <c r="H14" s="6" t="n">
        <v>4000</v>
      </c>
    </row>
    <row r="15" spans="1:10">
      <c r="A15" s="4" t="s">
        <v>790</v>
      </c>
    </row>
    <row r="16" spans="1:10">
      <c r="A16" s="4" t="s">
        <v>485</v>
      </c>
      <c r="F16" s="6" t="n">
        <v>350</v>
      </c>
    </row>
    <row r="17" spans="1:10">
      <c r="A17" s="4" t="s">
        <v>791</v>
      </c>
      <c r="F17" s="5" t="n">
        <v>476</v>
      </c>
    </row>
    <row r="18" spans="1:10">
      <c r="A18" s="4" t="s">
        <v>792</v>
      </c>
      <c r="F18" s="5" t="n">
        <v>9</v>
      </c>
    </row>
    <row r="19" spans="1:10">
      <c r="A19" s="4" t="s">
        <v>793</v>
      </c>
      <c r="F19" s="5" t="n">
        <v>10</v>
      </c>
    </row>
    <row r="20" spans="1:10">
      <c r="A20" s="4" t="s">
        <v>794</v>
      </c>
    </row>
    <row r="21" spans="1:10">
      <c r="A21" s="4" t="s">
        <v>485</v>
      </c>
      <c r="F21" s="5" t="n">
        <v>1250</v>
      </c>
    </row>
    <row r="22" spans="1:10">
      <c r="A22" s="4" t="s">
        <v>791</v>
      </c>
      <c r="F22" s="5" t="n">
        <v>1700</v>
      </c>
    </row>
    <row r="23" spans="1:10">
      <c r="A23" s="4" t="s">
        <v>792</v>
      </c>
      <c r="F23" s="5" t="n">
        <v>34</v>
      </c>
    </row>
    <row r="24" spans="1:10">
      <c r="A24" s="4" t="s">
        <v>793</v>
      </c>
      <c r="F24" s="6" t="n">
        <v>37</v>
      </c>
    </row>
    <row r="25" spans="1:10">
      <c r="A25" s="4" t="s">
        <v>795</v>
      </c>
    </row>
    <row r="26" spans="1:10">
      <c r="A26" s="4" t="s">
        <v>485</v>
      </c>
      <c r="B26" s="6" t="n">
        <v>400</v>
      </c>
      <c r="C26" s="6" t="n">
        <v>100</v>
      </c>
      <c r="E26" s="6" t="n">
        <v>400</v>
      </c>
    </row>
    <row r="27" spans="1:10">
      <c r="A27" s="4" t="s">
        <v>791</v>
      </c>
      <c r="B27" s="5" t="n">
        <v>552</v>
      </c>
      <c r="C27" s="5" t="n">
        <v>148</v>
      </c>
      <c r="E27" s="5" t="n">
        <v>594</v>
      </c>
    </row>
    <row r="28" spans="1:10">
      <c r="A28" s="4" t="s">
        <v>792</v>
      </c>
      <c r="C28" s="5" t="n">
        <v>9</v>
      </c>
    </row>
    <row r="29" spans="1:10">
      <c r="A29" s="4" t="s">
        <v>793</v>
      </c>
      <c r="B29" s="6" t="n">
        <v>12</v>
      </c>
    </row>
    <row r="30" spans="1:10">
      <c r="A30" s="4" t="s">
        <v>796</v>
      </c>
      <c r="C30" s="6" t="n">
        <v>3</v>
      </c>
      <c r="E30" s="6" t="n">
        <v>472</v>
      </c>
    </row>
    <row r="31" spans="1:10">
      <c r="A31" s="4" t="s">
        <v>459</v>
      </c>
      <c r="C31" s="5" t="n">
        <v>125000</v>
      </c>
    </row>
    <row r="32" spans="1:10">
      <c r="A32" s="4" t="s">
        <v>460</v>
      </c>
      <c r="C32" s="8" t="n">
        <v>2.5</v>
      </c>
    </row>
    <row r="33" spans="1:10">
      <c r="A33" s="4" t="s">
        <v>480</v>
      </c>
      <c r="B33" s="5" t="n">
        <v>150000</v>
      </c>
    </row>
    <row r="34" spans="1:10">
      <c r="A34" s="4" t="s">
        <v>797</v>
      </c>
    </row>
    <row r="35" spans="1:10">
      <c r="A35" s="4" t="s">
        <v>485</v>
      </c>
      <c r="C35" s="6" t="n">
        <v>375</v>
      </c>
    </row>
    <row r="36" spans="1:10">
      <c r="A36" s="4" t="s">
        <v>791</v>
      </c>
      <c r="C36" s="5" t="n">
        <v>562</v>
      </c>
    </row>
    <row r="37" spans="1:10">
      <c r="A37" s="4" t="s">
        <v>792</v>
      </c>
      <c r="C37" s="5" t="n">
        <v>22</v>
      </c>
    </row>
    <row r="38" spans="1:10">
      <c r="A38" s="4" t="s">
        <v>793</v>
      </c>
      <c r="C38" s="6" t="n">
        <v>11</v>
      </c>
    </row>
    <row r="39" spans="1:10">
      <c r="A39" s="4" t="s">
        <v>798</v>
      </c>
    </row>
    <row r="40" spans="1:10">
      <c r="A40" s="4" t="s">
        <v>459</v>
      </c>
      <c r="C40" s="5" t="n">
        <v>56250</v>
      </c>
    </row>
    <row r="41" spans="1:10">
      <c r="A41" s="4" t="s">
        <v>460</v>
      </c>
      <c r="C41" s="8" t="n">
        <v>2.25</v>
      </c>
    </row>
    <row r="42" spans="1:10">
      <c r="A42" s="4" t="s">
        <v>799</v>
      </c>
    </row>
    <row r="43" spans="1:10">
      <c r="A43" s="4" t="s">
        <v>459</v>
      </c>
      <c r="C43" s="5" t="n">
        <v>35000</v>
      </c>
    </row>
    <row r="44" spans="1:10">
      <c r="A44" s="4" t="s">
        <v>460</v>
      </c>
      <c r="C44" s="8" t="n">
        <v>2.5</v>
      </c>
    </row>
    <row r="45" spans="1:10">
      <c r="A45" s="4" t="s">
        <v>800</v>
      </c>
    </row>
    <row r="46" spans="1:10">
      <c r="A46" s="4" t="s">
        <v>485</v>
      </c>
      <c r="D46" s="6" t="n">
        <v>700</v>
      </c>
    </row>
    <row r="47" spans="1:10">
      <c r="A47" s="4" t="s">
        <v>791</v>
      </c>
      <c r="D47" s="5" t="n">
        <v>979</v>
      </c>
    </row>
    <row r="48" spans="1:10">
      <c r="A48" s="4" t="s">
        <v>792</v>
      </c>
      <c r="D48" s="5" t="n">
        <v>37</v>
      </c>
    </row>
    <row r="49" spans="1:10">
      <c r="A49" s="4" t="s">
        <v>793</v>
      </c>
      <c r="D49" s="5" t="n">
        <v>20</v>
      </c>
    </row>
    <row r="50" spans="1:10">
      <c r="A50" s="4" t="s">
        <v>801</v>
      </c>
    </row>
    <row r="51" spans="1:10">
      <c r="A51" s="4" t="s">
        <v>485</v>
      </c>
      <c r="C51" s="6" t="n">
        <v>225</v>
      </c>
    </row>
    <row r="52" spans="1:10">
      <c r="A52" s="4" t="s">
        <v>791</v>
      </c>
      <c r="C52" s="5" t="n">
        <v>337</v>
      </c>
    </row>
    <row r="53" spans="1:10">
      <c r="A53" s="4" t="s">
        <v>792</v>
      </c>
      <c r="C53" s="5" t="n">
        <v>13</v>
      </c>
    </row>
    <row r="54" spans="1:10">
      <c r="A54" s="4" t="s">
        <v>793</v>
      </c>
      <c r="C54" s="6" t="n">
        <v>7</v>
      </c>
    </row>
    <row r="55" spans="1:10">
      <c r="A55" s="4" t="s">
        <v>459</v>
      </c>
      <c r="C55" s="5" t="n">
        <v>56250</v>
      </c>
    </row>
    <row r="56" spans="1:10">
      <c r="A56" s="4" t="s">
        <v>460</v>
      </c>
      <c r="C56" s="8" t="n">
        <v>2.25</v>
      </c>
    </row>
    <row r="57" spans="1:10">
      <c r="A57" s="4" t="s">
        <v>802</v>
      </c>
    </row>
    <row r="58" spans="1:10">
      <c r="A58" s="4" t="s">
        <v>485</v>
      </c>
      <c r="D58" s="5" t="n">
        <v>300</v>
      </c>
    </row>
    <row r="59" spans="1:10">
      <c r="A59" s="4" t="s">
        <v>791</v>
      </c>
      <c r="D59" s="5" t="n">
        <v>420</v>
      </c>
    </row>
    <row r="60" spans="1:10">
      <c r="A60" s="4" t="s">
        <v>792</v>
      </c>
      <c r="D60" s="5" t="n">
        <v>37</v>
      </c>
    </row>
    <row r="61" spans="1:10">
      <c r="A61" s="4" t="s">
        <v>793</v>
      </c>
      <c r="D61" s="6" t="n">
        <v>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21:59:04Z</dcterms:created>
  <dcterms:modified xmlns:dcterms="http://purl.org/dc/terms/" xmlns:xsi="http://www.w3.org/2001/XMLSchema-instance" xsi:type="dcterms:W3CDTF">2018-04-17T21:59:04Z</dcterms:modified>
</cp:coreProperties>
</file>